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BASIC AND DILUTED NET (LOSS) EA"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GOODWILL" sheetId="12" state="visible" r:id="rId12"/>
    <sheet xmlns:r="http://schemas.openxmlformats.org/officeDocument/2006/relationships" name="INTANGIBLE ASSETS" sheetId="13" state="visible" r:id="rId13"/>
    <sheet xmlns:r="http://schemas.openxmlformats.org/officeDocument/2006/relationships" name="OTHER CURRENT LIABILITIES" sheetId="14" state="visible" r:id="rId14"/>
    <sheet xmlns:r="http://schemas.openxmlformats.org/officeDocument/2006/relationships" name="FINANCING ARRANGEMENTS" sheetId="15" state="visible" r:id="rId15"/>
    <sheet xmlns:r="http://schemas.openxmlformats.org/officeDocument/2006/relationships" name="INCOME TAXES" sheetId="16" state="visible" r:id="rId16"/>
    <sheet xmlns:r="http://schemas.openxmlformats.org/officeDocument/2006/relationships" name="STOCK-BASED COMPENSATION" sheetId="17" state="visible" r:id="rId17"/>
    <sheet xmlns:r="http://schemas.openxmlformats.org/officeDocument/2006/relationships" name="STOCKHOLDERS' (DEFICIT) EQUITY" sheetId="18" state="visible" r:id="rId18"/>
    <sheet xmlns:r="http://schemas.openxmlformats.org/officeDocument/2006/relationships" name="RESTRUCTURING AND OTHER EMPLOYE" sheetId="19" state="visible" r:id="rId19"/>
    <sheet xmlns:r="http://schemas.openxmlformats.org/officeDocument/2006/relationships" name="LEASE ABANDONMENT AND TERMINATI"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NET LOSS PER SHARE (Tables)" sheetId="25" state="visible" r:id="rId25"/>
    <sheet xmlns:r="http://schemas.openxmlformats.org/officeDocument/2006/relationships" name="INVENTORY (Tables)" sheetId="26" state="visible" r:id="rId26"/>
    <sheet xmlns:r="http://schemas.openxmlformats.org/officeDocument/2006/relationships" name="PROPERTY AND EQUIPMENT (Tables)" sheetId="27" state="visible" r:id="rId27"/>
    <sheet xmlns:r="http://schemas.openxmlformats.org/officeDocument/2006/relationships" name="GOODWILL (Tables)" sheetId="28" state="visible" r:id="rId28"/>
    <sheet xmlns:r="http://schemas.openxmlformats.org/officeDocument/2006/relationships" name="INTANGIBLE ASSETS (Tables)" sheetId="29" state="visible" r:id="rId29"/>
    <sheet xmlns:r="http://schemas.openxmlformats.org/officeDocument/2006/relationships" name="OTHER CURRENT LIABILITIES (Tabl" sheetId="30" state="visible" r:id="rId30"/>
    <sheet xmlns:r="http://schemas.openxmlformats.org/officeDocument/2006/relationships" name="FINANCING ARRANGEMENTS (Tables)" sheetId="31" state="visible" r:id="rId31"/>
    <sheet xmlns:r="http://schemas.openxmlformats.org/officeDocument/2006/relationships" name="STOCK-BASED COMPENSATION (Table" sheetId="32" state="visible" r:id="rId32"/>
    <sheet xmlns:r="http://schemas.openxmlformats.org/officeDocument/2006/relationships" name="RESTRUCTURING (Tables)" sheetId="33" state="visible" r:id="rId33"/>
    <sheet xmlns:r="http://schemas.openxmlformats.org/officeDocument/2006/relationships" name="LEASE ABANDONMENT AND TERMINA34" sheetId="34" state="visible" r:id="rId34"/>
    <sheet xmlns:r="http://schemas.openxmlformats.org/officeDocument/2006/relationships" name="COMMITMENTS AND CONTINGENCIES (" sheetId="35" state="visible" r:id="rId35"/>
    <sheet xmlns:r="http://schemas.openxmlformats.org/officeDocument/2006/relationships" name="SEGMENT INFORMATION (Tables)"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NET LOSS PER SHARE - Schedule o" sheetId="44" state="visible" r:id="rId44"/>
    <sheet xmlns:r="http://schemas.openxmlformats.org/officeDocument/2006/relationships" name="NET LOSS PER SHARE - Schedule45" sheetId="45" state="visible" r:id="rId45"/>
    <sheet xmlns:r="http://schemas.openxmlformats.org/officeDocument/2006/relationships" name="NET LOSS PER SHARE - Narrative " sheetId="46" state="visible" r:id="rId46"/>
    <sheet xmlns:r="http://schemas.openxmlformats.org/officeDocument/2006/relationships" name="INVENTORY - Schedule of Invento" sheetId="47" state="visible" r:id="rId47"/>
    <sheet xmlns:r="http://schemas.openxmlformats.org/officeDocument/2006/relationships" name="PROPERTY AND EQUIPMENT (Details" sheetId="48" state="visible" r:id="rId48"/>
    <sheet xmlns:r="http://schemas.openxmlformats.org/officeDocument/2006/relationships" name="PROPERTY AND EQUIPMENT - Schedu" sheetId="49" state="visible" r:id="rId49"/>
    <sheet xmlns:r="http://schemas.openxmlformats.org/officeDocument/2006/relationships" name="GOODWILL - Schedule of Goodwill" sheetId="50" state="visible" r:id="rId50"/>
    <sheet xmlns:r="http://schemas.openxmlformats.org/officeDocument/2006/relationships" name="GOODWILL - Narrative (Details)" sheetId="51" state="visible" r:id="rId51"/>
    <sheet xmlns:r="http://schemas.openxmlformats.org/officeDocument/2006/relationships" name="INTANGIBLE ASSETS - Schedule of" sheetId="52" state="visible" r:id="rId52"/>
    <sheet xmlns:r="http://schemas.openxmlformats.org/officeDocument/2006/relationships" name="INTANGIBLE ASSETS - Amortizatio" sheetId="53" state="visible" r:id="rId53"/>
    <sheet xmlns:r="http://schemas.openxmlformats.org/officeDocument/2006/relationships" name="INTANGIBLE ASSETS - Future Amor" sheetId="54" state="visible" r:id="rId54"/>
    <sheet xmlns:r="http://schemas.openxmlformats.org/officeDocument/2006/relationships" name="INTANGIBLE ASSETS - Narrative (" sheetId="55" state="visible" r:id="rId55"/>
    <sheet xmlns:r="http://schemas.openxmlformats.org/officeDocument/2006/relationships" name="OTHER CURRENT LIABILITIES - Sum" sheetId="56" state="visible" r:id="rId56"/>
    <sheet xmlns:r="http://schemas.openxmlformats.org/officeDocument/2006/relationships" name="FINANCING ARRANGEMENTS - Narrat" sheetId="57" state="visible" r:id="rId57"/>
    <sheet xmlns:r="http://schemas.openxmlformats.org/officeDocument/2006/relationships" name="FINANCING ARRANGEMENTS - Future" sheetId="58" state="visible" r:id="rId58"/>
    <sheet xmlns:r="http://schemas.openxmlformats.org/officeDocument/2006/relationships" name="INCOME TAXES - Narrative (Detai" sheetId="59" state="visible" r:id="rId59"/>
    <sheet xmlns:r="http://schemas.openxmlformats.org/officeDocument/2006/relationships" name="STOCK-BASED COMPENSATION - Narr" sheetId="60" state="visible" r:id="rId60"/>
    <sheet xmlns:r="http://schemas.openxmlformats.org/officeDocument/2006/relationships" name="STOCK-BASED COMPENSATION - Weig" sheetId="61" state="visible" r:id="rId61"/>
    <sheet xmlns:r="http://schemas.openxmlformats.org/officeDocument/2006/relationships" name="STOCK-BASED COMPENSATION - Stoc" sheetId="62" state="visible" r:id="rId62"/>
    <sheet xmlns:r="http://schemas.openxmlformats.org/officeDocument/2006/relationships" name="STOCK-BASED COMPENSATION - Rest" sheetId="63" state="visible" r:id="rId63"/>
    <sheet xmlns:r="http://schemas.openxmlformats.org/officeDocument/2006/relationships" name="STOCK-BASED COMPENSATION - Perf" sheetId="64" state="visible" r:id="rId64"/>
    <sheet xmlns:r="http://schemas.openxmlformats.org/officeDocument/2006/relationships" name="STOCK-BASED COMPENSATION - St65" sheetId="65" state="visible" r:id="rId65"/>
    <sheet xmlns:r="http://schemas.openxmlformats.org/officeDocument/2006/relationships" name="STOCK-BASED COMPENSATION - Re66" sheetId="66" state="visible" r:id="rId66"/>
    <sheet xmlns:r="http://schemas.openxmlformats.org/officeDocument/2006/relationships" name="STOCK-BASED COMPENSATION - Pe67" sheetId="67" state="visible" r:id="rId67"/>
    <sheet xmlns:r="http://schemas.openxmlformats.org/officeDocument/2006/relationships" name="STOCKHOLDERS' DEFICIT - Narrati" sheetId="68" state="visible" r:id="rId68"/>
    <sheet xmlns:r="http://schemas.openxmlformats.org/officeDocument/2006/relationships" name="RESTRUCTURING - Narrative (Deta" sheetId="69" state="visible" r:id="rId69"/>
    <sheet xmlns:r="http://schemas.openxmlformats.org/officeDocument/2006/relationships" name="RESTRUCTURING - Restructuring b" sheetId="70" state="visible" r:id="rId70"/>
    <sheet xmlns:r="http://schemas.openxmlformats.org/officeDocument/2006/relationships" name="RESTRUCTURING - Restructuring C" sheetId="71" state="visible" r:id="rId71"/>
    <sheet xmlns:r="http://schemas.openxmlformats.org/officeDocument/2006/relationships" name="LEASE ABANDONMENT AND TERMINA72" sheetId="72" state="visible" r:id="rId72"/>
    <sheet xmlns:r="http://schemas.openxmlformats.org/officeDocument/2006/relationships" name="LEASE ABANDONMENT AND TERMINA73" sheetId="73" state="visible" r:id="rId73"/>
    <sheet xmlns:r="http://schemas.openxmlformats.org/officeDocument/2006/relationships" name="COMMITMENTS AND CONTINGENCIES -" sheetId="74" state="visible" r:id="rId74"/>
    <sheet xmlns:r="http://schemas.openxmlformats.org/officeDocument/2006/relationships" name="COMMITMENTS AND CONTINGENCIES75" sheetId="75" state="visible" r:id="rId75"/>
    <sheet xmlns:r="http://schemas.openxmlformats.org/officeDocument/2006/relationships" name="SEGMENT INFORMATION - Operating" sheetId="76" state="visible" r:id="rId76"/>
    <sheet xmlns:r="http://schemas.openxmlformats.org/officeDocument/2006/relationships" name="SEGMENT INFORMATION - Geographi" sheetId="77" state="visible" r:id="rId77"/>
    <sheet xmlns:r="http://schemas.openxmlformats.org/officeDocument/2006/relationships" name="SEGMENT INFORMATION - Revenue b" sheetId="78" state="visible" r:id="rId78"/>
  </sheets>
  <definedNames/>
  <calcPr calcId="124519" fullCalcOnLoad="1"/>
</workbook>
</file>

<file path=xl/sharedStrings.xml><?xml version="1.0" encoding="utf-8"?>
<sst xmlns="http://schemas.openxmlformats.org/spreadsheetml/2006/main" uniqueCount="686">
  <si>
    <t>DOCUMENT AND ENTITY INFORMATION - shares</t>
  </si>
  <si>
    <t>3 Months Ended</t>
  </si>
  <si>
    <t>Mar. 31, 2018</t>
  </si>
  <si>
    <t>Apr. 30, 2018</t>
  </si>
  <si>
    <t>Document and Entity Information</t>
  </si>
  <si>
    <t>Entity Registrant Name</t>
  </si>
  <si>
    <t>ROSETTA STONE INC</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Accelerated Filer</t>
  </si>
  <si>
    <t>Entity Common Stock, Shares Outstanding (in shares)</t>
  </si>
  <si>
    <t>Document Fiscal Year Focus</t>
  </si>
  <si>
    <t>Document Fiscal Period Focus</t>
  </si>
  <si>
    <t>Q1</t>
  </si>
  <si>
    <t>CONSOLIDATED BALANCE SHEETS - USD ($) $ in Thousands</t>
  </si>
  <si>
    <t>Dec. 31, 2017</t>
  </si>
  <si>
    <t>Current assets:</t>
  </si>
  <si>
    <t>Cash and cash equivalents</t>
  </si>
  <si>
    <t>Restricted cash</t>
  </si>
  <si>
    <t>Accounts receivable (net of allowance for doubtful accounts of $270 and $375, at March 31, 2018 and December 31, 2017, respectively)</t>
  </si>
  <si>
    <t>Inventory</t>
  </si>
  <si>
    <t>Deferred sales commissions</t>
  </si>
  <si>
    <t>Prepaid expenses and other current assets</t>
  </si>
  <si>
    <t>Total current assets</t>
  </si>
  <si>
    <t>Property and equipment, net</t>
  </si>
  <si>
    <t>Goodwill</t>
  </si>
  <si>
    <t>Intangible assets, net</t>
  </si>
  <si>
    <t>Other assets</t>
  </si>
  <si>
    <t>Total assets</t>
  </si>
  <si>
    <t>Current liabilities:</t>
  </si>
  <si>
    <t>Accounts payable</t>
  </si>
  <si>
    <t>Accrued compensation</t>
  </si>
  <si>
    <t>Income tax payable</t>
  </si>
  <si>
    <t>Obligations under capital lease</t>
  </si>
  <si>
    <t>Other current liabilities</t>
  </si>
  <si>
    <t>Deferred revenue</t>
  </si>
  <si>
    <t>Total current liabilities</t>
  </si>
  <si>
    <t>Deferred income taxes</t>
  </si>
  <si>
    <t>Other long-term liabilities</t>
  </si>
  <si>
    <t>Total liabilities</t>
  </si>
  <si>
    <t>Commitments and contingencies (Note 15)</t>
  </si>
  <si>
    <t xml:space="preserve"> </t>
  </si>
  <si>
    <t>Stockholders' (deficit) equity:</t>
  </si>
  <si>
    <t>Preferred stock, $0.001 par value; 10,000 and 10,000 shares authorized, zero and zero shares issued and outstanding at March 31, 2018 and December 31, 2017, respectively</t>
  </si>
  <si>
    <t>Non-designated common stock, $0.00005 par value, 190,000 and 190,000 shares authorized, 24,064 and 23,783 shares issued and 23,064 and 22,783 shares outstanding at March 31, 2018 and December 31, 2017, respectively</t>
  </si>
  <si>
    <t>Additional paid-in capital</t>
  </si>
  <si>
    <t>Accumulated loss</t>
  </si>
  <si>
    <t>Accumulated other comprehensive loss</t>
  </si>
  <si>
    <t>Treasury stock, at cost, 1,000 and 1,000 shares at March 31, 2018 and December 31, 2017, respectively</t>
  </si>
  <si>
    <t>Total stockholders' (deficit) equity</t>
  </si>
  <si>
    <t>Total liabilities and stockholders' (deficit) equity</t>
  </si>
  <si>
    <t>CONSOLIDATED BALANCE SHEETS (Parenthetical) - USD ($) $ in Thousands</t>
  </si>
  <si>
    <t>Statement of Financial Position [Abstract]</t>
  </si>
  <si>
    <t>Accounts receivable, allowance for doubtful accounts (in dollars)</t>
  </si>
  <si>
    <t>Preferred stock, par value (in dollars per share)</t>
  </si>
  <si>
    <t>Preferred stock, shares authorized</t>
  </si>
  <si>
    <t>Preferred stock, shares issued</t>
  </si>
  <si>
    <t>Preferred stock, shares outstanding</t>
  </si>
  <si>
    <t>Non-designated common stock, par value (in dollars per share)</t>
  </si>
  <si>
    <t>Non-designated common stock, shares authorized</t>
  </si>
  <si>
    <t>Non-designated common stock, shares issued</t>
  </si>
  <si>
    <t>Non-designated common stock, shares outstanding</t>
  </si>
  <si>
    <t>Treasury stock, issued not outstanding</t>
  </si>
  <si>
    <t>CONSOLIDATED STATEMENTS OF OPERATIONS - USD ($) shares in Thousands, $ in Thousands</t>
  </si>
  <si>
    <t>Mar. 31, 2017</t>
  </si>
  <si>
    <t>Revenue:</t>
  </si>
  <si>
    <t>Subscription and service</t>
  </si>
  <si>
    <t>Product</t>
  </si>
  <si>
    <t>Total revenue</t>
  </si>
  <si>
    <t>Cost of revenue:</t>
  </si>
  <si>
    <t>Cost of subscription and service revenue</t>
  </si>
  <si>
    <t>Cost of product revenue</t>
  </si>
  <si>
    <t>Total cost of revenue</t>
  </si>
  <si>
    <t>Gross profit</t>
  </si>
  <si>
    <t>Operating expenses:</t>
  </si>
  <si>
    <t>Sales and marketing</t>
  </si>
  <si>
    <t>Research and development</t>
  </si>
  <si>
    <t>General and administrative</t>
  </si>
  <si>
    <t>Total operating expenses</t>
  </si>
  <si>
    <t>(Loss) income from operations</t>
  </si>
  <si>
    <t>Other income and (expense):</t>
  </si>
  <si>
    <t>Interest income</t>
  </si>
  <si>
    <t>Interest expense</t>
  </si>
  <si>
    <t>Other income and (expense)</t>
  </si>
  <si>
    <t>Total other income and (expense)</t>
  </si>
  <si>
    <t>(Loss) income before income taxes</t>
  </si>
  <si>
    <t>Income tax expense</t>
  </si>
  <si>
    <t>Net (loss) income</t>
  </si>
  <si>
    <t>(Loss) earnings per share:</t>
  </si>
  <si>
    <t>Basic (in dollars per share)</t>
  </si>
  <si>
    <t>Diluted (in dollars per share)</t>
  </si>
  <si>
    <t>Common shares and equivalents outstanding:</t>
  </si>
  <si>
    <t>Basic weighted average shares (in shares)</t>
  </si>
  <si>
    <t>Diluted weighted average shares (in shares)</t>
  </si>
  <si>
    <t>CONSOLIDATED STATEMENTS OF COMPREHENSIVE (LOSS) INCOME - USD ($) $ in Thousands</t>
  </si>
  <si>
    <t>Statement of Comprehensive Income [Abstract]</t>
  </si>
  <si>
    <t>Other comprehensive income (loss), net of tax:</t>
  </si>
  <si>
    <t>Foreign currency translation gain (loss)</t>
  </si>
  <si>
    <t>Other comprehensive income (loss)</t>
  </si>
  <si>
    <t>Comprehensive (loss) income</t>
  </si>
  <si>
    <t>CONSOLIDATED STATEMENTS OF CASH FLOWS - USD ($)</t>
  </si>
  <si>
    <t>CASH FLOWS FROM OPERATING ACTIVITIES:</t>
  </si>
  <si>
    <t>Adjustments to reconcile net (loss) income to cash (used in) provided by operating activities:</t>
  </si>
  <si>
    <t>Stock-based compensation expense</t>
  </si>
  <si>
    <t>Loss (gain) on foreign currency transactions</t>
  </si>
  <si>
    <t>Bad debt recovery</t>
  </si>
  <si>
    <t>Depreciation and amortization</t>
  </si>
  <si>
    <t>Deferred income tax expense</t>
  </si>
  <si>
    <t>Gain on disposal of equipment</t>
  </si>
  <si>
    <t>Amortization of deferred financing fees</t>
  </si>
  <si>
    <t>Loss from equity method investments</t>
  </si>
  <si>
    <t>Net change in:</t>
  </si>
  <si>
    <t>Accounts receivable</t>
  </si>
  <si>
    <t>Income tax receivable or payable</t>
  </si>
  <si>
    <t>Net cash (used in) provided by operating activities</t>
  </si>
  <si>
    <t>CASH FLOWS FROM INVESTING ACTIVITIES:</t>
  </si>
  <si>
    <t>Purchases of property and equipment</t>
  </si>
  <si>
    <t>Proceeds from sale of fixed assets</t>
  </si>
  <si>
    <t>Net cash used in investing activities</t>
  </si>
  <si>
    <t>CASH FLOWS FROM FINANCING ACTIVITIES:</t>
  </si>
  <si>
    <t>Proceeds from the exercise of stock options</t>
  </si>
  <si>
    <t>Payments under capital lease obligations</t>
  </si>
  <si>
    <t>Net cash provided by (used in) financing activities</t>
  </si>
  <si>
    <t>Decrease in cash, cash equivalents, and restricted cash</t>
  </si>
  <si>
    <t>Effect of exchange rate changes in cash, cash equivalents, and restricted cash</t>
  </si>
  <si>
    <t>Net (decrease) increase in cash, cash equivalents, and restricted cash</t>
  </si>
  <si>
    <t>Cash, cash equivalents, and restricted cash - beginning of period</t>
  </si>
  <si>
    <t>Cash, cash equivalents, and restricted cash - end of period</t>
  </si>
  <si>
    <t>Cash paid during the periods for:</t>
  </si>
  <si>
    <t>Interest</t>
  </si>
  <si>
    <t>Income taxes, net of refunds</t>
  </si>
  <si>
    <t>Noncash financing and investing activities:</t>
  </si>
  <si>
    <t>Accrued liability for purchase of property and equipment</t>
  </si>
  <si>
    <t>Equipment acquired under capital lease</t>
  </si>
  <si>
    <t>NATURE OF OPERATIONS</t>
  </si>
  <si>
    <t>Organization, Consolidation and Presentation of Financial Statements [Abstract]</t>
  </si>
  <si>
    <t>NATURE OF OPERATIONS Rosetta Stone Inc. and its subsidiaries ("Rosetta Stone," or the "Company") develop, market and support a suite of language-learning and literacy solutions consisting of web-based software subscriptions, perpetual software products, online and professional services, audio practice products and mobile applications. The Company's offerings are sold on a direct basis and through select third party retailers and distributors. The Company provides its solutions to customers through the sale of web-based software subscriptions and packaged software, domestically and in certain international markets.</t>
  </si>
  <si>
    <t>SUMMARY OF SIGNIFICANT ACCOUNTING POLICIES</t>
  </si>
  <si>
    <t>Accounting Policies [Abstract]</t>
  </si>
  <si>
    <t>SUMMARY OF SIGNIFICANT ACCOUNTING POLICIES Principles of Consolidation The accompanying consolidated financial statements include the accounts of Rosetta Stone Inc. and its wholly owned subsidiaries. All intercompany accounts and transactions have been eliminated in consolidation. Basis of Presentation The accompanying consolidated financial statements are unaudited. These unaudited interim consolidated financial statements have been prepared in accordance with U.S. generally accepted accounting principl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solidated financial statements should be read in conjunction with the consolidated financial statements and notes thereto contained in the Company’s most recent Annual Report on Form 10-K filed with the SEC on March 14, 2017. The March 31, 2018 consolidated balance sheet included herein includes account balances as of December 31, 2017 that were derived from the audited financial statements as of that date. The Consolidated Financial Statements and the Notes to the Consolidated Financial Statements do not include all disclosures required for annual financial statements and notes. As discussed in this Note 2, the Company adopted certain recently issued accounting standards effective January 1, 2018. The new revenue recognition standard ("ASC 606") was adopted using the modified retrospective method. As such, the comparative information has not been restated under ASC 606 and continues to be reported under the accounting standards in effect for those prior comparative periods. See the Company’s Annual Report on Form 10-K filed with the SEC on March 14, 2017 for revenue recognition policies that were in effect in prior periods before adoption of ASC 606. Additionally, accounting standard update 2016-18 ("ASU 2016-18") related to the presentation of restricted cash in the statements of cash flow was adopted retrospectively for all comparative periods. Except as noted above, the unaudited interim consolidated financial statements have been prepared on the same basis as the audited consolidated financial statements. In the opinion of management, all adjustments, consisting only of normal recurring adjustments, necessary for the fair presentation of the Company’s statements of financial position at March 31, 2018 and December 31, 2017 , the Company’s results of operations for the three months ended March 31, 2018 and 2017 and its cash flows for the three months ended March 31, 2018 and 2017 have been made. The results for the three months ended March 31, 2018 are not necessarily indicative of the results to be expected for the year ending December 31, 2018 . All references to March 31, 2018 or to the three months ended March 31, 2018 and 2017 in the notes to the consolidated financial statements are unaudited. Use of Estimates The preparation of financial statements in accordance with GAAP requires management to make certain estimates and assumptions. The amounts reported in the consolidated financial statements include significant estimates and assumptions that have been made, including, but not limited to, those related to revenue recognition, allowance for doubtful accounts, estimated sales returns and reserves, stock-based compensation, restructuring costs, fair value of intangibles and goodwill, disclosure of contingent assets and liabilities, disclosure of contingent litigation, allowance for valuation of deferred tax assets, and the Company's quarterly going concern assessment. The Company bases its estimates and assumptions on historical experience and on various other judgments that are believed to be reasonable under the circumstances. The Company continuously evaluates its estimates and assumptions. Actual results may differ from these estimates and assumptions. Recently Issued Accounting Standards Accounting Standards Adopted During the Period: During 2018, the Company adopted the following recently issued Accounting Standard Updates ("ASU"): In November 2016, the FASB issued ASU 2016-18, Statement of Cash Flows (Topic 230) Restricted Cash a consensus of the FASB Emerging Issues Task Force. Under ASU 2016-18, amounts generally described as restricted cash should be included with cash and cash equivalents when reconciling the beginning-of-period and end-of-period total amounts shown on the statements of cash flows. The Company retrospectively adopted ASU 2016-18 beginning January 1, 2018. The Company does not consider its restricted cash balances to be material for further disclosure or reconciliation. The adoption of this guidance did not impact the Company’s consolidated financial position, results of operations, or footnote disclosures. In February 2018, the FASB issued ASU No. 2018-02, Income Statement - Reporting Comprehensive Income (Topic 220): Reclassification of Certain Tax Effects from Accumulated Other Comprehensive Income ("ASU 2018-02"). ASU 2018-02 provided financial statement preparers with an option to reclassify stranded tax effects within accumulated other comprehensive income to retained earnings in each period in which the effect of the change in the U.S. federal corporate income tax rate in the Tax Cuts and Jobs Act of 2017 (or portion thereof) was recorded. ASU 2018-02 is effective for fiscal years beginning after December 15, 2018. Early adoption is permitted for any interim period for which financial statements have not been issued. The Company adopted ASU 2018-02 effective January 1, 2018. Due to the presence of a full valuation allowance, adoption did not have a material impact on the Company's consolidated financial statements and the disclosure requirements under ASU 2018-02 were not applicable. In May 2014, the FASB issued ASC 606 which provided a new standard related to revenue recognition. Under ASC 606,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The Company adopted ASC 606 effective January 1, 2018. As a result, the Company has changed its accounting for revenue. The Company adopted ASC 606 using the modified retrospective method applied using hindsight to those contracts that were not complete as of January 1, 2018. The cumulative effect of initially applying ASC 606 totaled $0.8 million and was recognized as an adjustment to reduce the opening balance of accumulated loss at January 1, 2018. The comparative information has not been restated and continues to be reported under the accounting standards in effect for those periods. The Company implemented or modified certain internal controls and key system functionality to enable the preparation of financial information under ASC 606. The most significant impact of ASC 606 to the Company related to the accounting for offerings that contained perpetual software for which customers took possession, which occurs only in the Company's Consumer Language segment. Prior to the adoption of ASC 606, revenue was recognized at the time of delivery for these perpetual software products due to the fact that the Company had established vendor specific objective evidence of the fair value ("VSOE") for the undelivered services in the arrangement. To the extent that VSOE was not established for undelivered services bundled with perpetual software, all revenue was deferred and recognized as the services were provided. Under the new guidance in ASC 606, the requirement to establish VSOE of the undelivered services in order to recognize revenue at the time of delivery no longer exists and revenue is allocated to performance obligations by estimating the standalone selling price and using a relative value allocation method. Revenue recognition related to subscription services and professional services remained substantially unchanged. Adoption had no tax impact due to the presence of a full valuation allowance. The impact of adoption to the Company’s consolidated statement of operations for the three months ended March 31, 2018 was as follows (in thousands): Three Months Ended March 31, 2018 Consolidated Statement of Operations Data: As reported Effect of change higher/(lower) Balances without adoption of ASC 606 Revenue: Subscription and service $ 41,498 $ (162 ) $ 41,660 Product 1,310 931 379 Total revenue 42,808 769 42,039 Gross profit 33,374 769 32,605 Loss from operations (5,655 ) 769 (6,424 ) Loss before income taxes (5,941 ) 769 (6,710 ) Net loss $ (6,402 ) $ 769 $ (7,171 ) Adoption of ASC 606 had impacts to the consolidated balance sheet as well, primarily related to the presentation of deferred commissions and the reduction to deferred revenue. The Company's prior methodology was to bifurcate deferred commissions between current and non-current classifications. Under ASC 606, deferred commissions are classified as non-current unless the original amortization period is one year or less. Deferred revenue decreased on adoption of ASC 606 due to the changes in the timing of revenue recognition noted above. The impact of adoption to the Company’s consolidated balance sheet as of March 31, 2018 was as follows (in thousands): As of March 31, 2018 Consolidated Balance Sheet Data: As reported Effect of change higher/(lower) Balances without adoption of ASC 606 Deferred sales commissions current 9,266 (3,801 ) 13,067 Total current assets 69,441 (3,801 ) 73,242 Deferred sales commissions non-current 6,856 3,801 3,055 Other current liabilities 14,062 (172 ) 14,234 Deferred revenue current 96,274 (1,368 ) 97,642 Total current liabilities 132,624 (1,540 ) 134,164 Total liabilities 180,454 (1,540 ) 181,994 Accumulated loss (184,521 ) 1,540 (186,061 ) Total stockholders' deficit (1,629 ) 1,540 (3,169 ) The impact of adoption to the Company’s reportable segments for the three months ended March 31, 2018 was as follows (in thousands): Three Months Ended March 31, 2018 Consolidated Segment Data: As reported Effect of change higher/(lower) Balances without adoption of ASC 606 Revenue by Segment: Literacy $ 12,384 $ 35 $ 12,349 Enterprise &amp; Education ("E&amp;E") Language 15,436 17 15,419 Consumer Language 14,988 717 14,271 Total revenue $ 42,808 $ 769 $ 42,039 Accounting Standards Not Yet Adopted: The following ASUs were recently issued but have not yet been adopted by the Company: In January 2017, the FASB issued ASU No. 2017-04, Intangibles - Goodwill and Other (Topic 350): Simplifying the Test for Goodwill Impairment ("ASU 2017-04"). ASU 2017-04 simplifies the subsequent measurement of goodwill and eliminates Step 2 from the goodwill impairment test. ASU 2017-04 is effective for annual and interim goodwill tests beginning after December 15, 2019. Early adoption is permitted for interim or annual goodwill impairment tests performed on testing dates on or after January 1, 2017. The Company is in the process of evaluating the guidance. Given the prospective adoption application, there is no impact on the Company's historical consolidated financial statements and disclosures. In June 2016, the FASB issued ASU No. 2016-13, Financial Instruments - Credit Losses (Topic 326): Measurement of Credit Losses on Financial Instruments ("ASU 2016-13"). ASU 2016-13 changes the methodology for measuring credit losses of financial instruments and the timing of when such losses are recorded. ASU 2016-13 is effective for fiscal years, and interim periods within those years, beginning after December 15, 2019. Early adoption is permitted for fiscal years, and interim periods within those years, beginning after December 15, 2018. The Company is in the process of evaluating the impact of the new guidance on the Company's consolidated financial statements and disclosures. However based on a preliminary assessment and as the Company does not hold significant financial instruments, the Company does not expect the adoption of this guidance to have a material impact on its consolidated financial statements. In February 2016, the FASB issued ASU No. 2016-02, Leases (Topic 842) ("ASU 2016-02"). Under ASU 2016-02, entities will be required to record most leases on their balance sheets. A lessee would recognize a lease liability for the obligation to make lease payments and a right-of-use asset for the right to use the underlying asset for the lease term. Lease expense recognition is largely unchanged. ASU 2016-02 is effective for public entities in fiscal years beginning after December 15, 2018, including interim periods within those fiscal years. Early adoption is permitted, however the Company does not expect to early adopt this guidance. ASU 2016-02 is required to be adopted using a modified retrospective approach. The Company expects its leases designated as operating leases in Note 15, "Commitments and Contingencies," will be reported on the consolidated balance sheets upon adoption. The Company is in the process of evaluating the other impacts of the new guidance on the Company's consolidated financial statements and disclosures. Revenue Recognition Nature of Revenue: The Company accounts for revenue contracts with customers by applying the requirements of ASC 606, which includes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the revenue when, or as, the Company satisfies a performance obligation. The Company's primary sources of revenue are web-based software subscriptions, mobile application, online services, perpetual product software, and bundles of perpetual product software and online services. The Company also generates revenue from the sale of audio practice products and professional services. Revenue is recognized upon transfer of control of promised goods or services to customers in an amount that reflects the consideration expected to be received in exchange for those goods or services. Revenue is recognized net of allowances for returns. Revenue is also recognized net of any taxes collected from customers, which are subsequently remitted to governmental authorities. Subscription and service revenue consists of fees associated with non-cancellable web-based software subscriptions, online services, professional services, and mobile applications. Subscription revenue is generated from contracts with customers that provide access to hosted software over a contract term without the customer taking possession of the software. Subscription revenue is recognized ratably over the contract period as the performance obligation is satisfied. Subscription revenue is generated by all three reportable segments and range from short-term to multi-year contracts. Online services are typically sold in short-term service periods and include dedicated online conversational coaching services and access to online communities of language learners. Professional services include implementation services. Online services revenue and professional services revenue are recognized as the services are provided. Expired services are forfeited and revenue is recognized upon expiry. Product revenue primarily consists of revenue from perpetual language-learning software and audio practice products. Audio practice products are often combined with language-learning software and sold as a solution. Perpetual software revenue is recognized at the point in time when the software is made available to the customer. Audio practice products are recognized at the point in time that the audio practice products are delivered to the customer. As post-contract support (“PCS”) is provided to customers who purchase perpetual software at no charge, a portion of the transaction price is allocated to PCS service revenue and recognized as the PCS services are provided, which is typically up to three months from the date of purchase. See Note 16 - “Segment Information” for further information on the disaggregation of revenue, including revenue by reportable segment, geographic area, and revenue type. Performance Obligations: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The Company’s performance obligations are satisfied at a point in time or over time as delivery occurs or as work progresses. Significant Judgments: Some of the Company’s contracts with customers include promises to transfer multiple products and services to a customer. Determining whether products and services are considered distinct performance obligations that should be accounted for separately, versus together, requires significant judgment. This includes determining whether distinct services are part of a series of distinct services that are substantially the same. When subscription services are sold with professional services, judgment is required to determine whether the professional services are distinct and can be accounted for separately. In the E&amp;E Language segment, the Company has concluded that each promised service within the language-learning subscription is delivered concurrently with all other promised services over the contract term and, as such, concluded that these promises are a single performance obligation that includes a series of distinct services that have the same pattern of transfer to the customer. When there are multiple performance obligations, revenue is allocated to each performance obligation based on its relative standalone selling price (“SSP”). Judgment is required to determine the SSP for each distinct performance obligation where SSP is not directly observable, such as when the product or service is not sold separately, SSP is determined using internally published price lists which include suggested sales prices for each performance obligation based on the type of client and volume purchased. These price lists are derived from past experience and from the expectation of obtaining a reasonable margin based on the cost to fulfill each performance obligation. Subscription revenue is recognized ratably over the contract period as the performance obligation is satisfied. Certain Consumer Language offerings have contracts with no fixed duration and are marketed as lifetime subscriptions. For these lifetime subscriptions, the Company estimates the expected contract period as the greater of the typical customer usage period or the longest fixed-period duration subscription that is currently marketed. The Company's current expected contract period for lifetime subscriptions is 24 months. Certain Consumer Language offerings are sold with a right of return and the Company may provide other credits or incentives. These rights are accounted for as variable consideration when estimating the amount of revenue to recognize by utilizing the expected value method. Returns and credits are estimated at contract inception based on historical return rates, estimated channel inventory levels, the timing of new product introductions and other factors. Reserves for returns and credits are updated at the end of each reporting period as additional information becomes available. The Company distributes its products and services both directly to the end customer and indirectly through resellers. Resellers earn commissions generally calculated as a fixed percentage of the gross sale amount to the end customer. The Company evaluates each of its reseller relationships to determine whether it is the principal (where revenue is recognized at the gross amount) or agent (where revenue is recognized net of the reseller commission). In making this determination the Company evaluates a variety of factors including the amount of control the Company is able to exercise over the transactions. Contract Balances: The timing of revenue recognition, invoicing, and cash collection results in accounts receivable and deferred revenue in the consolidated balance sheets. Payment from customers is often received in advance of services being provided, resulting in deferred revenue. Accounts receivable is recorded when there is an executed customer contract and the right to the consideration becomes unconditional. Contract assets such as unbilled receivables are not material. The allowance for doubtful accounts reflects the best estimate of probable losses inherent in the accounts receivable balance. The Company establishes an allowance for doubtful accounts based on specific risks identified, historical experience, and other currently available evidence. Payment terms and conditions vary by contract type and customer. For the E&amp;E Language and Literacy segments, payment terms generally range from 30 to 90 days. In the Consumer Language segment, resellers are generally granted payment terms of 45 days. Within Consumer Language, sales to end customers via the Rosetta Stone ecommerce website are done by credit card, which generally are settled within 7-10 days and may be made in installments. In instances where the timing of revenue recognition differs from the timing of invoicing, the Company has determined that contracts generally do not include a significant financing component. The primary purpose of invoicing terms is to provide customers with simplified and predictable ways of purchasing products and services and not to provide customers with financing. Deferred revenue is comprised mainly of unearned revenue related to subscription services which is recognized ratably over the subscription period. Deferred revenue also includes payments for professional services and online services to be performed in the future which are earned as revenue when the service is provided. Our practice is to ship our products promptly upon receipt of purchase orders from customers; consequently, contract backlog is not material. The opening and closing balances of the Company’s accounts receivable and deferred revenue are as follows: Accounts Receivable Deferred Revenue (current) Deferred Revenue (non-current) Opening balance as of January 1, 2018 $ 24,517 $ 110,670 $ 40,593 Increase/(decrease), net (10,814 ) (14,396 ) 3,403 Ending balance as of March 31, 2018 $ 13,703 $ 96,274 $ 43,996 The amount of revenue recognized in the three months ended March 31, 2018 that was included in the opening January 1, 2018 deferred revenue balance was $40.0 million . The vast majority of this revenue consists of deferred subscription revenue. The amount of revenue recognized from performance obligations satisfied in prior periods was not material. The following table sets forth deferred revenue by reportable segment which represents the Company's unfulfilled performance obligations as of March 31, 2018 and the estimated revenue expected to be recognized in the future related to these performance obligations: As of March 31, 2018 Total Less than 1-3 Years 3-5 Years More than Literacy $ 33,735 $ 25,483 $ 7,694 $ 508 $ 50 E&amp;E Language 51,803 39,991 10,466 1,014 332 Consumer Language 54,732 30,800 9,754 1,764 12,414 Total $ 140,270 $ 96,274 $ 27,914 $ 3,286 $ 12,796 The Company entered into a series of agreements with SOURCENEXT Corporation, (“SOURCENEXT”), comprising a single performance obligation associated with the perpetual license of certain intellectual property, software, and product code for exclusive development and sale of language and education-related products in Japan. The Company estimated a 20 year period to recognize the performance obligation. As of March 31, 2018 , deferred revenue associated with SOURCENEXT totaled $16.8 million , which will be recognized ratably through April 2037 and comprised the majority of the Consumer Language non-current deferred revenue. As this customer relationship progresses, the Company may prospectively reassess the recognition period as needed. Assets Recognized from Costs to Obtain a Contract with a Customer: The Company recognizes an asset for the incremental costs of obtaining a contract with a customer, which primarily represents sales commissions paid when a customer contract is either recorded as revenue or deferred revenue. Sales commissions paid to obtain non-cancellable subscription contracts are deferred and amortized in proportion to the period over which the revenue is recognized from the related contract. Deferred sales commissions are amortized to Sales and marketing expense on the consolidated statements of operations. Deferred sales commissions are classified as non-current unless the associated amortization period is one year or less. As of March 31, 2018 , the total deferred sales commissions balance was $16.1 million . Amortization of deferred sales commissions recognized during the three months ended March 31, 2018 was $5.4 million . Restructuring Costs Restructuring plans have been initiated in 2015, 2016 and 2017 to reduce headcount and other costs in order to support the strategic shift in business focus. In connection with these plans, the Company incurred restructuring related costs, including employee severance and related benefit costs, contract termination costs, and other related costs. These costs are included within Cost of sales and Sales and marketing, Research and development, and General and administrative operating expense categories in the Company's consolidated statements of operations. Employee severance and related benefit costs primarily include cash payments, outplacement services, continuing health insurance coverage, and other benefits. Where no substantive involuntary termination plan previously existed, these severance costs are generally considered “one-time” benefits and recognized at fair value in the period in which a detailed plan has been approved by management and communicated to the terminated employees. Severance costs pursuant to ongoing benefit arrangements, including termination benefits provided for in existing employment contracts, are recognized when probable and reasonably estimable. Contract termination costs include penalties to cancel certain service and license contracts and costs to terminate operating leases. Contract termination costs are recognized at fair value in the period in which the contract is terminated in accordance with the contract terms. Other related costs generally include external consulting and legal costs associated with the strategic shift in business focus. Such costs are recognized at fair value in the period in which the costs are incurred. See Note 13 "Restructuring" for additional disclosures. Income Taxes The Company accounts for income taxes in accordance with ASC topic 740, Income Taxes ("ASC 740"), which provides for an asset and liability approach to accounting for income taxes. Deferred tax assets and liabilities represent the future tax consequences of the differences between the financial statement carrying amounts of assets and liabilities versus the tax basis of assets and liabilities. Under this method, deferred tax assets are recognized for deductible temporary differences, and operating loss and tax credit carryforwards. Deferred liabilities are recognized for taxable temporary differences. Deferred tax assets are reduced by a valuation allowance when, in the opinion of management, it is more likely than not that some portion or all of the deferred tax assets will not be realized. The impact of tax rate changes on deferred tax assets and liabilities is recognized in the year that the change is enacted. See Note 10 "Income Taxes" for additional disclosures including the impact and additional disclosures associated with the recent Tax Cuts and Jobs Act of 2017 enacted on December 22, 2017. Deferred Tax Valuation Allowance The Company has recorded a valuation allowance offsetting certain of its deferred tax assets as of March 31, 2018 . When measuring the need for a valuation allowance on a jurisdiction by jurisdiction basis, the Company assesses both positive and negative evidence regarding whether these deferred tax assets are realizable. In determining deferred tax assets and valuation allowances, the Company is required to make judgments and estimates related to projections of profitability, the timing and extent of the utilization of temporary differences, net operating loss carryforwards, tax credits, applicable tax rates, transfer pricing methodologies and tax planning strategies. The valuation allowance is reviewed quarterly and is maintained until sufficient positive evidence exists to support a reversal. Because evidence such as the Company’s operating results during the most recent three-year period is afforded more weight than forecasted results for future periods, the Company’s cumulative loss in certain jurisdictions represents significant negative evidence in the determination of whether deferred tax assets are more likely than not to be utilized in certain jurisdictions. This determination resulted in the need for a valuation allowance on the deferred tax assets of certain jurisdictions. The Company will release this valuation allowance when it is determined that it is more likely than not that its deferred tax assets will be realized. Any future release of valuation allowance may be recorded as a tax benefit increasing net income. Fair Value of Financial Instruments The Company values its assets and liabilities using the methods of fair value as described in ASC topic 820, Fair Value Measurements and Disclosures, ("ASC 820"). ASC 820 establishes a three-tier fair value hierarchy, which prioritizes the inputs used in measuring fair value. The three levels of fair value hierarchy are described below: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model are unobservable. The carrying amounts reported in the consolidated balance sheets for cash and cash equivalents, restricted cash, accounts receivable, accounts payable and other accrued expenses approximate fair value due to relatively short periods to maturity. Stock-Based Compensation The Company accounts for its stock-based compensation in accordance with ASC topic 718, Compensation—Stock Compensation ("ASC 718"). Under ASC 718, all stock-based awards, including employee stock option grants, are recorded at fair value as of the grant date. For options granted with service and/or performance conditions, the fair value of each grant is estimated on the date of grant using the Black-Scholes option pricing model. For options granted with market-based conditions, the fair value of each grant is estimated on the date of grant using the Monte-Carlo simulation model. These methods require the use of estimates, including future stock price volatility, expected term and forfeitures. As the Company does not have sufficient historical option exercise experience that spans the full 10 -year contractual term for determining the expected term of options granted, the Company estimates the expected term of options using a combination of historical information and the simplified method for estimating the expected term. The Company uses its own historical stock price data to estimate its forfeiture rate and expected volatility over the most recent period commensurate with the estimated expected term of the awards. For the risk-free interest rate, the Company uses a U.S. Treasury Bond rate consistent with the estimated expected term of the option award. The Company’s restricted stock and restricted stock unit grants are accounted for as equity awards. Stock compensation expense associated with service-based equity awards is recognized in the statements of operations on a straight-line basis over the requisite service period, which is the vesting period. For equity awards granted with performance-based conditions, stock compensation expense is recognized in th</t>
  </si>
  <si>
    <t>BASIC AND DILUTED NET (LOSS) EARNINGS PER SHARE</t>
  </si>
  <si>
    <t>Earnings Per Share [Abstract]</t>
  </si>
  <si>
    <t>BASIC AND DILUTED NET (LOSS) EARNINGS PER SHARE Net (loss) earnings per share is computed under the provisions of ASC topic 260, Earnings Per Share . Basic (loss) earnings per share is computed using net (loss) earnings and the weighted average number of shares of common stock outstanding. Diluted (loss) earnings per share reflects the weighted average number of shares of common stock outstanding plus any dilutive shares outstanding during the period. Potentially dilutive shares consist of shares issuable upon the exercise of stock options, restricted stock awards, and restricted stock units. The following table sets forth the computation of basic and diluted net (loss) earnings per common share (in thousands, except per share amounts): Three Months Ended 2018 2017 Numerator: Net (loss) income $ (6,402 ) $ 454 Denominator: Basic shares: Weighted average number of common shares - basic 22,425 22,125 Diluted shares: Weighted average number of common shares - basic 22,425 22,125 Number of dilutive common stock equivalent shares included in diluted shares calculation — 465 Weighted average number of common shares - diluted 22,425 22,590 (Loss) earnings per common share: Basic $ (0.29 ) $ 0.02 Diluted $ (0.29 ) $ 0.02 The Company calculates dilutive common stock equivalent shares using the treasury stock method. In periods where the Company has a net loss, no dilutive common stock equivalent shares are included in the calculation for diluted shares as they are considered anti-dilutive. The following table sets forth dilutive common stock equivalent shares calculated using the treasury stock method (in thousands): Three Months Ended 2018 2017 Stock options 543 116 Restricted stock units 230 183 Restricted stocks 558 166 Total common stock equivalent shares 1,331 465 Share-based awards to purchase approximately 0.3 million and 1.3 million shares of common stock that had an exercise price in excess of the average market price of the common stock during the three months ended March 31, 2018 and 2017 , respectively, were not included in the calculation of diluted earnings per share because they were anti-dilutive.</t>
  </si>
  <si>
    <t>INVENTORY</t>
  </si>
  <si>
    <t>Inventory Disclosure [Abstract]</t>
  </si>
  <si>
    <t>INVENTORY Inventory consisted of the following (in thousands): March 31, December 31, Raw materials $ 1,322 $ 2,893 Finished goods 756 643 Total inventory $ 2,078 $ 3,536 The total inventory balance as of March 31, 2018 reflected the Company's ongoing efforts to transition the Consumer Language segment to a software-as-a-service ("SaaS") model. The March 31, 2018 inventory balance also reflected a $1.3 million inventory obsolescence charge during the three months ended March 31, 2018 in the retail and direct-to-consumer channels of the Consumer Language business.</t>
  </si>
  <si>
    <t>PROPERTY AND EQUIPMENT</t>
  </si>
  <si>
    <t>Property, Plant and Equipment [Abstract]</t>
  </si>
  <si>
    <t>PROPERTY AND EQUIPMENT For the three months ended March 31, 2018 and March 31, 2017 the Company capitalized $3.9 million and $2.6 million , respectively, of internal-use software development costs. Depreciation and amortization expense related to property and equipment includes depreciation related to its physical assets and amortization expense related to amounts capitalized in the development of internal-use software. Depreciation and amortization expense associated with property and equipment consisted of the following (in thousands): Three Months Ended 2018 2017 Included in cost of revenue: Cost of subscription and service revenue $ 1,454 $ 994 Cost of product revenue 406 244 Total included in cost of revenue 1,860 1,238 Included in operating expenses: Sales and marketing 181 143 Research and development 2 3 General and administrative 576 751 Total included in operating expenses 759 897 Total $ 2,619 $ 2,135</t>
  </si>
  <si>
    <t>GOODWILL</t>
  </si>
  <si>
    <t>Goodwill and Intangible Assets Disclosure [Abstract]</t>
  </si>
  <si>
    <t>GOODWILL The value of goodwill is primarily derived from the acquisition of Rosetta Stone Ltd. (formerly known as Fairfield &amp; Sons, Ltd.) in January 2006, the acquisition of certain assets of SGLC International Co. Ltd ("SGLC") in November 2009, the acquisition of Livemocha, Inc. ("Livemocha") in April 2013, the acquisition of Lexia Learning Systems, Inc. ("Lexia") in August 2013, and the acquisition of Tell Me More S.A. ("Tell Me More") in January 2014. The Company tests goodwill for impairment annually on June 30 of each year at the reporting unit level using a fair value approach, in accordance with the provisions of ASC topic 350, Intangibles - Goodwill and other ("ASC 350"), or more frequently, if impairment indicators arise. The following table shows the balance and changes in goodwill for the Company's operating segments for the three months ended March 31, 2018 (in thousands): Literacy E&amp;E Language Consumer Language Total Balance as of January 1, 2018 Gross Goodwill $ 9,962 $ 39,895 $ 27,514 $ 77,371 Accumulated Impairment — — (27,514 ) (27,514 ) Goodwill as of January 1, 2018 $ 9,962 $ 39,895 $ — $ 49,857 Effect of change in foreign currency rate — 368 — 368 Balance as of March 31, 2018 Gross Goodwill $ 9,962 $ 40,263 $ 27,514 $ 77,739 Accumulated Impairment — — (27,514 ) (27,514 ) Goodwill as of March 31, 2018 $ 9,962 $ 40,263 $ — $ 50,225 The Company routinely reviews goodwill at the reporting unit level for potential impairment as part of the Company's internal control framework. The Company's reporting units with goodwill balances were evaluated to determine if a triggering event has occurred. As of March 31, 2018 , the Company concluded that there were no indicators of impairment that would cause us to believe that it is more likely than not that the fair value of our reporting units with goodwill is less than the carrying value. Accordingly, a quantitative impairment test has not been performed and no goodwill impairment charges were recorded in 2018 in connection with the interim impairment review.</t>
  </si>
  <si>
    <t>INTANGIBLE ASSETS</t>
  </si>
  <si>
    <t>Intangible Assets, Net (Excluding Goodwill) [Abstract]</t>
  </si>
  <si>
    <t>INTANGIBLE ASSETS Intangible assets consisted of the following items as of the dates indicated (in thousands): Trademark / tradename * Core technology Customer relationships Patents and Other Total Gross Carrying Amount $ 12,505 $ 15,636 $ 26,656 $ 312 $ 55,109 Accumulated Amortization (1,755 ) (12,222 ) (20,515 ) (278 ) (34,770 ) Accumulated Impairment (26 ) (1,001 ) (128 ) — (1,155 ) Balance as of January 1, 2018 $ 10,724 $ 2,413 $ 6,013 $ 34 $ 19,184 Gross Carrying Amount 12,517 15,719 26,747 312 55,295 Accumulated Amortization (1,817 ) (12,781 ) (21,015 ) (285 ) (35,898 ) Accumulated Impairment (26 ) (1,009 ) (129 ) — (1,164 ) Balance as of March 31, 2018 $ 10,674 $ 1,929 $ 5,603 $ 27 $ 18,233 * Included in the tradename/trademark line above is the Rosetta Stone tradename, which is the Company's only indefinite-lived intangible asset. As of March 31, 2018 , the carrying value of the tradename asset was $10.6 million . Amortization Expense for the Long-lived Intangible Assets The following table presents amortization of intangible assets included in the related financial statement line items during the respective periods (in thousands): Three Months Ended 2018 2017 Included in cost of revenue: Cost of subscription and service revenue $ 114 $ 117 Cost of product revenue 32 29 Total included in cost of revenue 146 146 Included in operating expenses: Sales and marketing 481 455 Research and development 364 339 General and administrative — — Total included in operating expenses 845 794 Total $ 991 $ 940 The following table summarizes the estimated future amortization expense related to intangible assets for the remaining nine months of 2018 and years thereafter (in thousands): As of March 31, 2018 2018 - remaining $ 2,384 2019 1,532 2020 1,282 2021 940 2022 940 Thereafter 548 Total $ 7,626 Impairment Reviews of Intangible Assets The Company also routinely reviews indefinite-lived intangible assets and long-lived assets for potential impairment as part of the Company’s internal control framework. As an indefinite-lived intangible asset, the Rosetta Stone tradename was evaluated as of March 31, 2018 to determine if indicators of impairment exist. The Company concluded that there were no potential indicators of impairment related to this indefinite-lived intangible asset. Additionally all other long-lived intangible assets were evaluated to determine if indicators of impairment exist and the Company concluded that there are no potential indicators of impairment.</t>
  </si>
  <si>
    <t>OTHER CURRENT LIABILITIES</t>
  </si>
  <si>
    <t>Other Liabilities Disclosure [Abstract]</t>
  </si>
  <si>
    <t>OTHER CURRENT LIABILITIES The following table summarizes other current liabilities (in thousands): March 31, 2018 December 31, 2017 Accrued marketing expenses $ 3,122 $ 5,316 Accrued professional and consulting fees 1,338 1,609 Sales return reserve 459 1,176 Sales, withholding and property taxes payable 3,391 3,616 Other 5,752 4,737 Total other current liabilities $ 14,062 $ 16,454</t>
  </si>
  <si>
    <t>FINANCING ARRANGEMENTS</t>
  </si>
  <si>
    <t>Leases [Abstract]</t>
  </si>
  <si>
    <t>FINANCING ARRANGEMENTS Credit Facility On October 28, 2014 , Rosetta Stone Ltd. (“RSL”), a wholly owned subsidiary of parent company Rosetta Stone Inc., executed a Loan and Security Agreement with Silicon Valley Bank (“Bank”) to obtain a $25.0 million revolving credit facility (the “credit facility”). Since the original date of execution, the Company and the Bank have executed several amendments to the credit facility to reflect updates to the Company's financial outlook and extend the credit facility. Under the amended agreement, the Company may borrow up to $25.0 million , including a sub-facility, which reduces available borrowings, for letters of credit in the aggregate availability amount of $4.0 million . Borrowings by RSL under the credit facility are guaranteed by the Company as the ultimate parent. The credit facility has a term that expires on April 1, 2020 , during which time RSL may borrow and re-pay loan amounts and re-borrow the loan amounts subject to customary borrowing conditions. The total obligations under the credit facility cannot exceed the lesser of (i) the total revolving commitment of $25.0 million or (ii) the borrowing base, which is calculated as 80% of eligible accounts receivable. As a result, the borrowing base will fluctuate and the Company expects it will follow the general seasonality of cash and accounts receivable (lower in the first half of the year and higher in the second half of the year). If the borrowing base less any outstanding amounts, plus the cash held at the Bank ("Availability") is greater than $25.0 million , then the Company may borrow up to an additional $5.0 million , but in no case can borrowings exceed $25.0 million . Interest on borrowings accrues at the Prime Rate provided that the Company maintains a minimum cash and Availability balance of $17.5 million . If cash and Availability is below $17.5 million , interest will accrue at the Prime Rate plus 1% . Proceeds of loans made under the credit facility may be used as working capital or to fund general business requirements. All obligations under the credit facility, including letters of credit, are secured by a security interest on substantially all of the Company’s assets including intellectual property rights and by a stock pledge by the Company of 100% of its ownership interests in U.S. subsidiaries and 66% of its ownership interests in certain foreign subsidiaries. The credit facility contains customary affirmative and negative covenants, including covenants that limit or restrict the ability to, among other things, incur additional indebtedness, dispose of assets, execute a material change in business, acquire or dispose of an entity, grant liens, make share repurchases, and make distributions, including payment of dividends. The Company is required to maintain compliance with a minimum liquidity amount and minimum financial performance requirements, as defined in the credit facility. As of March 31, 2018 , the Company was in compliance with all covenants. The credit facility contains customary events of default, including among others, non-payment defaults, covenant defaults, bankruptcy and insolvency defaults, and a change of control default, in each case, subject to customary exceptions. The occurrence of a default event could result in the Bank’s acceleration of repayment obligations of any loan amounts then outstanding. As of March 31, 2018 , there were no borrowings outstanding and the Company was eligible to borrow $9.4 million of available credit, less $4.0 million in letters of credit that have been issued by the Bank on the Company's behalf, resulting in a net borrowing availability of $5.4 million . A quarterly commitment fee accrues on any unused portion of the credit facility at a nominal annual rate. Capital Leases The Company enters into capital leases under non-committed arrangements for equipment and software. In addition, as a result of the Tell Me More acquisition, the Company assumed a capital lease for a building near Versailles, France, where Tell Me More’s headquarters were located. The fair value of the lease liability at the date of acquisition was $4.0 million . During the three months ended March 31, 2018 , the Company acquired $25,000 in equipment or software through the issuance of capital leases. Future minimum payments under capital leases with initial terms of one year or more are as follows (in thousands): As of March 31, 2018 2018-remaining $ 425 2019 564 2020 560 2021 557 2022 418 Thereafter 1 Total minimum lease payments $ 2,525 Less amount representing interest 252 Present value of net minimum lease payments $ 2,273 Less current portion 472 Obligations under capital lease, long-term $ 1,801</t>
  </si>
  <si>
    <t>INCOME TAXES</t>
  </si>
  <si>
    <t>Income Tax Disclosure [Abstract]</t>
  </si>
  <si>
    <t>INCOME TAXES New tax legislation, commonly referred to as the Tax Cuts and Jobs Act of 2017 (the "Tax Act"), was enacted on December 22, 2017. Given the significance of the Tax Act, the SEC staff issued Staff Accounting Bulletin No. 118 (SAB 118), which allowed registrants to record provisional amounts during a one year “measurement period” similar to that used when accounting for business combinations. However, the measurement period is deemed to have ended earlier when the registrant has obtained, prepared and analyzed the information necessary to finalize its accounting. During the measurement period, impacts of the Tax Act are expected to be recorded at the time a reasonable estimate for all or a portion of the effects can be made, and provisional amounts can be recognized and adjusted as information becomes available, prepared or analyzed. SAB 118 summarizes the process to be applied at each reporting period to account for and qualitatively disclose: (1) the effects of the change in tax law for which accounting is complete; (2) provisional amounts (or adjustments to provisional amounts) for the effects of the tax law where accounting is not complete, but that a reasonable estimate has been determined; and (3) a reasonable estimate cannot yet be made and therefore taxes are reflected in accordance with law prior to the enactment of the Tax Act. During the year of enactment, the Company recorded reasonable estimates of the effects of the Tax Act which principally related to a) the reduction in the U.S. corporate income tax rate from 35% to 21% and b) the change in the carryforward period of net operating losses. In the fourth quarter of 2017, the Company recorded an income tax benefit of $2.4 million to remeasure deferred tax liabilities associated with indefinite-lived intangible assets that will reverse at the new 21% rate. Absent this deferred tax liability, the Company was in a net deferred tax asset position that was offset by a full valuation allowance. Though the impact of the rate change has a net tax effect of zero, the accounting to determine the gross change in the deferred tax position and the offsetting valuation resulted in a $26.3 million reduction in both. Additionally, the Company recorded an income tax benefit of $3.1 million in the fourth quarter of 2017 related to the release of the valuation allowance associated with the post-2017 reversing deferred tax assets to offset 80% of the deferred tax liability associated with the Company's indefinite-lived intangible asset. During the three months ended March 31, 2018 , there were no updates to these estimates and the estimates made in the year of enactment represent the Company's best estimates. The Company continues to assess the impact of the Tax Act, however, the final impact of the Tax Act may differ from these estimates, due to, among other things, changes in interpretations, additional guidance that may be issued by the Internal Revenue Service or state and local authorities, and any updates or changes to estimates the Company has utilized to calculate the transition impact. Therefore, as of March 31, 2018 , the Company's accounting for the elements of the Tax Act is incomplete. The Company will complete the accounting for these items during 2018, after completion of the 2017 U.S. income tax return. The Tax Act includes a one-time mandatory repatriation transition tax on the net accumulated earnings and profits of a U.S. taxpayer’s foreign subsidiaries. Other significant Tax Act provisions that may impact income taxes include: an exemption from U.S. tax on dividends of future foreign earnings, a limitation of net operating losses generated after 2017 to 80% of taxable income, the inclusion of commissions and performance based compensation in determining the excess compensation limitation, and a minimum tax on certain foreign earnings in excess of 10% of the foreign subsidiaries tangible assets (i.e., global intangible low-taxed income or GILTI). The Company is still evaluating its policy election to treat the GILTI tax as a period expense or to provide U.S. deferred taxes on foreign temporary differences that are expected to generate GILTI income when they reverse in future years. In accordance with ASC topic 740, Income Taxes (“ASC 740”), and ASC subtopic 740-270, Income Taxes: Interim Reporting , the income tax provision for the three months ended March 31, 2018 is based on the estimated annual effective tax rate for fiscal year 2018 . The estimated effective tax rate may be subject to adjustment in subsequent quarterly periods as the estimates of pretax income for the year, along with other items that may affect the rate, may change and may create a different relationship between domestic and foreign income and loss. The Company accounts for uncertainty in income taxes under ASC subtopic 740-10-25, Income Taxes: Overall: Background (“ASC 740-10-25”). ASC 740-10-25 prescribes a recognition threshold and measurement attribute for the financial statement recognition and measurement of a tax position taken or expected to be taken in a tax return. ASC 740-10-25 also provides guidance on derecognition, classification, interest and penalties, accounting in interim periods, disclosure, and transition. Valuation Allowance Recorded for Deferred Tax Assets The Company evaluates the recoverability of its deferred tax assets at each reporting period for each tax jurisdiction and establishes a valuation allowance, if necessary, to reduce the deferred tax asset to an amount that is more likely than not to be recovered. As of March 31, 2018 , the analysis of the need for a valuation allowance on U.S. deferred tax assets considered that the U.S. entity has incurred a three -year cumulative loss. As previously disclosed, if the Company does not have sufficient objective positive evidence to overcome a three -year cumulative loss, a valuation allowance may be necessary. In evaluating whether to record a valuation allowance, the guidance in ASC 740 deems that the existence of cumulative losses in recent years is a significant piece of objectively verifiable negative evidence that is difficult to overcome. An enterprise that has cumulative losses is generally prohibited from using an estimate of future earnings to support a conclusion that realization of an existing deferred tax asset is more likely than not. Consideration has been given to the following positive and negative evidence: • Three -year cumulative evaluation period ended March 31, 2018 results in a cumulative U.S. pre-tax loss; • from 2006, when the U.S. entity began filing as a C-corporation for income tax purposes, through 2010, the U.S. entity generated taxable income each year; • the Company has a history of utilizing all operating tax loss carryforwards and has not had any tax loss carryforwards or credits expire unused; • lengthy or indefinite loss carryforward periods for U.S. federal and most state jurisdictions apply; and • the Company incurred a U.S. federal jurisdiction net operating loss for the most recently completed calendar year and has additional net operating loss carryforwards subject to limitation pursuant to IRC Section 382. As of March 31, 2018 , a valuation allowance was provided for the U.S., Hong Kong, Mexico, Spain, France, and Brazil where the Company has determined the deferred tax assets will not more likely than not be realized. Evaluation of the remaining jurisdictions as of March 31, 2018 , resulted in the determination that no additional valuation allowances were necessary at this time. However, the Company will continue to assess the need for a valuation allowance against its deferred tax assets in the future and the valuation will be adjusted accordingly, which could materially affect the Company’s financial position and results of operations. As of March 31, 2018 , and December 31, 2017 , the Company’s U.S. deferred tax liability was $1.9 million and $1.9 million , respectively, related to its goodwill and indefinite lived intangibles. As of March 31, 2018 the Company had foreign net deferred tax liabilities of $0.1 million compared to foreign net deferred tax liabilities of $0.1 million at December 31, 2017 . As of March 31, 2018 , and December 31, 2017 , the Company had no unrecognized tax benefits. For the three months ended March 31, 2018 the Company recorded an income tax expense of $0.5 million for deferred tax expense related to the tax impact of amortization of indefinite lived intangible assets and current tax expense related to our operations in U.K., Germany, Canada and China.</t>
  </si>
  <si>
    <t>STOCK-BASED COMPENSATION</t>
  </si>
  <si>
    <t>Disclosure of Compensation Related Costs, Share-based Payments [Abstract]</t>
  </si>
  <si>
    <t>STOCK-BASED COMPENSATION 2006 Stock Incentive Plan On January 4, 2006 , the Company established the Rosetta Stone Inc. 2006 Stock Incentive Plan (the "2006 Plan") under which the Company's Board of Directors, at its discretion, could grant stock options to employees and certain directors of the Company and affiliated entities. The 2006 Plan initially authorized the grant of stock options for up to 1,942,200 shares of common stock. On May 28, 2008 , the Board of Directors authorized the grant of additional stock options for up to 195,000 shares of common stock under the plan, resulting in total stock options available for grant under the 2006 Plan of 2,137,200 as of December 31, 2008 . The stock options granted under the 2006 Plan generally expire at the earlier of a specified period after termination of service or the date specified by the Board or its designated committee at the date of grant, but not more than ten years from such grant date. Stock issued as a result of exercises of stock options will be issued from the Company's authorized available stock. All unissued stock associated with the 2006 Stock Incentive Plan expired in 2016 at the end of the ten year contractual term. 2009 Omnibus Incentive Plan On February 27, 2009 , the Company's Board of Directors approved the 2009 Omnibus Incentive Plan (the "2009 Plan") that provided the Company the ability to grant up to 2,437,744 of new stock incentive awards or options including Incentive and Nonqualified Stock Options, Stock Appreciation Rights, Restricted Stock, Restricted Stock Units, Performance Units, Performance Shares, Performance based Restricted Stock, Share Awards, Phantom Stock and Cash Incentive Awards. Service, performance and market-based restricted stock awards are considered outstanding at the time of grant as the stockholder is entitled to voting rights and to receive any dividends declared subject to the loss of the right to receive accumulated dividends if the award is forfeited prior to vesting. Performance units and restricted stock units do not have voting rights. The stock incentive awards and options granted under the 2009 Plan generally expire at the earlier of a specified period after termination of service or the date specified by the Board or its designated committee at the date of grant, but not more than ten years from such grant date. Concurrent with the approval of the 2009 Plan, the 2006 Plan was terminated for purposes of future grants. Since the establishment of the 2009 Plan, the Board of Directors authorized and the Company's shareholders' approved the allocation of additional shares of common stock to the 2009 Plan as follows: Authorization Dates of 2009 Plan Additions Number of Common Stock Shares Authorized to 2009 Plan February 27, 2009 2,437,744 May 26, 2011 1,000,000 May 23, 2012 1,122,930 May 23, 2013 2,317,000 May 20, 2014 500,000 June 12, 2015 1,200,000 May 24, 2017 1,900,000 At March 31, 2018 , there were 1,227,656 shares available for future grant under the 2009 Plan. Valuation Assumptions The determination of fair value of our stock-based awards is affected by assumptions regarding subjective and complex variables. Generally, our assumptions are based on historical information and judgment is required to determine if historical trends may be indicators of future outcomes. In accordance with ASC 718, the fair value of stock-based awards to employees is calculated as of the date of grant. Compensation expense is then recognized over the requisite service period of the award. Stock-based compensation expense recognized is based on the estimated portion of the awards that is expected to vest. Estimated forfeiture rates are applied in the expense calculation. The Company determines the fair values of stock-based awards as follows: • Service-Based Restricted Stock Awards, Restricted Stock Units, Performance-Based Restricted Stock Awards, and Performance Share Units: Fair value is determined based on the quoted market price of our common stock on the date of grant. • Service-Based Stock Options and Performance-Based Stock Options: Fair value is determined using the Black-Scholes pricing model, which requires the use of estimates, including the risk-free interest rate, expected volatility, expected dividends, and expected term. • Market-Based Restricted Stock Awards and Market-Based Stock Options: The fair value of the market-based awards is determined using a Monte-Carlo simulation model. The Monte Carlo valuation also estimates the number of market-based awards that would be awarded which is reflected in the fair value on the grant date. There have been no market based awards or options granted in the periods presented. For the three months ended March 31, 2017 , there were no stock options granted. For the three months ended March 31, 2018 , the fair value of stock options granted was calculated using the following assumptions in the Black-Scholes model: Three Months Ended 2018 2017 Expected stock price volatility 39.8% none Expected term of options 6 years none Expected dividend yield — none Risk-free interest rate 2.73% none Stock-Based Compensation Expense Stock compensation expense associated with service-based equity awards is recognized in the statements of operations on a straight-line basis over the requisite service period, which is the vesting period. For equity awards granted with performance-based conditions, stock compensation expense is recognized in the statements of operations ratably for each vesting tranche based on the probability that operating performance conditions will be met and to what extent. Changes in the probability estimates associated with performance-based awards are accounted for in the period of change using a cumulative catch-up adjustment to retroactively apply the new probability estimates. In any period in which the Company determines that achievement of the performance metrics is not probable, the Company ceases recording compensation expense and all previously recognized compensation expense for the performance-based award is reversed. For equity awards granted with market-based conditions, stock compensation is recognized in the statements of operations ratably for each vesting tranche regardless of meeting or not meeting the market conditions. The following table presents stock-based compensation expense included in the related financial statement line items (in thousands): Three Months Ended 2018 2017 Included in cost of revenue: Cost of subscription and service revenue $ (39 ) $ (15 ) Cost of product revenue (13 ) 27 Total included in cost of revenue (52 ) 12 Included in operating expenses: Sales and marketing (101 ) (228 ) Research and development (16 ) (151 ) General and administrative 752 514 Total included in operating expenses 635 135 Total $ 583 $ 147 Service-Based Restricted Stock Awards The following table summarizes the Company's service-based restricted stock award activity from January 1, 2018 to March 31, 2018 : Service Based Awards Weighted Aggregate Non-vested Service-based Awards, January 1, 2018 431,118 $ 8.07 $ 3,477,484 Service-based awards granted 209,862 13.81 Service-based awards vested (111,232 ) 8.42 Service-based awards canceled (10,105 ) 7.91 Non-vested Service-Based Awards, March 31, 2018 519,643 $ 10.31 $ 5,359,286 As of March 31, 2018 , future compensation cost, net of estimated forfeitures, related to the non-vested portion of the service-based restricted stock awards not yet recognized in the consolidated statement of operations was $3.7 million and is expected to be recognized over a weighted average period of 2.67 years. Service-based restricted stock awards are granted at the discretion of the Board of Directors or Compensation Committee (or its authorized member(s)). Restricted stock awards generally vest over a four year period based upon required service conditions. Performance-Based Restricted Stock Units Beginning in the first quarter of 2017, the Company began granting annual performance-based restricted stock units ("PSUs") to certain employees which will become earned or eligible to vest based on the Company's achievement of certain pre-defined key operating performance goals during a one to three -year period. The number of PSUs earned or eligible to vest following the performance period is subject to approval by the Compensation Committee of the Board of Directors. Once earned, certain PSUs are then subject to additional service and vesting requirements, while certain PSUs vest shortly after being earned. PSUs were granted at "target" (at 100% of target). Based upon actual attainment of the operating performance results relative to target, actual issuance of PSUs can be eligible for vest anywhere between a maximum of 200% and 0% of the target number of PSUs originally granted. The following table summarizes the Company's PSU activity from January 1, 2018 to March 31, 2018 : PSUs Weighted Aggregate Non-vested PSUs, January 1, 2018 433,588 $ 9.43 $ 5,406,842 PSUs granted 318,833 13.82 PSUs vested (28,051 ) 9.43 PSUs canceled (21,335 ) 9.43 Non-vested PSUs, March 31, 2018 703,035 $ 11.42 $ 9,244,910 As of March 31, 2018 , future compensation cost, net of estimated forfeitures, related to the non-vested portion of the PSUs not yet recognized in the consolidated statement of operations was $3.6 million and is expected to be recognized over a weighted average period of 1.81 years. Service-Based Stock Options The following table summarizes the Company's service-based stock option activity from January 1, 2018 to March 31, 2018 : Service-based Options Weighted Weighted Aggregate Service-based Options Outstanding, January 1, 2018 1,628,711 $ 9.81 6.79 $ 5,203,196 Service-based options granted 1,692 13.72 Service-based options exercised (53,710 ) 8.69 Service-based options canceled (37,101 ) 14.88 Service-based Options Outstanding, March 31, 2018 1,539,592 9.74 6.65 5,878,052 Vested and expected to vest March 31, 2018 1,521,668 9.76 6.63 5,780,367 Exercisable at March 31, 2018 1,317,006 $ 9.99 6.46 $ 4,782,483 As of March 31, 2018 , future compensation cost, net of estimated forfeitures, related to the non-vested portion of the service-based stock option awards not yet recognized in the consolidated statement of operations was $1.0 million and is expected to be recognized over a weighted average period of 1.52 years. Service-based stock options are granted at the discretion of the Board of Directors or the Compensation Committee (or its authorized member(s)) and expire 10 years from the date of the grant. Service-based stock options generally vest over a four year period based upon required service conditions and do not have performance or market conditions. Restricted Stock Units The following table summarizes the Company's restricted stock unit activity from January 1, 2018 to March 31, 2018 : Units Outstanding Weighted Aggregate Units Outstanding, January 1, 2018 234,658 $ 10.19 $ 2,926,185 Units granted 1,222 13.72 16,766 Units released — — Units cancelled — — Units Outstanding, March 31, 2018 235,880 10.21 3,101,822 Vested and expected to vest at March 31, 2018 235,639 11.19 3,098,649 Vested and deferred at March 31, 2018 220,063 $ 10.14 $ 2,893,828 Restricted stock units are granted to members of the Board of Directors as part of their compensation packages. Restricted stock units convert to common stock following the separation of service with the Company. Restricted stock unit awards vest quarterly over a one year period from the date of grant, with expense recognized straight-line over the vesting period. The Company's restricted stock units are accounted for as equity awards. The grant date fair value is based on the market price of the Company's common stock at the date of grant. The Company did not grant any restricted stock units prior to April 2009. CEO 2016 Performance and Market Conditioned Restricted Stock Awards and Stock Options Grants On April 4, 2016, the Company named Mr. John Hass as President, CEO and Chairman of the Board. In conjunction with his appointment, the Compensation Committee approved a stock-based compensation package for Mr. Hass aimed to provide significant reward potential for achieving outstanding Company operating performance results and building stockholder value. The package was comprised of 70,423 performance-based restricted stock awards (PRSAs), 314,465 performance-based stock options (PSOs), 70,423 market-based restricted stock awards (MRSAs), and 314,465 market-based stock options (MSOs). The April 4, 2016 grant date fair values associated with these grants were $7.10 , $3.24 , $6.17 and $0.94 , respectively. On February 20, 2017, the Compensation Committee approved 64,719 PRSAs and 144,497 PSOs as eligible for further service vesting requirements. The non-eligible 5,704 and 169,968 PRSAs and PSOs, respectively, were cancelled as of February 20, 2017. PRSAs and PSOs vest 50% , 25% , and 25% on April 4, 2017, 2018 and 2019, respectively. As of March 31, 2018 , 32,359 PRSAs were vested and 72,248 PSOs were vested. Future compensation cost related to the non-vested portion of the PRSAs and PSOs not yet recognized in the consolidated statement of operations was $0.1 million and is expected to be recognized over a weighted average period of 1.00 years. On February 22, 2018, the Compensation Committee approved the maximum quantity of 140,846 MRSAs and 314,465 MSOs as eligible for further service vesting requirements. MRSAs and MSOs vest annually on a pro-rata basis over three years beginning April 4, 2018. As of March 31, 2018 , future compensation cost related to the non-vested portion of the MRSAs and MSOs not yet recognized in the consolidated statement of operations was $0.2 million and is expected to be recognized over a weighted average period of 1.67 years.</t>
  </si>
  <si>
    <t>STOCKHOLDERS' (DEFICIT) EQUITY</t>
  </si>
  <si>
    <t>Stockholders' Equity Note [Abstract]</t>
  </si>
  <si>
    <t>STOCKHOLDERS' (DEFICIT) EQUITY At March 31, 2018 , the Company's Board of Directors had the authority to issue 200,000,000 shares of stock, of which 190,000,000 were designated as Common Stock, with a par value of $0.00005 per share, and 10,000,000 were designated as Preferred Stock, with a par value of $0.001 per share. At March 31, 2018 , the Company had shares of common stock issued of 24,064,291 and shares of common stock outstanding of 23,064,291 . On August 22, 2013 , the Company’s Board of Directors approved a share repurchase program under which the Company is authorized to repurchase up to $25 million of its outstanding common stock from time to time in the open market or in privately negotiated transactions depending on market conditions, other corporate considerations, debt facility covenants and other contractual limitations, and applicable legal requirements. For the year ended December 31, 2013 , the Company paid $11.4 million to repurchase 1,000,000 shares at a weighted average price of $11.44 per share as part of this program. No shares were repurchased during 2014, 2015, 2016, 2017 or the three months ended March 31, 2018 . Shares repurchased under the program were recorded as treasury stock on the Company’s consolidated balance sheets. The shares repurchased under this program during the year ended December 31, 2013 were not the result of an accelerated share repurchase agreement. Management has not made a decision on whether shares purchased under this program will be retired or reissued.</t>
  </si>
  <si>
    <t>RESTRUCTURING AND OTHER EMPLOYEE SEVERANCE</t>
  </si>
  <si>
    <t>Restructuring and Related Activities [Abstract]</t>
  </si>
  <si>
    <t>RESTRUCTURING AND OTHER EMPLOYEE SEVERANCE 2016 Restructuring Plan In the first quarter of 2016, the Company announced and initiated actions to withdraw the direct sales presence in almost all of its non-U.S. and non-northern European geographies related to the distribution of E&amp;E Language offerings. There was approximately $0.1 million of remaining accrued severance costs as of December 31, 2017 and March 31, 2018 , with only minor changes in activity during the three months ended March 31, 2018 . The remaining amount is expected to be settled by the end of 2018. Other Employee Severance Actions In 2017, the Company initiated actions to reduce headcount in its Fit Brains business and in the U.S. and China locations within consumer product operations, primarily comprised of severance costs. There was approximately $0.1 million of remaining accrued severance costs as of December 31, 2017 and March 31, 2018 , with only minor changes in activity during the three months ended March 31, 2018 . The remaining amount is expected to be settled by the end of 2018. Restructuring Cost The following table summarizes the major types of costs associated with the restructuring actions for the three months ended March 31, 2018 and 2017 (in thousands): Three Months Ended 2018 2017 Severance costs $ 10 $ 754 Contract termination costs — — Other costs 21 26 Total $ 31 $ 780 The following table presents total restructuring costs associated with the restructuring actions included in the related line items of our statements of operations (in thousands): Three Months Ended 2018 2017 Cost of revenue $ 35 $ 165 Sales and marketing 2 331 Research and development — 218 General and administrative (6 ) 66 Total $ 31 $ 780 These restructuring expenses are not allocated to any reportable segment under our definition of segment contribution as defined in Note 16 "Segment Information." At each reporting date, the Company will evaluate its accrued restructuring costs to ensure the liabilities reported are still appropriate. Any changes to the estimated costs of executing approved restructuring plans will be reflected in the Company’s consolidated statements of operations.</t>
  </si>
  <si>
    <t>LEASE ABANDONMENT AND TERMINATION</t>
  </si>
  <si>
    <t>LEASE ABANDONMENT AND TERMINATION As part of the Company’s effort to reduce general and administrative expenses through a planned space consolidation at its Arlington, Virginia headquarters location, the Company incurred lease abandonment charges of $3.2 million in the first quarter of 2014. Prior to January 31, 2014, the Company occupied the 6th and 7th floors at its Arlington, Virginia headquarters. The Company estimated the liability under operating lease agreements and accrued lease abandonment costs in accordance with ASC 420, Exit or Disposal Cost Obligation ("ASC 420"), as the Company has no future economic benefit from the abandoned space and the lease does not terminate until December 31, 2018. All leased space related to the 6th floor was abandoned and ceased to be used by the Company on January 31, 2014. In a further effort to reduce general and administrative expenses through a planned space consolidation, the Company relocated its headquarters location to 1621 North Kent Street, Suite 1200, Arlington, Virginia 22209. The previously leased space at the 7th floor of 1919 North Lynn Street was abandoned and ceased to be used by the Company on October 10, 2016 and resulted in $1.6 million in lease abandonment expense in the fourth quarter of 2016. A summary of the Company’s lease abandonment activity for the three months ended March 31, 2018 and 2017 is as follows (in thousands): As of March 31, 2018 2017 Accrued lease abandonment costs, beginning of period $ 1,081 $ 2,123 Costs incurred and charged to expense — — Principal reductions (262 ) (252 ) Accrued lease abandonment costs, end of period $ 819 $ 1,871 Accrued lease abandonment costs liability: Short-term - included in "Other current liabilities" $ 819 $ 1,057 Long-term — 814 Total $ 819 $ 1,871</t>
  </si>
  <si>
    <t>COMMITMENTS AND CONTINGENCIES</t>
  </si>
  <si>
    <t>Commitments and Contingencies Disclosure [Abstract]</t>
  </si>
  <si>
    <t>COMMITMENTS AND CONTINGENCIES Operating Leases The Company leases copiers, parking spaces, buildings, a warehouse and office space under operating lease and site license arrangements, some of which contain renewal options. The following table summarizes future minimum operating lease payments for the remaining nine months of 2018 and the years thereafter (in thousands): As of March 31, 2018 Periods Ending December 31, 2018-remaining $ 3,349 2019 1,742 2020 1,004 2021 590 Thereafter — Total $ 6,685 Total expenses under operating leases are $0.6 million and $0.7 million for the three months ended March 31, 2018 and 2017 , respectively. The Company accounts for its leases under the provisions of ASC topic 840, Accounting for Leases ("ASC 840"), and subsequent amendments, which require that leases be evaluated and classified as operating leases or capital leases for financial reporting purposes. Certain operating leases contain rent escalation clauses, which are recorded on a straight-line basis over the initial term of the lease with the difference between the rent paid and the straight-line rent recorded as either a deferred rent asset or liability depending on the calculation. Lease incentives received from landlords are recorded as deferred rent liabilities and are amortized on a straight-line basis over the lease term as a reduction to rent expense. Litigation From time to time, the Company has been subject to various claims and legal actions in the ordinary course of its business. The Company is not currently involved in any legal proceeding the ultimate outcome of which, in its judgment based on information currently available, would have a material impact on its business, financial condition or results of operations.</t>
  </si>
  <si>
    <t>SEGMENT INFORMATION</t>
  </si>
  <si>
    <t>Segment Reporting [Abstract]</t>
  </si>
  <si>
    <t>SEGMENT INFORMATION The Literacy segment derives the majority of its revenue from the sales of literacy solutions to educational institutions serving grades K through 12. The E&amp;E Language segment derives revenue from sales of language-learning solutions to educational institutions, corporations, and government agencies worldwide. The Consumer Language segment derives the majority of its revenue from sales of language-learning solutions to individuals and retail partners. Revenue from transactions between the Company's operating segments is not material. The Company's current operating segments also represent the Company's reportable segments. Effective January 1, 2018 the Company adopted ASC 606 using the modified retrospective approach. Segment revenue in prior comparative periods reflects amounts previously reported and has not been restated. See Note 2 "Summary of Significant Accounting Policies" for additional disclosures regarding revenue recognition and the impact of adoption of ASC 606. The Company and its Chief Operating Decision Maker ("CODM") assess profitability and performance of each of its current operating segments in terms of segment contribution. Segment contribution is calculated as segment revenue less expenses directly incurred by or allocated to the segment. Direct segment expenses include materials costs, service costs, customer care and coaching costs, sales and marketing expenses, and bad debt expense. In addition to the previously referenced expenses, the Literacy segment includes direct research and development expenses and Combined Language includes shared research and development expenses, cost of revenue, and sales and marketing expenses applicable to the Consumer Language and E&amp;E Language segments. Segment contribution excludes depreciation, amortization, stock compensation, restructuring and other related expenses. The Company does not allocate expenses beneficial to all segments, which include certain general and administrative expenses such as legal fees, payroll processing fees, accounting related expenses, lease abandonment, impairment, and non-operating income and expense. These expenses are included below the segment contribution line in the unallocated expenses section of the tables presented below. The E&amp;E Language segment and Consumer Language segment are characterized as "Language" since both of these segments primarily address the language-learning market and share many of the same costs. These shared language costs are included in the "Shared Services" column of the tables presented below. General and administrative expenses directly incurred by the Language segments consist only of bad debt expense, net of recoveries. Additionally, research and development expenses are included as shared Language costs. The Company will continue to evaluate its management reporting and will update its operating and reportable segments as appropriate. With the exception of goodwill, the Company does not identify or allocate its assets by operating segment. Consequently, the Company does not present assets or liabilities by operating segment. Operating results by segment for the three months ended March 31, 2018 were as follows (in thousands): Language Literacy Segment E&amp;E Language Segment Consumer Language Segment Shared Services Combined Language Total Company Revenue $ 12,384 $ 15,436 $ 14,988 $ — $ 30,424 $ 42,808 Cost of revenue 2,008 1,612 3,805 19 5,436 7,444 Sales and marketing 6,228 7,989 9,107 229 17,325 23,553 Research and development 1,815 — — 3,908 3,908 5,723 General and administrative 461 (55 ) (9 ) — (64 ) 397 Segment contribution $ 1,872 $ 5,890 $ 2,085 $ (4,156 ) $ 3,819 $ 5,691 Segment contribution margin % 15.1 % 38.2 % 13.9 % Unallocated depreciation and amortization, stock compensation, restructuring and other expenses (net) included in: Cost of revenue 1,990 Sales and marketing 638 Research and development 583 General and administrative 1,332 Subtotal 4,543 Corporate unallocated expenses, net: Unallocated general and administrative 6,803 Unallocated non-operating expense 286 Subtotal 7,089 Loss before income taxes $ (5,941 ) Operating results by segment for the three months ended March 31, 2017 were as follows (in thousands): Language Literacy Segment E&amp;E Language Segment Consumer Language Segment Shared Services Combined Language Total Company Revenue (1) $ 10,170 $ 16,500 $ 21,023 $ — $ 37,523 $ 47,693 Cost of revenue 1,828 1,844 2,911 (3 ) 4,752 $ 6,580 Sales and marketing 5,514 7,635 9,825 492 17,952 $ 23,466 Research and development 1,504 — — 4,501 4,501 $ 6,005 General and administrative 363 (98 ) (70 ) — (168 ) $ 195 Segment contribution $ 961 $ 7,119 $ 8,357 $ (4,990 ) $ 10,486 $ 11,447 Segment contribution margin % 9.4 % 43.1 % 39.8 % Unallocated depreciation and amortization, stock compensation, restructuring and other expenses (net) included in: Cost of revenue 1,561 Sales and marketing 702 Research and development 409 General and administrative 1,536 Subtotal 4,208 Corporate unallocated expenses, net: Unallocated general and administrative 6,294 Unallocated non-operating income (209 ) Subtotal 6,085 Income before income taxes $ 1,154 (1) Effective January 1, 2018 the Company adopted ASC 606 using the modified retrospective approach. Segment revenue in prior comparative periods reflects amounts previously reported and has not been restated. See Note 2 "Summary of Significant Accounting Policies" for additional disclosures regarding revenue recognition and the impact of adoption of ASC 606. Geographic Information Revenue by major geographic region is based primarily upon the geographic location of the customers who purchase the Company's products. The geographic locations of distributors and resellers who purchase and resell the Company's products may be different from the geographic locations of end customers. The information below summarizes revenue from customers by geographic area for the three months ended March 31, 2018 and 2017 (in thousands): Three Months Ended 2018 2017 (1) United States $ 36,965 $ 41,241 International 5,843 6,452 Total $ 42,808 $ 47,693 (1) Effective January 1, 2018 the Company adopted ASC 606 using the modified retrospective approach. Geographic revenue in prior comparative periods reflects amounts previously reported and has not been restated. See Note 2 "Summary of Significant Accounting Policies" for additional disclosures regarding revenue recognition and the impact of adoption of ASC 606. The information below summarizes long-lived assets by geographic area classified as held and used as of March 31, 2018 and December 31, 2017 (in thousands): March 31, December 31, United States $ 29,290 $ 27,647 International 2,953 3,002 Total $ 32,243 $ 30,649 Revenue by Type The Company earns revenue from the sale of language-learning, literacy and brain fitness products and services. The information below summarizes revenue by type for the three months ended March 31, 2018 and 2017 (in thousands): Three Months Ended 2018 2017 (1) Language learning $ 29,958 $ 36,630 Literacy 12,384 10,170 Brain fitness 466 893 Total $ 42,808 $ 47,693 (1) Effective January 1, 2018 the Company adopted ASC 606 using the modified retrospective approach. Revenue by type in prior comparative periods reflects amounts previously reported and has not been restated. See Note 2 "Summary of Significant Accounting Policies" for additional disclosures regarding revenue recognition and the impact of adoption of ASC 606.</t>
  </si>
  <si>
    <t>SUMMARY OF SIGNIFICANT ACCOUNTING POLICIES (Policies)</t>
  </si>
  <si>
    <t>Principles of Consolidation</t>
  </si>
  <si>
    <t>Principles of Consolidation The accompanying consolidated financial statements include the accounts of Rosetta Stone Inc. and its wholly owned subsidiaries. All intercompany accounts and transactions have been eliminated in consolidation.</t>
  </si>
  <si>
    <t>Basis of Presentation</t>
  </si>
  <si>
    <t>Basis of Presentation The accompanying consolidated financial statements are unaudited. These unaudited interim consolidated financial statements have been prepared in accordance with U.S. generally accepted accounting principl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t>
  </si>
  <si>
    <t>Use of Estimates</t>
  </si>
  <si>
    <t>Use of Estimates The preparation of financial statements in accordance with GAAP requires management to make certain estimates and assumptions. The amounts reported in the consolidated financial statements include significant estimates and assumptions that have been made, including, but not limited to, those related to revenue recognition, allowance for doubtful accounts, estimated sales returns and reserves, stock-based compensation, restructuring costs, fair value of intangibles and goodwill, disclosure of contingent assets and liabilities, disclosure of contingent litigation, allowance for valuation of deferred tax assets, and the Company's quarterly going concern assessment. The Company bases its estimates and assumptions on historical experience and on various other judgments that are believed to be reasonable under the circumstances. The Company continuously evaluates its estimates and assumptions. Actual results may differ from these estimates and assumptions.</t>
  </si>
  <si>
    <t>Recently Issued Accounting Standards</t>
  </si>
  <si>
    <t xml:space="preserve">Recently Issued Accounting Standards Accounting Standards Adopted During the Period: During 2018, the Company adopted the following recently issued Accounting Standard Updates ("ASU"): In November 2016, the FASB issued ASU 2016-18, Statement of Cash Flows (Topic 230) Restricted Cash a consensus of the FASB Emerging Issues Task Force. Under ASU 2016-18, amounts generally described as restricted cash should be included with cash and cash equivalents when reconciling the beginning-of-period and end-of-period total amounts shown on the statements of cash flows. The Company retrospectively adopted ASU 2016-18 beginning January 1, 2018. The Company does not consider its restricted cash balances to be material for further disclosure or reconciliation. The adoption of this guidance did not impact the Company’s consolidated financial position, results of operations, or footnote disclosures. In February 2018, the FASB issued ASU No. 2018-02, Income Statement - Reporting Comprehensive Income (Topic 220): Reclassification of Certain Tax Effects from Accumulated Other Comprehensive Income ("ASU 2018-02"). ASU 2018-02 provided financial statement preparers with an option to reclassify stranded tax effects within accumulated other comprehensive income to retained earnings in each period in which the effect of the change in the U.S. federal corporate income tax rate in the Tax Cuts and Jobs Act of 2017 (or portion thereof) was recorded. ASU 2018-02 is effective for fiscal years beginning after December 15, 2018. Early adoption is permitted for any interim period for which financial statements have not been issued. The Company adopted ASU 2018-02 effective January 1, 2018. Due to the presence of a full valuation allowance, adoption did not have a material impact on the Company's consolidated financial statements and the disclosure requirements under ASU 2018-02 were not applicable. In May 2014, the FASB issued ASC 606 which provided a new standard related to revenue recognition. Under ASC 606,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The Company adopted ASC 606 effective January 1, 2018. As a result, the Company has changed its accounting for revenue. The Company adopted ASC 606 using the modified retrospective method applied using hindsight to those contracts that were not complete as of January 1, 2018. The cumulative effect of initially applying ASC 606 totaled $0.8 million and was recognized as an adjustment to reduce the opening balance of accumulated loss at January 1, 2018. The comparative information has not been restated and continues to be reported under the accounting standards in effect for those periods. The Company implemented or modified certain internal controls and key system functionality to enable the preparation of financial information under ASC 606. The most significant impact of ASC 606 to the Company related to the accounting for offerings that contained perpetual software for which customers took possession, which occurs only in the Company's Consumer Language segment. Prior to the adoption of ASC 606, revenue was recognized at the time of delivery for these perpetual software products due to the fact that the Company had established vendor specific objective evidence of the fair value ("VSOE") for the undelivered services in the arrangement. To the extent that VSOE was not established for undelivered services bundled with perpetual software, all revenue was deferred and recognized as the services were provided. Under the new guidance in ASC 606, the requirement to establish VSOE of the undelivered services in order to recognize revenue at the time of delivery no longer exists and revenue is allocated to performance obligations by estimating the standalone selling price and using a relative value allocation method. Revenue recognition related to subscription services and professional services remained substantially unchanged. Adoption had no tax impact due to the presence of a full valuation allowance. The impact of adoption to the Company’s consolidated statement of operations for the three months ended March 31, 2018 was as follows (in thousands): Three Months Ended March 31, 2018 Consolidated Statement of Operations Data: As reported Effect of change higher/(lower) Balances without adoption of ASC 606 Revenue: Subscription and service $ 41,498 $ (162 ) $ 41,660 Product 1,310 931 379 Total revenue 42,808 769 42,039 Gross profit 33,374 769 32,605 Loss from operations (5,655 ) 769 (6,424 ) Loss before income taxes (5,941 ) 769 (6,710 ) Net loss $ (6,402 ) $ 769 $ (7,171 ) Adoption of ASC 606 had impacts to the consolidated balance sheet as well, primarily related to the presentation of deferred commissions and the reduction to deferred revenue. The Company's prior methodology was to bifurcate deferred commissions between current and non-current classifications. Under ASC 606, deferred commissions are classified as non-current unless the original amortization period is one year or less. Deferred revenue decreased on adoption of ASC 606 due to the changes in the timing of revenue recognition noted above. The impact of adoption to the Company’s consolidated balance sheet as of March 31, 2018 was as follows (in thousands): As of March 31, 2018 Consolidated Balance Sheet Data: As reported Effect of change higher/(lower) Balances without adoption of ASC 606 Deferred sales commissions current 9,266 (3,801 ) 13,067 Total current assets 69,441 (3,801 ) 73,242 Deferred sales commissions non-current 6,856 3,801 3,055 Other current liabilities 14,062 (172 ) 14,234 Deferred revenue current 96,274 (1,368 ) 97,642 Total current liabilities 132,624 (1,540 ) 134,164 Total liabilities 180,454 (1,540 ) 181,994 Accumulated loss (184,521 ) 1,540 (186,061 ) Total stockholders' deficit (1,629 ) 1,540 (3,169 ) The impact of adoption to the Company’s reportable segments for the three months ended March 31, 2018 was as follows (in thousands): Three Months Ended March 31, 2018 Consolidated Segment Data: As reported Effect of change higher/(lower) Balances without adoption of ASC 606 Revenue by Segment: Literacy $ 12,384 $ 35 $ 12,349 Enterprise &amp; Education ("E&amp;E") Language 15,436 17 15,419 Consumer Language 14,988 717 14,271 Total revenue $ 42,808 $ 769 $ 42,039 Accounting Standards Not Yet Adopted: The following ASUs were recently issued but have not yet been adopted by the Company: In January 2017, the FASB issued ASU No. 2017-04, Intangibles - Goodwill and Other (Topic 350): Simplifying the Test for Goodwill Impairment ("ASU 2017-04"). ASU 2017-04 simplifies the subsequent measurement of goodwill and eliminates Step 2 from the goodwill impairment test. ASU 2017-04 is effective for annual and interim goodwill tests beginning after December 15, 2019. Early adoption is permitted for interim or annual goodwill impairment tests performed on testing dates on or after January 1, 2017. The Company is in the process of evaluating the guidance. Given the prospective adoption application, there is no impact on the Company's historical consolidated financial statements and disclosures. In June 2016, the FASB issued ASU No. 2016-13, Financial Instruments - Credit Losses (Topic 326): Measurement of Credit Losses on Financial Instruments ("ASU 2016-13"). ASU 2016-13 changes the methodology for measuring credit losses of financial instruments and the timing of when such losses are recorded. ASU 2016-13 is effective for fiscal years, and interim periods within those years, beginning after December 15, 2019. Early adoption is permitted for fiscal years, and interim periods within those years, beginning after December 15, 2018. The Company is in the process of evaluating the impact of the new guidance on the Company's consolidated financial statements and disclosures. However based on a preliminary assessment and as the Company does not hold significant financial instruments, the Company does not expect the adoption of this guidance to have a material impact on its consolidated financial statements. In February 2016, the FASB issued ASU No. 2016-02, Leases (Topic 842) ("ASU 2016-02"). Under ASU 2016-02, entities will be required to record most leases on their balance sheets. A lessee would recognize a lease liability for the obligation to make lease payments and a right-of-use asset for the right to use the underlying asset for the lease term. Lease expense recognition is largely unchanged. ASU 2016-02 is effective for public entities in fiscal years beginning after December 15, 2018, including interim periods within those fiscal years. Early adoption is permitted, however the Company does not expect to early adopt this guidance. ASU 2016-02 is required to be adopted using a modified retrospective approach. The Company expects its leases designated as operating leases in Note 15, "Commitments and Contingencies," will be reported on the consolidated balance sheets upon adoption. The Company is in the process of evaluating the other impacts of the new guidance on the Company's consolidated financial statements and disclosures. </t>
  </si>
  <si>
    <t>Revenue Recognition</t>
  </si>
  <si>
    <t xml:space="preserve">Revenue Recognition Nature of Revenue: The Company accounts for revenue contracts with customers by applying the requirements of ASC 606, which includes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the revenue when, or as, the Company satisfies a performance obligation. The Company's primary sources of revenue are web-based software subscriptions, mobile application, online services, perpetual product software, and bundles of perpetual product software and online services. The Company also generates revenue from the sale of audio practice products and professional services. Revenue is recognized upon transfer of control of promised goods or services to customers in an amount that reflects the consideration expected to be received in exchange for those goods or services. Revenue is recognized net of allowances for returns. Revenue is also recognized net of any taxes collected from customers, which are subsequently remitted to governmental authorities. Subscription and service revenue consists of fees associated with non-cancellable web-based software subscriptions, online services, professional services, and mobile applications. Subscription revenue is generated from contracts with customers that provide access to hosted software over a contract term without the customer taking possession of the software. Subscription revenue is recognized ratably over the contract period as the performance obligation is satisfied. Subscription revenue is generated by all three reportable segments and range from short-term to multi-year contracts. Online services are typically sold in short-term service periods and include dedicated online conversational coaching services and access to online communities of language learners. Professional services include implementation services. Online services revenue and professional services revenue are recognized as the services are provided. Expired services are forfeited and revenue is recognized upon expiry. Product revenue primarily consists of revenue from perpetual language-learning software and audio practice products. Audio practice products are often combined with language-learning software and sold as a solution. Perpetual software revenue is recognized at the point in time when the software is made available to the customer. Audio practice products are recognized at the point in time that the audio practice products are delivered to the customer. As post-contract support (“PCS”) is provided to customers who purchase perpetual software at no charge, a portion of the transaction price is allocated to PCS service revenue and recognized as the PCS services are provided, which is typically up to three months from the date of purchase. See Note 16 - “Segment Information” for further information on the disaggregation of revenue, including revenue by reportable segment, geographic area, and revenue type. Performance Obligations: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The Company’s performance obligations are satisfied at a point in time or over time as delivery occurs or as work progresses. Significant Judgments: Some of the Company’s contracts with customers include promises to transfer multiple products and services to a customer. Determining whether products and services are considered distinct performance obligations that should be accounted for separately, versus together, requires significant judgment. This includes determining whether distinct services are part of a series of distinct services that are substantially the same. When subscription services are sold with professional services, judgment is required to determine whether the professional services are distinct and can be accounted for separately. In the E&amp;E Language segment, the Company has concluded that each promised service within the language-learning subscription is delivered concurrently with all other promised services over the contract term and, as such, concluded that these promises are a single performance obligation that includes a series of distinct services that have the same pattern of transfer to the customer. When there are multiple performance obligations, revenue is allocated to each performance obligation based on its relative standalone selling price (“SSP”). Judgment is required to determine the SSP for each distinct performance obligation where SSP is not directly observable, such as when the product or service is not sold separately, SSP is determined using internally published price lists which include suggested sales prices for each performance obligation based on the type of client and volume purchased. These price lists are derived from past experience and from the expectation of obtaining a reasonable margin based on the cost to fulfill each performance obligation. Subscription revenue is recognized ratably over the contract period as the performance obligation is satisfied. Certain Consumer Language offerings have contracts with no fixed duration and are marketed as lifetime subscriptions. For these lifetime subscriptions, the Company estimates the expected contract period as the greater of the typical customer usage period or the longest fixed-period duration subscription that is currently marketed. The Company's current expected contract period for lifetime subscriptions is 24 months. Certain Consumer Language offerings are sold with a right of return and the Company may provide other credits or incentives. These rights are accounted for as variable consideration when estimating the amount of revenue to recognize by utilizing the expected value method. Returns and credits are estimated at contract inception based on historical return rates, estimated channel inventory levels, the timing of new product introductions and other factors. Reserves for returns and credits are updated at the end of each reporting period as additional information becomes available. The Company distributes its products and services both directly to the end customer and indirectly through resellers. Resellers earn commissions generally calculated as a fixed percentage of the gross sale amount to the end customer. The Company evaluates each of its reseller relationships to determine whether it is the principal (where revenue is recognized at the gross amount) or agent (where revenue is recognized net of the reseller commission). In making this determination the Company evaluates a variety of factors including the amount of control the Company is able to exercise over the transactions. Contract Balances: The timing of revenue recognition, invoicing, and cash collection results in accounts receivable and deferred revenue in the consolidated balance sheets. Payment from customers is often received in advance of services being provided, resulting in deferred revenue. Accounts receivable is recorded when there is an executed customer contract and the right to the consideration becomes unconditional. Contract assets such as unbilled receivables are not material. The allowance for doubtful accounts reflects the best estimate of probable losses inherent in the accounts receivable balance. The Company establishes an allowance for doubtful accounts based on specific risks identified, historical experience, and other currently available evidence. Payment terms and conditions vary by contract type and customer. For the E&amp;E Language and Literacy segments, payment terms generally range from 30 to 90 days. In the Consumer Language segment, resellers are generally granted payment terms of 45 days. Within Consumer Language, sales to end customers via the Rosetta Stone ecommerce website are done by credit card, which generally are settled within 7-10 days and may be made in installments. In instances where the timing of revenue recognition differs from the timing of invoicing, the Company has determined that contracts generally do not include a significant financing component. The primary purpose of invoicing terms is to provide customers with simplified and predictable ways of purchasing products and services and not to provide customers with financing. Deferred revenue is comprised mainly of unearned revenue related to subscription services which is recognized ratably over the subscription period. Deferred revenue also includes payments for professional services and online services to be performed in the future which are earned as revenue when the service is provided. Our practice is to ship our products promptly upon receipt of purchase orders from customers; consequently, contract backlog is not material. The opening and closing balances of the Company’s accounts receivable and deferred revenue are as follows: Accounts Receivable Deferred Revenue (current) Deferred Revenue (non-current) Opening balance as of January 1, 2018 $ 24,517 $ 110,670 $ 40,593 Increase/(decrease), net (10,814 ) (14,396 ) 3,403 Ending balance as of March 31, 2018 $ 13,703 $ 96,274 $ 43,996 The amount of revenue recognized in the three months ended March 31, 2018 that was included in the opening January 1, 2018 deferred revenue balance was $40.0 million . The vast majority of this revenue consists of deferred subscription revenue. The amount of revenue recognized from performance obligations satisfied in prior periods was not material. The following table sets forth deferred revenue by reportable segment which represents the Company's unfulfilled performance obligations as of March 31, 2018 and the estimated revenue expected to be recognized in the future related to these performance obligations: As of March 31, 2018 Total Less than 1-3 Years 3-5 Years More than Literacy $ 33,735 $ 25,483 $ 7,694 $ 508 $ 50 E&amp;E Language 51,803 39,991 10,466 1,014 332 Consumer Language 54,732 30,800 9,754 1,764 12,414 Total $ 140,270 $ 96,274 $ 27,914 $ 3,286 $ 12,796 The Company entered into a series of agreements with SOURCENEXT Corporation, (“SOURCENEXT”), comprising a single performance obligation associated with the perpetual license of certain intellectual property, software, and product code for exclusive development and sale of language and education-related products in Japan. The Company estimated a 20 year period to recognize the performance obligation. As of March 31, 2018 , deferred revenue associated with SOURCENEXT totaled $16.8 million , which will be recognized ratably through April 2037 and comprised the majority of the Consumer Language non-current deferred revenue. As this customer relationship progresses, the Company may prospectively reassess the recognition period as needed. </t>
  </si>
  <si>
    <t>Restructuring Costs</t>
  </si>
  <si>
    <t>Restructuring Costs Restructuring plans have been initiated in 2015, 2016 and 2017 to reduce headcount and other costs in order to support the strategic shift in business focus. In connection with these plans, the Company incurred restructuring related costs, including employee severance and related benefit costs, contract termination costs, and other related costs. These costs are included within Cost of sales and Sales and marketing, Research and development, and General and administrative operating expense categories in the Company's consolidated statements of operations. Employee severance and related benefit costs primarily include cash payments, outplacement services, continuing health insurance coverage, and other benefits. Where no substantive involuntary termination plan previously existed, these severance costs are generally considered “one-time” benefits and recognized at fair value in the period in which a detailed plan has been approved by management and communicated to the terminated employees. Severance costs pursuant to ongoing benefit arrangements, including termination benefits provided for in existing employment contracts, are recognized when probable and reasonably estimable. Contract termination costs include penalties to cancel certain service and license contracts and costs to terminate operating leases. Contract termination costs are recognized at fair value in the period in which the contract is terminated in accordance with the contract terms. Other related costs generally include external consulting and legal costs associated with the strategic shift in business focus. Such costs are recognized at fair value in the period in which the costs are incurred. See Note 13 "Restructuring" for additional disclosures.</t>
  </si>
  <si>
    <t>Income Taxes and Deferred Tax Valuation Allowance</t>
  </si>
  <si>
    <t>Income Taxes The Company accounts for income taxes in accordance with ASC topic 740, Income Taxes ("ASC 740"), which provides for an asset and liability approach to accounting for income taxes. Deferred tax assets and liabilities represent the future tax consequences of the differences between the financial statement carrying amounts of assets and liabilities versus the tax basis of assets and liabilities. Under this method, deferred tax assets are recognized for deductible temporary differences, and operating loss and tax credit carryforwards. Deferred liabilities are recognized for taxable temporary differences. Deferred tax assets are reduced by a valuation allowance when, in the opinion of management, it is more likely than not that some portion or all of the deferred tax assets will not be realized. The impact of tax rate changes on deferred tax assets and liabilities is recognized in the year that the change is enacted. See Note 10 "Income Taxes" for additional disclosures including the impact and additional disclosures associated with the recent Tax Cuts and Jobs Act of 2017 enacted on December 22, 2017. Deferred Tax Valuation Allowance The Company has recorded a valuation allowance offsetting certain of its deferred tax assets as of March 31, 2018 . When measuring the need for a valuation allowance on a jurisdiction by jurisdiction basis, the Company assesses both positive and negative evidence regarding whether these deferred tax assets are realizable. In determining deferred tax assets and valuation allowances, the Company is required to make judgments and estimates related to projections of profitability, the timing and extent of the utilization of temporary differences, net operating loss carryforwards, tax credits, applicable tax rates, transfer pricing methodologies and tax planning strategies. The valuation allowance is reviewed quarterly and is maintained until sufficient positive evidence exists to support a reversal. Because evidence such as the Company’s operating results during the most recent three-year period is afforded more weight than forecasted results for future periods, the Company’s cumulative loss in certain jurisdictions represents significant negative evidence in the determination of whether deferred tax assets are more likely than not to be utilized in certain jurisdictions. This determination resulted in the need for a valuation allowance on the deferred tax assets of certain jurisdictions. The Company will release this valuation allowance when it is determined that it is more likely than not that its deferred tax assets will be realized. Any future release of valuation allowance may be recorded as a tax benefit increasing net income.</t>
  </si>
  <si>
    <t>Fair Value of Financial Instruments</t>
  </si>
  <si>
    <t>Fair Value of Financial Instruments The Company values its assets and liabilities using the methods of fair value as described in ASC topic 820, Fair Value Measurements and Disclosures, ("ASC 820"). ASC 820 establishes a three-tier fair value hierarchy, which prioritizes the inputs used in measuring fair value. The three levels of fair value hierarchy are described below: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model are unobservable. The carrying amounts reported in the consolidated balance sheets for cash and cash equivalents, restricted cash, accounts receivable, accounts payable and other accrued expenses approximate fair value due to relatively short periods to maturity.</t>
  </si>
  <si>
    <t>Stock-Based Compensation</t>
  </si>
  <si>
    <t>Stock-Based Compensation The Company accounts for its stock-based compensation in accordance with ASC topic 718, Compensation—Stock Compensation ("ASC 718"). Under ASC 718, all stock-based awards, including employee stock option grants, are recorded at fair value as of the grant date. For options granted with service and/or performance conditions, the fair value of each grant is estimated on the date of grant using the Black-Scholes option pricing model. For options granted with market-based conditions, the fair value of each grant is estimated on the date of grant using the Monte-Carlo simulation model. These methods require the use of estimates, including future stock price volatility, expected term and forfeitures. As the Company does not have sufficient historical option exercise experience that spans the full 10 -year contractual term for determining the expected term of options granted, the Company estimates the expected term of options using a combination of historical information and the simplified method for estimating the expected term. The Company uses its own historical stock price data to estimate its forfeiture rate and expected volatility over the most recent period commensurate with the estimated expected term of the awards. For the risk-free interest rate, the Company uses a U.S. Treasury Bond rate consistent with the estimated expected term of the option award. The Company’s restricted stock and restricted stock unit grants are accounted for as equity awards. Stock compensation expense associated with service-based equity awards is recognized in the statements of operations on a straight-line basis over the requisite service period, which is the vesting period. For equity awards granted with performance-based conditions, stock compensation expense is recognized in the statements of operations ratably for each vesting tranche based on the probability that operating performance conditions will be met and to what extent. Changes in the probability estimates associated with performance-based awards will be accounted for in the period of change using a cumulative catch-up adjustment to retroactively apply the new probability estimates. In any period in which the Company determines that achievement of the performance metrics is not probable, the Company ceases recording compensation expense and all previously recognized compensation expense for the performance-based award is reversed. For equity awards granted with market-based conditions, stock compensation expense is recognized in the statements of operations ratably for each vesting tranche regardless of meeting or not meeting the market conditions.</t>
  </si>
  <si>
    <t>Basic and Diluted Net (Loss) Earnings Per Share</t>
  </si>
  <si>
    <t>Basic and Diluted Net (Loss) Earnings Per Share Net (loss) earnings per share is computed under the provisions of ASC topic 260, Earnings Per Share. Basic (loss) earnings per share is computed by dividing net (loss) earnings by the weighted average number of common shares outstanding during the period. Diluted (loss) earnings per share is computed by dividing net (loss) earnings by the weighted average number of common shares and potential common shares outstanding during the period. Potential common shares are included in the diluted computation when dilutive. Potentially dilutive shares are computed using the treasury stock method and primarily consist of shares issuable upon the exercise of stock options, restricted stock awards, restricted stock units and conversion of shares of preferred stock. Common stock equivalent shares are excluded from the diluted computation if their effect is anti-dilutive. When there is a net loss, there is a presumption that there are no dilutive shares as these would be anti-dilutive. See Note 3 "Basic and Diluted Net (Loss) Earnings Per Share" for additional disclosures.</t>
  </si>
  <si>
    <t>Foreign Currency Translation and Transactions</t>
  </si>
  <si>
    <t>Foreign Currency Translation and Transactions The functional currency of the Company's foreign subsidiaries is their local currency. Accordingly, assets and liabilities of the foreign subsidiaries are translated into U.S. dollars at exchange rates in effect on the balance sheet date. Income and expense items are translated at average rates for the period. Translation adjustments are recorded as a component of accumulated other comprehensive loss in stockholders' deficit. Cash flows of consolidated foreign subsidiaries, whose functional currency is their local currency, are translated to U.S. dollars using average exchange rates for the period. The Company reports the effect of exchange rate changes on cash balances held in foreign currencies as a separate item in the reconciliation of the changes in cash, cash equivalents and restricted cash during the period.</t>
  </si>
  <si>
    <t>Comprehensive (Loss) Income</t>
  </si>
  <si>
    <t>Comprehensive (Loss) Income Comprehensive (loss) income consists of net (loss) income and other comprehensive income (loss). Other comprehensive income (loss) refers to revenues, expenses, gains, and losses that are not included in net (loss) income, but rather are recorded directly in stockholders' (deficit) equity. For the three months ended March 31, 2018 and 2017 , the Company's comprehensive (loss) income consisted of net (loss) and foreign currency translation gains and (losses).</t>
  </si>
  <si>
    <t>Advertising Costs</t>
  </si>
  <si>
    <t>Advertising Costs Costs for advertising are expensed as incurred.</t>
  </si>
  <si>
    <t>Going Concern Assessment</t>
  </si>
  <si>
    <t>Going Concern Assessment As part of its internal control framework, the Company routinely performs a quarterly going concern assessment in accordance with ASC sub-topic 205-40, Presentation of Financial Statements - Going Concern ("ASC 205-40"). Under ASC 205-40, management is required to assess the Company's ability to continue as a going concern. As further described below, management has concluded based on projections that the cash balance, funds available from the line of credit, and the cash flows from operations are sufficient to meet the liquidity needs through the one year period following the financial statement issuance date. The consolidated financial statements have been prepared on a going concern basis, which contemplates the realization of assets and the satisfaction of liabilities in the normal course of business. Management has evaluated whether relevant conditions or events, considered in the aggregate, indicate that there is substantial doubt about the Company's ability to continue as a going concern. Substantial doubt exists when conditions and events, considered in the aggregate, indicate it is probable that the Company will be unable to meet its obligations as they become due within one year after the financial statement issuance date. The assessment is based on the relevant conditions that are known or reasonable knowable as of May 9, 2018 . The assessment of the Company's ability to meet its future obligations is inherently judgmental, subjective and susceptible to change. The inputs that are considered important in the Company's going concern analysis, include, but are not limited to, the Company's 2018 cash flow forecast, 2018 operating budget, and long-term plan that extends beyond 2018 . These inputs consider information including, but not limited to, the Company’s financial condition, liquidity sources, obligations due within one year after the financial statement issuance date, funds necessary to maintain operations, and financial conditions, including negative financial trends or other indicators of possible financial difficulty. The Company has considered both quantitative and qualitative factors as part of the assessment that are known or reasonably knowable as of May 9, 2018 , and concluded that conditions and events considered in the aggregate, do not indicate that it is probable that the Company will be unable to meet obligations as they become due through the one year period following the financial statement issuance date.</t>
  </si>
  <si>
    <t>SUMMARY OF SIGNIFICANT ACCOUNTING POLICIES (Tables)</t>
  </si>
  <si>
    <t>Schedule of New Accounting Pronouncements</t>
  </si>
  <si>
    <t>The impact of adoption to the Company’s consolidated statement of operations for the three months ended March 31, 2018 was as follows (in thousands): Three Months Ended March 31, 2018 Consolidated Statement of Operations Data: As reported Effect of change higher/(lower) Balances without adoption of ASC 606 Revenue: Subscription and service $ 41,498 $ (162 ) $ 41,660 Product 1,310 931 379 Total revenue 42,808 769 42,039 Gross profit 33,374 769 32,605 Loss from operations (5,655 ) 769 (6,424 ) Loss before income taxes (5,941 ) 769 (6,710 ) Net loss $ (6,402 ) $ 769 $ (7,171 ) The impact of adoption to the Company’s consolidated balance sheet as of March 31, 2018 was as follows (in thousands): As of March 31, 2018 Consolidated Balance Sheet Data: As reported Effect of change higher/(lower) Balances without adoption of ASC 606 Deferred sales commissions current 9,266 (3,801 ) 13,067 Total current assets 69,441 (3,801 ) 73,242 Deferred sales commissions non-current 6,856 3,801 3,055 Other current liabilities 14,062 (172 ) 14,234 Deferred revenue current 96,274 (1,368 ) 97,642 Total current liabilities 132,624 (1,540 ) 134,164 Total liabilities 180,454 (1,540 ) 181,994 Accumulated loss (184,521 ) 1,540 (186,061 ) Total stockholders' deficit (1,629 ) 1,540 (3,169 ) The impact of adoption to the Company’s reportable segments for the three months ended March 31, 2018 was as follows (in thousands): Three Months Ended March 31, 2018 Consolidated Segment Data: As reported Effect of change higher/(lower) Balances without adoption of ASC 606 Revenue by Segment: Literacy $ 12,384 $ 35 $ 12,349 Enterprise &amp; Education ("E&amp;E") Language 15,436 17 15,419 Consumer Language 14,988 717 14,271 Total revenue $ 42,808 $ 769 $ 42,039</t>
  </si>
  <si>
    <t>Contract with Customer, Asset and Liability</t>
  </si>
  <si>
    <t>The opening and closing balances of the Company’s accounts receivable and deferred revenue are as follows: Accounts Receivable Deferred Revenue (current) Deferred Revenue (non-current) Opening balance as of January 1, 2018 $ 24,517 $ 110,670 $ 40,593 Increase/(decrease), net (10,814 ) (14,396 ) 3,403 Ending balance as of March 31, 2018 $ 13,703 $ 96,274 $ 43,996 The following table sets forth deferred revenue by reportable segment which represents the Company's unfulfilled performance obligations as of March 31, 2018 and the estimated revenue expected to be recognized in the future related to these performance obligations: As of March 31, 2018 Total Less than 1-3 Years 3-5 Years More than Literacy $ 33,735 $ 25,483 $ 7,694 $ 508 $ 50 E&amp;E Language 51,803 39,991 10,466 1,014 332 Consumer Language 54,732 30,800 9,754 1,764 12,414 Total $ 140,270 $ 96,274 $ 27,914 $ 3,286 $ 12,796</t>
  </si>
  <si>
    <t>Schedule of Total Comprehensive Income (Loss)</t>
  </si>
  <si>
    <t>The following table presents the effect of exchange rate changes on total comprehensive (loss) income (in thousands): Three Months Ended 2018 2017 Net (loss) income $ (6,402 ) $ 454 Foreign currency translation gain (loss) 529 (43 ) Comprehensive (loss) income $ (5,873 ) $ 411</t>
  </si>
  <si>
    <t>NET LOSS PER SHARE (Tables)</t>
  </si>
  <si>
    <t>Schedule of Basic and Diluted Net Loss Per Common Share</t>
  </si>
  <si>
    <t>The following table sets forth the computation of basic and diluted net (loss) earnings per common share (in thousands, except per share amounts): Three Months Ended 2018 2017 Numerator: Net (loss) income $ (6,402 ) $ 454 Denominator: Basic shares: Weighted average number of common shares - basic 22,425 22,125 Diluted shares: Weighted average number of common shares - basic 22,425 22,125 Number of dilutive common stock equivalent shares included in diluted shares calculation — 465 Weighted average number of common shares - diluted 22,425 22,590 (Loss) earnings per common share: Basic $ (0.29 ) $ 0.02 Diluted $ (0.29 ) $ 0.02</t>
  </si>
  <si>
    <t>Schedule of Weighted Average Number of Shares</t>
  </si>
  <si>
    <t>The following table sets forth dilutive common stock equivalent shares calculated using the treasury stock method (in thousands): Three Months Ended 2018 2017 Stock options 543 116 Restricted stock units 230 183 Restricted stocks 558 166 Total common stock equivalent shares 1,331 465</t>
  </si>
  <si>
    <t>INVENTORY (Tables)</t>
  </si>
  <si>
    <t>Schedule of Inventory</t>
  </si>
  <si>
    <t>Inventory consisted of the following (in thousands): March 31, December 31, Raw materials $ 1,322 $ 2,893 Finished goods 756 643 Total inventory $ 2,078 $ 3,536</t>
  </si>
  <si>
    <t>PROPERTY AND EQUIPMENT (Tables)</t>
  </si>
  <si>
    <t>Property and Equipment</t>
  </si>
  <si>
    <t>Depreciation and amortization expense associated with property and equipment consisted of the following (in thousands): Three Months Ended 2018 2017 Included in cost of revenue: Cost of subscription and service revenue $ 1,454 $ 994 Cost of product revenue 406 244 Total included in cost of revenue 1,860 1,238 Included in operating expenses: Sales and marketing 181 143 Research and development 2 3 General and administrative 576 751 Total included in operating expenses 759 897 Total $ 2,619 $ 2,135</t>
  </si>
  <si>
    <t>GOODWILL (Tables)</t>
  </si>
  <si>
    <t>Schedule of the Balance and Changes in Goodwill by Operating Segment</t>
  </si>
  <si>
    <t>The following table shows the balance and changes in goodwill for the Company's operating segments for the three months ended March 31, 2018 (in thousands): Literacy E&amp;E Language Consumer Language Total Balance as of January 1, 2018 Gross Goodwill $ 9,962 $ 39,895 $ 27,514 $ 77,371 Accumulated Impairment — — (27,514 ) (27,514 ) Goodwill as of January 1, 2018 $ 9,962 $ 39,895 $ — $ 49,857 Effect of change in foreign currency rate — 368 — 368 Balance as of March 31, 2018 Gross Goodwill $ 9,962 $ 40,263 $ 27,514 $ 77,739 Accumulated Impairment — — (27,514 ) (27,514 ) Goodwill as of March 31, 2018 $ 9,962 $ 40,263 $ — $ 50,225</t>
  </si>
  <si>
    <t>INTANGIBLE ASSETS (Tables)</t>
  </si>
  <si>
    <t>Schedule of Intangible Assets</t>
  </si>
  <si>
    <t>Intangible assets consisted of the following items as of the dates indicated (in thousands): Trademark / tradename * Core technology Customer relationships Patents and Other Total Gross Carrying Amount $ 12,505 $ 15,636 $ 26,656 $ 312 $ 55,109 Accumulated Amortization (1,755 ) (12,222 ) (20,515 ) (278 ) (34,770 ) Accumulated Impairment (26 ) (1,001 ) (128 ) — (1,155 ) Balance as of January 1, 2018 $ 10,724 $ 2,413 $ 6,013 $ 34 $ 19,184 Gross Carrying Amount 12,517 15,719 26,747 312 55,295 Accumulated Amortization (1,817 ) (12,781 ) (21,015 ) (285 ) (35,898 ) Accumulated Impairment (26 ) (1,009 ) (129 ) — (1,164 ) Balance as of March 31, 2018 $ 10,674 $ 1,929 $ 5,603 $ 27 $ 18,233 * Included in the tradename/trademark line above is the Rosetta Stone tradename, which is the Company's only indefinite-lived intangible asset. As of March 31, 2018 , the carrying value of the tradename asset was $10.6 million .</t>
  </si>
  <si>
    <t>Schedule of Amortization Expense</t>
  </si>
  <si>
    <t>The following table presents amortization of intangible assets included in the related financial statement line items during the respective periods (in thousands): Three Months Ended 2018 2017 Included in cost of revenue: Cost of subscription and service revenue $ 114 $ 117 Cost of product revenue 32 29 Total included in cost of revenue 146 146 Included in operating expenses: Sales and marketing 481 455 Research and development 364 339 General and administrative — — Total included in operating expenses 845 794 Total $ 991 $ 940</t>
  </si>
  <si>
    <t>Summary of the Estimated Future Amortization Expense</t>
  </si>
  <si>
    <t>The following table summarizes the estimated future amortization expense related to intangible assets for the remaining nine months of 2018 and years thereafter (in thousands): As of March 31, 2018 2018 - remaining $ 2,384 2019 1,532 2020 1,282 2021 940 2022 940 Thereafter 548 Total $ 7,626</t>
  </si>
  <si>
    <t>OTHER CURRENT LIABILITIES (Tables)</t>
  </si>
  <si>
    <t>Summary of Other Current Liabilities</t>
  </si>
  <si>
    <t>The following table summarizes other current liabilities (in thousands): March 31, 2018 December 31, 2017 Accrued marketing expenses $ 3,122 $ 5,316 Accrued professional and consulting fees 1,338 1,609 Sales return reserve 459 1,176 Sales, withholding and property taxes payable 3,391 3,616 Other 5,752 4,737 Total other current liabilities $ 14,062 $ 16,454</t>
  </si>
  <si>
    <t>FINANCING ARRANGEMENTS (Tables)</t>
  </si>
  <si>
    <t>Schedule of Future Minimum Lease Payments for Capital Leases</t>
  </si>
  <si>
    <t>Future minimum payments under capital leases with initial terms of one year or more are as follows (in thousands): As of March 31, 2018 2018-remaining $ 425 2019 564 2020 560 2021 557 2022 418 Thereafter 1 Total minimum lease payments $ 2,525 Less amount representing interest 252 Present value of net minimum lease payments $ 2,273 Less current portion 472 Obligations under capital lease, long-term $ 1,801</t>
  </si>
  <si>
    <t>STOCK-BASED COMPENSATION (Tables)</t>
  </si>
  <si>
    <t>Disclosure of Share-based Compensation Arrangements by Share-based Payment Award</t>
  </si>
  <si>
    <t>Since the establishment of the 2009 Plan, the Board of Directors authorized and the Company's shareholders' approved the allocation of additional shares of common stock to the 2009 Plan as follows: Authorization Dates of 2009 Plan Additions Number of Common Stock Shares Authorized to 2009 Plan February 27, 2009 2,437,744 May 26, 2011 1,000,000 May 23, 2012 1,122,930 May 23, 2013 2,317,000 May 20, 2014 500,000 June 12, 2015 1,200,000 May 24, 2017 1,900,000</t>
  </si>
  <si>
    <t>Schedule of Share-based Payment Award, Stock Options, Valuation Assumptions</t>
  </si>
  <si>
    <t>For the three months ended March 31, 2018 , the fair value of stock options granted was calculated using the following assumptions in the Black-Scholes model: Three Months Ended 2018 2017 Expected stock price volatility 39.8% none Expected term of options 6 years none Expected dividend yield — none Risk-free interest rate 2.73% none</t>
  </si>
  <si>
    <t>Schedule of Employee Service Share-based Compensation, Allocation of Recognized Period Costs</t>
  </si>
  <si>
    <t>The following table presents stock-based compensation expense included in the related financial statement line items (in thousands): Three Months Ended 2018 2017 Included in cost of revenue: Cost of subscription and service revenue $ (39 ) $ (15 ) Cost of product revenue (13 ) 27 Total included in cost of revenue (52 ) 12 Included in operating expenses: Sales and marketing (101 ) (228 ) Research and development (16 ) (151 ) General and administrative 752 514 Total included in operating expenses 635 135 Total $ 583 $ 147</t>
  </si>
  <si>
    <t>Schedule of Nonvested Share Activity</t>
  </si>
  <si>
    <t>The following table summarizes the Company's service-based restricted stock award activity from January 1, 2018 to March 31, 2018 : Service Based Awards Weighted Aggregate Non-vested Service-based Awards, January 1, 2018 431,118 $ 8.07 $ 3,477,484 Service-based awards granted 209,862 13.81 Service-based awards vested (111,232 ) 8.42 Service-based awards canceled (10,105 ) 7.91 Non-vested Service-Based Awards, March 31, 2018 519,643 $ 10.31 $ 5,359,286</t>
  </si>
  <si>
    <t>Nonvested Restricted Stock Shares Activity</t>
  </si>
  <si>
    <t>The following table summarizes the Company's PSU activity from January 1, 2018 to March 31, 2018 : PSUs Weighted Aggregate Non-vested PSUs, January 1, 2018 433,588 $ 9.43 $ 5,406,842 PSUs granted 318,833 13.82 PSUs vested (28,051 ) 9.43 PSUs canceled (21,335 ) 9.43 Non-vested PSUs, March 31, 2018 703,035 $ 11.42 $ 9,244,910</t>
  </si>
  <si>
    <t>Schedule of Stock Option Activity</t>
  </si>
  <si>
    <t>The following table summarizes the Company's service-based stock option activity from January 1, 2018 to March 31, 2018 : Service-based Options Weighted Weighted Aggregate Service-based Options Outstanding, January 1, 2018 1,628,711 $ 9.81 6.79 $ 5,203,196 Service-based options granted 1,692 13.72 Service-based options exercised (53,710 ) 8.69 Service-based options canceled (37,101 ) 14.88 Service-based Options Outstanding, March 31, 2018 1,539,592 9.74 6.65 5,878,052 Vested and expected to vest March 31, 2018 1,521,668 9.76 6.63 5,780,367 Exercisable at March 31, 2018 1,317,006 $ 9.99 6.46 $ 4,782,483</t>
  </si>
  <si>
    <t>Schedule of Share-based Compensation, Restricted Stock and Restricted Stock Units Activity</t>
  </si>
  <si>
    <t>The following table summarizes the Company's restricted stock unit activity from January 1, 2018 to March 31, 2018 : Units Outstanding Weighted Aggregate Units Outstanding, January 1, 2018 234,658 $ 10.19 $ 2,926,185 Units granted 1,222 13.72 16,766 Units released — — Units cancelled — — Units Outstanding, March 31, 2018 235,880 10.21 3,101,822 Vested and expected to vest at March 31, 2018 235,639 11.19 3,098,649 Vested and deferred at March 31, 2018 220,063 $ 10.14 $ 2,893,828</t>
  </si>
  <si>
    <t>RESTRUCTURING (Tables)</t>
  </si>
  <si>
    <t>Restructuring and Related Costs</t>
  </si>
  <si>
    <t>The following table summarizes the major types of costs associated with the restructuring actions for the three months ended March 31, 2018 and 2017 (in thousands): Three Months Ended 2018 2017 Severance costs $ 10 $ 754 Contract termination costs — — Other costs 21 26 Total $ 31 $ 780 A summary of the Company’s lease abandonment activity for the three months ended March 31, 2018 and 2017 is as follows (in thousands): As of March 31, 2018 2017 Accrued lease abandonment costs, beginning of period $ 1,081 $ 2,123 Costs incurred and charged to expense — — Principal reductions (262 ) (252 ) Accrued lease abandonment costs, end of period $ 819 $ 1,871 Accrued lease abandonment costs liability: Short-term - included in "Other current liabilities" $ 819 $ 1,057 Long-term — 814 Total $ 819 $ 1,871</t>
  </si>
  <si>
    <t>Schedule of Restructuring and Related Costs by Income Statement Location</t>
  </si>
  <si>
    <t>The following table presents total restructuring costs associated with the restructuring actions included in the related line items of our statements of operations (in thousands): Three Months Ended 2018 2017 Cost of revenue $ 35 $ 165 Sales and marketing 2 331 Research and development — 218 General and administrative (6 ) 66 Total $ 31 $ 780</t>
  </si>
  <si>
    <t>LEASE ABANDONMENT AND TERMINATION (Tables)</t>
  </si>
  <si>
    <t>Summary of Lease Abandonment Activity</t>
  </si>
  <si>
    <t>COMMITMENTS AND CONTINGENCIES (Tables)</t>
  </si>
  <si>
    <t>Summary of Future Minimum Operating Lease Payments</t>
  </si>
  <si>
    <t>The following table summarizes future minimum operating lease payments for the remaining nine months of 2018 and the years thereafter (in thousands): As of March 31, 2018 Periods Ending December 31, 2018-remaining $ 3,349 2019 1,742 2020 1,004 2021 590 Thereafter — Total $ 6,685</t>
  </si>
  <si>
    <t>SEGMENT INFORMATION (Tables)</t>
  </si>
  <si>
    <t>Schedule of Operating Results By Segment</t>
  </si>
  <si>
    <t>Operating results by segment for the three months ended March 31, 2018 were as follows (in thousands): Language Literacy Segment E&amp;E Language Segment Consumer Language Segment Shared Services Combined Language Total Company Revenue $ 12,384 $ 15,436 $ 14,988 $ — $ 30,424 $ 42,808 Cost of revenue 2,008 1,612 3,805 19 5,436 7,444 Sales and marketing 6,228 7,989 9,107 229 17,325 23,553 Research and development 1,815 — — 3,908 3,908 5,723 General and administrative 461 (55 ) (9 ) — (64 ) 397 Segment contribution $ 1,872 $ 5,890 $ 2,085 $ (4,156 ) $ 3,819 $ 5,691 Segment contribution margin % 15.1 % 38.2 % 13.9 % Unallocated depreciation and amortization, stock compensation, restructuring and other expenses (net) included in: Cost of revenue 1,990 Sales and marketing 638 Research and development 583 General and administrative 1,332 Subtotal 4,543 Corporate unallocated expenses, net: Unallocated general and administrative 6,803 Unallocated non-operating expense 286 Subtotal 7,089 Loss before income taxes $ (5,941 ) Operating results by segment for the three months ended March 31, 2017 were as follows (in thousands): Language Literacy Segment E&amp;E Language Segment Consumer Language Segment Shared Services Combined Language Total Company Revenue (1) $ 10,170 $ 16,500 $ 21,023 $ — $ 37,523 $ 47,693 Cost of revenue 1,828 1,844 2,911 (3 ) 4,752 $ 6,580 Sales and marketing 5,514 7,635 9,825 492 17,952 $ 23,466 Research and development 1,504 — — 4,501 4,501 $ 6,005 General and administrative 363 (98 ) (70 ) — (168 ) $ 195 Segment contribution $ 961 $ 7,119 $ 8,357 $ (4,990 ) $ 10,486 $ 11,447 Segment contribution margin % 9.4 % 43.1 % 39.8 % Unallocated depreciation and amortization, stock compensation, restructuring and other expenses (net) included in: Cost of revenue 1,561 Sales and marketing 702 Research and development 409 General and administrative 1,536 Subtotal 4,208 Corporate unallocated expenses, net: Unallocated general and administrative 6,294 Unallocated non-operating income (209 ) Subtotal 6,085 Income before income taxes $ 1,154 (1) Effective January 1, 2018 the Company adopted ASC 606 using the modified retrospective approach. Segment revenue in prior comparative periods reflects amounts previously reported and has not been restated. See Note 2 "Summary of Significant Accounting Policies" for additional disclosures regarding revenue recognition and the impact of adoption of ASC 606.</t>
  </si>
  <si>
    <t>Summary of Revenue From Customers by Geographic Area</t>
  </si>
  <si>
    <t>The information below summarizes revenue from customers by geographic area for the three months ended March 31, 2018 and 2017 (in thousands): Three Months Ended 2018 2017 (1) United States $ 36,965 $ 41,241 International 5,843 6,452 Total $ 42,808 $ 47,693 (1) Effective January 1, 2018 the Company adopted ASC 606 using the modified retrospective approach. Geographic revenue in prior comparative periods reflects amounts previously reported and has not been restated. See Note 2 "Summary of Significant Accounting Policies" for additional disclosures regarding revenue recognition and the impact of adoption of ASC 606.</t>
  </si>
  <si>
    <t>Summary of Long-Lived Assets by Geographic Area</t>
  </si>
  <si>
    <t>The information below summarizes long-lived assets by geographic area classified as held and used as of March 31, 2018 and December 31, 2017 (in thousands): March 31, December 31, United States $ 29,290 $ 27,647 International 2,953 3,002 Total $ 32,243 $ 30,649</t>
  </si>
  <si>
    <t>Summary of Revenue by Products and Services</t>
  </si>
  <si>
    <t>The information below summarizes revenue by type for the three months ended March 31, 2018 and 2017 (in thousands): Three Months Ended 2018 2017 (1) Language learning $ 29,958 $ 36,630 Literacy 12,384 10,170 Brain fitness 466 893 Total $ 42,808 $ 47,693 (1) Effective January 1, 2018 the Company adopted ASC 606 using the modified retrospective approach. Revenue by type in prior comparative periods reflects amounts previously reported and has not been restated. See Note 2 "Summary of Significant Accounting Policies" for additional disclosures regarding revenue recognition and the impact of adoption of ASC 606.</t>
  </si>
  <si>
    <t>SUMMARY OF SIGNIFICANT ACCOUNTING POLICIES - Narrative (Details) - USD ($)</t>
  </si>
  <si>
    <t>Product Information [Line Items]</t>
  </si>
  <si>
    <t>Revenue recognized that was included in opening deferred revenue balance</t>
  </si>
  <si>
    <t>Estimated performance obligation recognition, in years</t>
  </si>
  <si>
    <t>20 years</t>
  </si>
  <si>
    <t>Sales commissions recognized</t>
  </si>
  <si>
    <t>Other comprehensive income (loss), tax</t>
  </si>
  <si>
    <t>Advertising expense</t>
  </si>
  <si>
    <t>Maximum | Stock options</t>
  </si>
  <si>
    <t>Contractual term</t>
  </si>
  <si>
    <t>10 years</t>
  </si>
  <si>
    <t>SOURCENEXT</t>
  </si>
  <si>
    <t>ASC 606 | Retained Earnings [Member]</t>
  </si>
  <si>
    <t>Cumulative effect of applying ASC 606 to accumulated loss</t>
  </si>
  <si>
    <t>SUMMARY OF SIGNIFICANT ACCOUNTING POLICIES - Schedule of Impact of ASC 606 on Statement of Operations (Details) - USD ($) $ in Thousands</t>
  </si>
  <si>
    <t>Loss before income taxes</t>
  </si>
  <si>
    <t>Effect of change higher/(lower) | ASC 606</t>
  </si>
  <si>
    <t>Balances without adoption of ASC 606 | ASC 606</t>
  </si>
  <si>
    <t>SUMMARY OF SIGNIFICANT ACCOUNTING POLICIES - Schedule of Impact of ASC 606 on Balance Sheet (Details) - USD ($) $ in Thousands</t>
  </si>
  <si>
    <t>Revenue, Initial Application Period Cumulative Effect Transition [Line Items]</t>
  </si>
  <si>
    <t>Total stockholders' deficit</t>
  </si>
  <si>
    <t>ASC 606 | Effect of change higher/(lower)</t>
  </si>
  <si>
    <t>ASC 606 | Balances without adoption of ASC 606</t>
  </si>
  <si>
    <t>SUMMARY OF SIGNIFICANT ACCOUNTING POLICIES - Schedule of Impact of ASC 606 by Segment (Details) - USD ($) $ in Thousands</t>
  </si>
  <si>
    <t>Revenue</t>
  </si>
  <si>
    <t>Literacy</t>
  </si>
  <si>
    <t>Enterprise &amp; Education (E&amp;E) Language</t>
  </si>
  <si>
    <t>Consumer Language</t>
  </si>
  <si>
    <t>ASC 606 | Effect of change higher/(lower) | Literacy</t>
  </si>
  <si>
    <t>ASC 606 | Effect of change higher/(lower) | Enterprise &amp; Education (E&amp;E) Language</t>
  </si>
  <si>
    <t>ASC 606 | Effect of change higher/(lower) | Consumer Language</t>
  </si>
  <si>
    <t>ASC 606 | Balances without adoption of ASC 606 | Literacy</t>
  </si>
  <si>
    <t>ASC 606 | Balances without adoption of ASC 606 | Enterprise &amp; Education (E&amp;E) Language</t>
  </si>
  <si>
    <t>ASC 606 | Balances without adoption of ASC 606 | Consumer Language</t>
  </si>
  <si>
    <t>SUMMARY OF SIGNIFICANT ACCOUNTING POLICIES - Schedule of Accounts Receivable and Deferred Revenue (Details) $ in Thousands</t>
  </si>
  <si>
    <t>Mar. 31, 2018USD ($)</t>
  </si>
  <si>
    <t>Accounts Receivable</t>
  </si>
  <si>
    <t>Opening balance</t>
  </si>
  <si>
    <t>Increase/(decrease), net</t>
  </si>
  <si>
    <t>Ending balance</t>
  </si>
  <si>
    <t>Deferred Revenue (current)</t>
  </si>
  <si>
    <t>Deferred Revenue (non-current)</t>
  </si>
  <si>
    <t>SUMMARY OF SIGNIFICANT ACCOUNTING POLICIES - Schedule of Deferred Revenue by Reportable Segment (Details) $ in Thousands</t>
  </si>
  <si>
    <t>Revenue, Remaining Performance Obligation, Expected Timing of Satisfaction, Start Date [Axis]: 2018-04-01</t>
  </si>
  <si>
    <t>Revenue, Remaining Performance Obligation, Expected Timing of Satisfaction [Line Items]</t>
  </si>
  <si>
    <t>Revenue, Remaining Performance Obligation, Expected Timing of Satisfaction, Start Date [Axis]: 2018-04-01 | Literacy</t>
  </si>
  <si>
    <t>Revenue, Remaining Performance Obligation, Expected Timing of Satisfaction, Start Date [Axis]: 2018-04-01 | Enterprise &amp; Education (E&amp;E) Language</t>
  </si>
  <si>
    <t>Revenue, Remaining Performance Obligation, Expected Timing of Satisfaction, Start Date [Axis]: 2018-04-01 | Consumer Language</t>
  </si>
  <si>
    <t>Revenue, Remaining Performance Obligation, Expected Timing of Satisfaction, Start Date [Axis]: 2019-04-01</t>
  </si>
  <si>
    <t>Revenue, Remaining Performance Obligation, Expected Timing of Satisfaction, Start Date [Axis]: 2019-04-01 | Literacy</t>
  </si>
  <si>
    <t>Revenue, Remaining Performance Obligation, Expected Timing of Satisfaction, Start Date [Axis]: 2019-04-01 | Enterprise &amp; Education (E&amp;E) Language</t>
  </si>
  <si>
    <t>Revenue, Remaining Performance Obligation, Expected Timing of Satisfaction, Start Date [Axis]: 2019-04-01 | Consumer Language</t>
  </si>
  <si>
    <t>Revenue, Remaining Performance Obligation, Expected Timing of Satisfaction, Start Date [Axis]: 2021-04-01</t>
  </si>
  <si>
    <t>Revenue, Remaining Performance Obligation, Expected Timing of Satisfaction, Start Date [Axis]: 2021-04-01 | Literacy</t>
  </si>
  <si>
    <t>Revenue, Remaining Performance Obligation, Expected Timing of Satisfaction, Start Date [Axis]: 2021-04-01 | Enterprise &amp; Education (E&amp;E) Language</t>
  </si>
  <si>
    <t>Revenue, Remaining Performance Obligation, Expected Timing of Satisfaction, Start Date [Axis]: 2021-04-01 | Consumer Language</t>
  </si>
  <si>
    <t>Revenue, Remaining Performance Obligation, Expected Timing of Satisfaction, Start Date [Axis]: 2023-04-01</t>
  </si>
  <si>
    <t>Revenue, Remaining Performance Obligation, Expected Timing of Satisfaction, Start Date [Axis]: 2023-04-01 | Literacy</t>
  </si>
  <si>
    <t>Revenue, Remaining Performance Obligation, Expected Timing of Satisfaction, Start Date [Axis]: 2023-04-01 | Enterprise &amp; Education (E&amp;E) Language</t>
  </si>
  <si>
    <t>Revenue, Remaining Performance Obligation, Expected Timing of Satisfaction, Start Date [Axis]: 2023-04-01 | Consumer Language</t>
  </si>
  <si>
    <t>Revenue, Remaining Performance Obligation, Expected Timing of Satisfaction, Start Date [Axis]: (nil)</t>
  </si>
  <si>
    <t>Revenue, Remaining Performance Obligation, Expected Timing of Satisfaction, Start Date [Axis]: (nil) | Literacy</t>
  </si>
  <si>
    <t>Revenue, Remaining Performance Obligation, Expected Timing of Satisfaction, Start Date [Axis]: (nil) | Enterprise &amp; Education (E&amp;E) Language</t>
  </si>
  <si>
    <t>Revenue, Remaining Performance Obligation, Expected Timing of Satisfaction, Start Date [Axis]: (nil) | Consumer Language</t>
  </si>
  <si>
    <t>SUMMARY OF SIGNIFICANT ACCOUNTING POLICIES - Comprehensive Loss (Details) - USD ($) $ in Thousands</t>
  </si>
  <si>
    <t>NET LOSS PER SHARE - Schedule of Basic and Diluted Net Loss Per Share (Details) - USD ($) $ / shares in Units, shares in Thousands, $ in Thousands</t>
  </si>
  <si>
    <t>Numerator:</t>
  </si>
  <si>
    <t>Basic shares:</t>
  </si>
  <si>
    <t>Weighted average number of common shares - basic (in shares)</t>
  </si>
  <si>
    <t>Diluted shares:</t>
  </si>
  <si>
    <t>Number of dilutive common stock equivalent shares included in diluted shares calculation (in shares)</t>
  </si>
  <si>
    <t>Weighted average number of common shares - diluted (in shares)</t>
  </si>
  <si>
    <t>(Loss) earnings per common share:</t>
  </si>
  <si>
    <t>NET LOSS PER SHARE - Schedule of Dilutive and Antidilutive Common Stock Equivalent Shares Used to Calculate EPS (Details) - shares shares in Thousands</t>
  </si>
  <si>
    <t>Anti-dilutive securities</t>
  </si>
  <si>
    <t>Total common stock equivalent shares (in shares)</t>
  </si>
  <si>
    <t>Stock options</t>
  </si>
  <si>
    <t>Restricted stock units</t>
  </si>
  <si>
    <t>Restricted stocks</t>
  </si>
  <si>
    <t>NET LOSS PER SHARE - Narrative (Details) - shares shares in Millions</t>
  </si>
  <si>
    <t>Antidilutive securities excluded from computation of earnings per share, amount (in shares)</t>
  </si>
  <si>
    <t>INVENTORY - Schedule of Inventory (Details) - USD ($) $ in Thousands</t>
  </si>
  <si>
    <t>Raw materials</t>
  </si>
  <si>
    <t>Finished goods</t>
  </si>
  <si>
    <t>Total inventory</t>
  </si>
  <si>
    <t>Inventory obsolescence</t>
  </si>
  <si>
    <t>PROPERTY AND EQUIPMENT (Details) - USD ($) $ in Millions</t>
  </si>
  <si>
    <t>Capitalized internal-use software development costs</t>
  </si>
  <si>
    <t>PROPERTY AND EQUIPMENT - Schedule of Depreciation and Amortization for Property and Equipment (Details) - USD ($) $ in Thousands</t>
  </si>
  <si>
    <t>Property, Plant and Equipment [Line Items]</t>
  </si>
  <si>
    <t>Cost of revenue, depreciation and amortization</t>
  </si>
  <si>
    <t>Operating expenses, depreciation and amortization</t>
  </si>
  <si>
    <t>Total</t>
  </si>
  <si>
    <t>GOODWILL - Schedule of Goodwill Balance and Changes (Details) $ in Thousands</t>
  </si>
  <si>
    <t>Changes in goodwill</t>
  </si>
  <si>
    <t>Gross Goodwill, beginning balance</t>
  </si>
  <si>
    <t>Accumulated Impairment, beginning balance</t>
  </si>
  <si>
    <t>Goodwill, beginning balance</t>
  </si>
  <si>
    <t>Effect of change in foreign currency rate</t>
  </si>
  <si>
    <t>Gross Goodwill, ending balance</t>
  </si>
  <si>
    <t>Accumulated Impairment, ending balance</t>
  </si>
  <si>
    <t>Goodwill, ending balance</t>
  </si>
  <si>
    <t>E&amp;E Language</t>
  </si>
  <si>
    <t>GOODWILL - Narrative (Details)</t>
  </si>
  <si>
    <t>Loss on impairment</t>
  </si>
  <si>
    <t>INTANGIBLE ASSETS - Schedule of Intangible Assets (Details) - USD ($) $ in Thousands</t>
  </si>
  <si>
    <t>Finite-Lived Intangible Assets [Line Items]</t>
  </si>
  <si>
    <t>Gross carrying amount of finite and indefinite lived intangible assets</t>
  </si>
  <si>
    <t>Accumulated Amortization</t>
  </si>
  <si>
    <t>Accumulated Impairment</t>
  </si>
  <si>
    <t>Intangible Assets, Net (Excluding Goodwill)</t>
  </si>
  <si>
    <t>Tradename</t>
  </si>
  <si>
    <t>Indefinite-lived intangible assets (excluding goodwill)</t>
  </si>
  <si>
    <t>Trademark/tradename</t>
  </si>
  <si>
    <t>Core technology</t>
  </si>
  <si>
    <t>Gross carrying amount of finite-lived intangible assets</t>
  </si>
  <si>
    <t>Customer relationships</t>
  </si>
  <si>
    <t>Patents and Other</t>
  </si>
  <si>
    <t>INTANGIBLE ASSETS - Amortization Expense for the Long-lived Intangible Assets (Details) - USD ($) $ in Thousands</t>
  </si>
  <si>
    <t>Amortization of intangible assets</t>
  </si>
  <si>
    <t>Total included in cost of revenue</t>
  </si>
  <si>
    <t>Total included in operating expenses</t>
  </si>
  <si>
    <t>INTANGIBLE ASSETS - Future Amortization Expense (Details) $ in Thousands</t>
  </si>
  <si>
    <t>Summary of the estimated future amortization expense related to intangible assets</t>
  </si>
  <si>
    <t>2018 - remaining</t>
  </si>
  <si>
    <t>Thereafter</t>
  </si>
  <si>
    <t>INTANGIBLE ASSETS - Narrative (Details)</t>
  </si>
  <si>
    <t>Impairment indefinite-lived intangible assets</t>
  </si>
  <si>
    <t>Impairment all other long-lived intangible assets</t>
  </si>
  <si>
    <t>OTHER CURRENT LIABILITIES - Summary of Other Current Liabilities (Details) - USD ($) $ in Thousands</t>
  </si>
  <si>
    <t>Accrued marketing expenses</t>
  </si>
  <si>
    <t>Accrued professional and consulting fees</t>
  </si>
  <si>
    <t>Sales return reserve</t>
  </si>
  <si>
    <t>Sales, withholding and property taxes payable</t>
  </si>
  <si>
    <t>Other</t>
  </si>
  <si>
    <t>Total other current liabilities</t>
  </si>
  <si>
    <t>FINANCING ARRANGEMENTS - Narrative (Details) - USD ($)</t>
  </si>
  <si>
    <t>Oct. 28, 2014</t>
  </si>
  <si>
    <t>Jan. 31, 2014</t>
  </si>
  <si>
    <t>Line of Credit Facility [Line Items]</t>
  </si>
  <si>
    <t>Tell Me More SA.</t>
  </si>
  <si>
    <t>Fair value of the lease liability</t>
  </si>
  <si>
    <t>Line of Credit | Revolving Credit Facility</t>
  </si>
  <si>
    <t>Revolving credit loan</t>
  </si>
  <si>
    <t>Line of credit facility, maximum borrowing capacity, accounts receivable collateral basis</t>
  </si>
  <si>
    <t>80.00%</t>
  </si>
  <si>
    <t>Line of credit facility, maximum conditional borrowing capacity</t>
  </si>
  <si>
    <t>Line of credit facility, minimum cash and availability balance</t>
  </si>
  <si>
    <t>Variable rate</t>
  </si>
  <si>
    <t>1.00%</t>
  </si>
  <si>
    <t>Line of credit outstanding</t>
  </si>
  <si>
    <t>Line of credit facility, current borrowing capacity</t>
  </si>
  <si>
    <t>Line of Credit | Revolving Credit Facility | Parent Company and Guarantor Subsidiaries | United States</t>
  </si>
  <si>
    <t>Ownership stock pledged as collateral, percentage</t>
  </si>
  <si>
    <t>100.00%</t>
  </si>
  <si>
    <t>Line of Credit | Revolving Credit Facility | Parent Company and Guarantor Subsidiaries | Foreign Subsidiaries</t>
  </si>
  <si>
    <t>66.00%</t>
  </si>
  <si>
    <t>Line of Credit | Letter of Credit</t>
  </si>
  <si>
    <t>FINANCING ARRANGEMENTS - Future Minimum Capital Lease Payments (Details) - USD ($) $ in Thousands</t>
  </si>
  <si>
    <t>2018-remaining</t>
  </si>
  <si>
    <t>Total minimum lease payments</t>
  </si>
  <si>
    <t>Less amount representing interest</t>
  </si>
  <si>
    <t>Present value of net minimum lease payments</t>
  </si>
  <si>
    <t>Less current portion</t>
  </si>
  <si>
    <t>Obligations under capital lease, long-term</t>
  </si>
  <si>
    <t>INCOME TAXES - Narrative (Details) - USD ($)</t>
  </si>
  <si>
    <t>12 Months Ended</t>
  </si>
  <si>
    <t>Income Tax Examination [Line Items]</t>
  </si>
  <si>
    <t>Income tax benefit</t>
  </si>
  <si>
    <t>Income tax benefit to remeasure deferred tax liabilities</t>
  </si>
  <si>
    <t>Offsetting valuation allowance benefit</t>
  </si>
  <si>
    <t>Income tax benefit related to release of valuation</t>
  </si>
  <si>
    <t>Deferred tax liability, percentage offset</t>
  </si>
  <si>
    <t>Deferred tax assets, valuation allowance analysis, period</t>
  </si>
  <si>
    <t>3 years</t>
  </si>
  <si>
    <t>Deferred tax assets, valuation allowance</t>
  </si>
  <si>
    <t>Unrecognized tax benefits</t>
  </si>
  <si>
    <t>Domestic Tax Authority</t>
  </si>
  <si>
    <t>Gross deferred tax liabilities</t>
  </si>
  <si>
    <t>Foreign Tax Authority</t>
  </si>
  <si>
    <t>Deferred tax liabilities, net</t>
  </si>
  <si>
    <t>STOCK-BASED COMPENSATION - Narrative (Details) - shares</t>
  </si>
  <si>
    <t>May 24, 2017</t>
  </si>
  <si>
    <t>Jun. 12, 2015</t>
  </si>
  <si>
    <t>May 20, 2014</t>
  </si>
  <si>
    <t>May 23, 2013</t>
  </si>
  <si>
    <t>May 23, 2012</t>
  </si>
  <si>
    <t>May 26, 2011</t>
  </si>
  <si>
    <t>Feb. 27, 2009</t>
  </si>
  <si>
    <t>May 28, 2008</t>
  </si>
  <si>
    <t>Dec. 31, 2008</t>
  </si>
  <si>
    <t>Jan. 04, 2006</t>
  </si>
  <si>
    <t>Employee Stock Option | Maximum</t>
  </si>
  <si>
    <t>Stock-based compensation</t>
  </si>
  <si>
    <t>Expiration period (not more than)</t>
  </si>
  <si>
    <t>2006 Plan | Employee Stock Option</t>
  </si>
  <si>
    <t>Number of shares authorized for grant (in shares)</t>
  </si>
  <si>
    <t>Number of Common Stock Shares Authorized to 2009 Plan</t>
  </si>
  <si>
    <t>2006 Plan | Employee Stock Option | Maximum</t>
  </si>
  <si>
    <t>2009 Plan</t>
  </si>
  <si>
    <t>Shares available for future grant under plan (in shares)</t>
  </si>
  <si>
    <t>2009 Plan | Maximum</t>
  </si>
  <si>
    <t>STOCK-BASED COMPENSATION - Weighted Average Assumptions (Details) - Employee Stock Option, Serviced-Based</t>
  </si>
  <si>
    <t>Expected stock price volatility</t>
  </si>
  <si>
    <t>39.80%</t>
  </si>
  <si>
    <t>Expected term of options</t>
  </si>
  <si>
    <t>6 years</t>
  </si>
  <si>
    <t>Expected dividend yield</t>
  </si>
  <si>
    <t>0.00%</t>
  </si>
  <si>
    <t>Risk-free interest rate</t>
  </si>
  <si>
    <t>2.73%</t>
  </si>
  <si>
    <t>STOCK-BASED COMPENSATION - Stock-based Compensation Expense (Details) - USD ($) $ in Thousands</t>
  </si>
  <si>
    <t>Share-based Compensation Arrangement by Share-based Payment Award, Compensation Cost [Line Items]</t>
  </si>
  <si>
    <t>Share-based compensation expense</t>
  </si>
  <si>
    <t>STOCK-BASED COMPENSATION - Restricted Stock Awards (Details) - Restricted Stock Award, Service-Based - USD ($)</t>
  </si>
  <si>
    <t>Nonvested Outstanding</t>
  </si>
  <si>
    <t>Balance, beginning of period (in shares)</t>
  </si>
  <si>
    <t>Awards granted (in shares)</t>
  </si>
  <si>
    <t>Awards vested (in shares)</t>
  </si>
  <si>
    <t>Awards cancelled (in shares)</t>
  </si>
  <si>
    <t>Balance, end of period (in shares)</t>
  </si>
  <si>
    <t>Weighted Average Grant Date Fair Value</t>
  </si>
  <si>
    <t>Balance, beginning of period (in dollars per share)</t>
  </si>
  <si>
    <t>Awards granted (in dollars per share)</t>
  </si>
  <si>
    <t>Awards vested (in dollars per share)</t>
  </si>
  <si>
    <t>Awards cancelled (in dollars per share)</t>
  </si>
  <si>
    <t>Balance, end of period (in dollars per share)</t>
  </si>
  <si>
    <t>Aggregate Intrinsic Value</t>
  </si>
  <si>
    <t>Awards outstanding at Balance Sheet date</t>
  </si>
  <si>
    <t>Additional information</t>
  </si>
  <si>
    <t>Future compensation cost related to non-vested portion of stock awards</t>
  </si>
  <si>
    <t>Period over which future compensation cost expected to be recognized</t>
  </si>
  <si>
    <t>2 years 8 months 2 days</t>
  </si>
  <si>
    <t>Vesting period</t>
  </si>
  <si>
    <t>4 years</t>
  </si>
  <si>
    <t>STOCK-BASED COMPENSATION - Performance-Based Restricted Stock Units (Details) - Restricted Stock Units, Performance-Based - USD ($)</t>
  </si>
  <si>
    <t>Mar. 17, 2017</t>
  </si>
  <si>
    <t>PSUs</t>
  </si>
  <si>
    <t>Balance, beginning of period</t>
  </si>
  <si>
    <t>Balance, end of period</t>
  </si>
  <si>
    <t>PSU target</t>
  </si>
  <si>
    <t>1 year 9 months 22 days</t>
  </si>
  <si>
    <t>Maximum</t>
  </si>
  <si>
    <t>Service period, in years</t>
  </si>
  <si>
    <t>PSUs vest maximums</t>
  </si>
  <si>
    <t>200.00%</t>
  </si>
  <si>
    <t>Minimum</t>
  </si>
  <si>
    <t>1 year</t>
  </si>
  <si>
    <t>STOCK-BASED COMPENSATION - Stock Option Activity (Details) - Employee Stock Option, Serviced-Based - USD ($)</t>
  </si>
  <si>
    <t>Dec. 31, 2016</t>
  </si>
  <si>
    <t>Service-based Options</t>
  </si>
  <si>
    <t>Options Outstanding, beginning balance (in shares)</t>
  </si>
  <si>
    <t>Options granted (in shares)</t>
  </si>
  <si>
    <t>Options exercised (in shares)</t>
  </si>
  <si>
    <t>Options cancelled (in shares)</t>
  </si>
  <si>
    <t>Options Outstanding, ending balance (in shares)</t>
  </si>
  <si>
    <t>Vested and expected to vest at the end of the period (in shares)</t>
  </si>
  <si>
    <t>Exercisable at the end of the period (in shares)</t>
  </si>
  <si>
    <t>Weighted Average Exercise Price</t>
  </si>
  <si>
    <t>Options Outstanding, beginning balance (in dollars per share)</t>
  </si>
  <si>
    <t>Options granted (in dollars per share)</t>
  </si>
  <si>
    <t>Options exercised (in dollars per share)</t>
  </si>
  <si>
    <t>Options cancelled (in dollars per share)</t>
  </si>
  <si>
    <t>Options Outstanding, ending balance (in dollars per share)</t>
  </si>
  <si>
    <t>Vested and expected to vest at the end of the period (in dollars per share)</t>
  </si>
  <si>
    <t>Exercisable at the end of the period (in dollars per share)</t>
  </si>
  <si>
    <t>Weighted Average Contractual Life (years)</t>
  </si>
  <si>
    <t>Options Outstanding at balance sheet date</t>
  </si>
  <si>
    <t>6 years 7 months 24 days</t>
  </si>
  <si>
    <t>6 years 9 months 14 days</t>
  </si>
  <si>
    <t>Vested and expected to vest at the end of the period</t>
  </si>
  <si>
    <t>6 years 7 months 17 days</t>
  </si>
  <si>
    <t>Exercisable at the end of the period</t>
  </si>
  <si>
    <t>6 years 5 months 16 days</t>
  </si>
  <si>
    <t>Options outstanding at balance sheet date</t>
  </si>
  <si>
    <t>Unrecognized stock-based compensation expense related to non-vested stock option awards</t>
  </si>
  <si>
    <t>1 year 6 months 7 days</t>
  </si>
  <si>
    <t>STOCK-BASED COMPENSATION - Restricted Stock Unit Outstanding Activity (Details) - Restricted Stock Units (RSUs) - USD ($)</t>
  </si>
  <si>
    <t>Units Outstanding</t>
  </si>
  <si>
    <t>Units Outstanding, beginning balance (in shares)</t>
  </si>
  <si>
    <t>Units granted (in shares)</t>
  </si>
  <si>
    <t>Units released (in shares)</t>
  </si>
  <si>
    <t>Units cancelled (in shares)</t>
  </si>
  <si>
    <t>Units Outstanding, ending balance (in shares)</t>
  </si>
  <si>
    <t>Units Outstanding, vested and expected to vest end of period, units outstanding (in shares)</t>
  </si>
  <si>
    <t>Units Outstanding, vested and deferred end of period, units outstanding (in shares)</t>
  </si>
  <si>
    <t>Units Outstanding, beginning balance (in dollars per share)</t>
  </si>
  <si>
    <t>Units granted (in dollars per share)</t>
  </si>
  <si>
    <t>Units released (in dollars per share)</t>
  </si>
  <si>
    <t>Units cancelled (in dollars per share)</t>
  </si>
  <si>
    <t>Units Outstanding, ending balance (in dollars per share)</t>
  </si>
  <si>
    <t>Weighted Average Grant Date Fair Value, vested and expected to vest end of period (in dollars per share)</t>
  </si>
  <si>
    <t>Weighted Average Grant Date Fair Value, vested and deferred end of period (in dollars per share)</t>
  </si>
  <si>
    <t>Units Outstanding at balance sheet date</t>
  </si>
  <si>
    <t>Units granted</t>
  </si>
  <si>
    <t>Aggregate Intrinsic Value, vested and expected to vest end of period</t>
  </si>
  <si>
    <t>Aggregate Intrinsic Value, vested and deferred end of period</t>
  </si>
  <si>
    <t>STOCK-BASED COMPENSATION - Performance and Market Conditioned Restricted Stock Awards and Stock Options Narrative (Details) - President, Chief Executive Officer, and Board of Directors Chairman - USD ($) $ / shares in Units, $ in Millions</t>
  </si>
  <si>
    <t>Feb. 20, 2017</t>
  </si>
  <si>
    <t>Apr. 04, 2016</t>
  </si>
  <si>
    <t>Feb. 22, 2018</t>
  </si>
  <si>
    <t>Restricted Stock, Performance-Based</t>
  </si>
  <si>
    <t>Vested, equity instrument other than options (in shares)</t>
  </si>
  <si>
    <t>Restricted Stock, Performance-Based | Vest April 4, 2017</t>
  </si>
  <si>
    <t>Award vesting rights, percentage</t>
  </si>
  <si>
    <t>50.00%</t>
  </si>
  <si>
    <t>Restricted Stock, Performance-Based | Vest April 4, 2018</t>
  </si>
  <si>
    <t>25.00%</t>
  </si>
  <si>
    <t>Restricted Stock, Performance-Based | Vest April 4, 2019</t>
  </si>
  <si>
    <t>Employee Stock Option, Performance-Based</t>
  </si>
  <si>
    <t>Weighted average grant date fair value (in dollars per share)</t>
  </si>
  <si>
    <t>Vested (in shares)</t>
  </si>
  <si>
    <t>Options, cancelled (in shares)</t>
  </si>
  <si>
    <t>Restricted Stock Award, Market-Based</t>
  </si>
  <si>
    <t>Employee Stock Option, Market-Based</t>
  </si>
  <si>
    <t>Restricted Stock, Performance-Based and Employee Stock Option, Performance-Based</t>
  </si>
  <si>
    <t>Compensation cost not yet recognized</t>
  </si>
  <si>
    <t>Restricted Stock, Market-Based and Employee Stock Option, Market-Based</t>
  </si>
  <si>
    <t>1 year 8 months 2 days</t>
  </si>
  <si>
    <t>Maximum | Restricted Stock, Performance-Based</t>
  </si>
  <si>
    <t>Maximum | Employee Stock Option, Market-Based</t>
  </si>
  <si>
    <t>STOCKHOLDERS' DEFICIT - Narrative (Details) - USD ($)</t>
  </si>
  <si>
    <t>Mar. 31, 2016</t>
  </si>
  <si>
    <t>Mar. 31, 2015</t>
  </si>
  <si>
    <t>Mar. 31, 2014</t>
  </si>
  <si>
    <t>Dec. 31, 2013</t>
  </si>
  <si>
    <t>Aug. 22, 2013</t>
  </si>
  <si>
    <t>Number of shares authorized to be issued (in shares)</t>
  </si>
  <si>
    <t>Common stock, shares authorized (in shares)</t>
  </si>
  <si>
    <t>Common stock, par value (in dollars per share)</t>
  </si>
  <si>
    <t>Common stock, shares issued (in shares)</t>
  </si>
  <si>
    <t>Common stock, shares outstanding (in shares)</t>
  </si>
  <si>
    <t>Share repurchase program, authorized amount (up to)</t>
  </si>
  <si>
    <t>Stock repurchased during the year, value</t>
  </si>
  <si>
    <t>Shares repurchased under the share repurchase program (in shares)</t>
  </si>
  <si>
    <t>Stock repurchased during the year, cost per share (in dollars per share)</t>
  </si>
  <si>
    <t>RESTRUCTURING - Narrative (Details) - Severance costs - USD ($) $ in Millions</t>
  </si>
  <si>
    <t>2016 Restructuring Plan</t>
  </si>
  <si>
    <t>Restructuring Cost and Reserve [Line Items]</t>
  </si>
  <si>
    <t>Restructuring liability</t>
  </si>
  <si>
    <t>Restructuring Plan, 2017</t>
  </si>
  <si>
    <t>RESTRUCTURING - Restructuring by Type of Costs (Details) - USD ($) $ in Thousands</t>
  </si>
  <si>
    <t>Restructuring charges</t>
  </si>
  <si>
    <t>Severance costs</t>
  </si>
  <si>
    <t>Contract termination costs</t>
  </si>
  <si>
    <t>Other costs</t>
  </si>
  <si>
    <t>RESTRUCTURING - Restructuring Costs by Income Statement Location (Details) - USD ($) $ in Thousands</t>
  </si>
  <si>
    <t>Cost of revenue</t>
  </si>
  <si>
    <t>LEASE ABANDONMENT AND TERMINATION - Narrative (Details) - USD ($) $ in Thousands</t>
  </si>
  <si>
    <t>Facility Closing</t>
  </si>
  <si>
    <t>Facility Closing | Virginia</t>
  </si>
  <si>
    <t>Lease abandonment and termination</t>
  </si>
  <si>
    <t>LEASE ABANDONMENT AND TERMINATION - Summary of Lease Abandonment Activity (Details) - USD ($) $ in Thousands</t>
  </si>
  <si>
    <t>Restructuring Reserve [Roll Forward]</t>
  </si>
  <si>
    <t>Costs incurred and charged to expense</t>
  </si>
  <si>
    <t>Accrued lease abandonment costs, beginning of period</t>
  </si>
  <si>
    <t>Principal reductions</t>
  </si>
  <si>
    <t>Accrued lease abandonment costs, end of period</t>
  </si>
  <si>
    <t>Accrued lease abandonment costs liability:</t>
  </si>
  <si>
    <t>Short-term - included in Other current liabilities</t>
  </si>
  <si>
    <t>Long-term</t>
  </si>
  <si>
    <t>COMMITMENTS AND CONTINGENCIES - Summary Future Minimum Operating Lease Payments (Details) $ in Thousands</t>
  </si>
  <si>
    <t>COMMITMENTS AND CONTINGENCIES - Narrative (Details) - USD ($) $ in Millions</t>
  </si>
  <si>
    <t>Rent expense</t>
  </si>
  <si>
    <t>SEGMENT INFORMATION - Operating Results by Segment (Details) - USD ($) $ in Thousands</t>
  </si>
  <si>
    <t>Segment Reporting Information [Line Items]</t>
  </si>
  <si>
    <t>Segment contribution</t>
  </si>
  <si>
    <t>Unallocated depreciation and amortization, stock compensation, restructuring and other expenses (net) included in:</t>
  </si>
  <si>
    <t>Corporate unallocated expenses, net:</t>
  </si>
  <si>
    <t>Unallocated general and administrative</t>
  </si>
  <si>
    <t>Unallocated non-operating expense</t>
  </si>
  <si>
    <t>Operating Segments</t>
  </si>
  <si>
    <t>Shared Services</t>
  </si>
  <si>
    <t>Segment Reconciling Items</t>
  </si>
  <si>
    <t>Subtotal</t>
  </si>
  <si>
    <t>Corporate, Non-Segment</t>
  </si>
  <si>
    <t>Literacy Segment</t>
  </si>
  <si>
    <t>Segment contribution margin %</t>
  </si>
  <si>
    <t>15.10%</t>
  </si>
  <si>
    <t>9.40%</t>
  </si>
  <si>
    <t>Literacy Segment | Operating Segments</t>
  </si>
  <si>
    <t>E&amp;E Segment</t>
  </si>
  <si>
    <t>38.20%</t>
  </si>
  <si>
    <t>43.10%</t>
  </si>
  <si>
    <t>E&amp;E Segment | Operating Segments</t>
  </si>
  <si>
    <t>Consumer Language Segment</t>
  </si>
  <si>
    <t>13.90%</t>
  </si>
  <si>
    <t>Consumer Language Segment | Operating Segments</t>
  </si>
  <si>
    <t>Combined Language</t>
  </si>
  <si>
    <t>SEGMENT INFORMATION - Geographic Area and Type (Details) - USD ($) $ in Thousands</t>
  </si>
  <si>
    <t>Geographic Information</t>
  </si>
  <si>
    <t>Long-lived assets</t>
  </si>
  <si>
    <t>United States</t>
  </si>
  <si>
    <t>International</t>
  </si>
  <si>
    <t>SEGMENT INFORMATION - Revenue by Type (Details) - USD ($) $ in Thousands</t>
  </si>
  <si>
    <t>Revenue from External Customer [Line Items]</t>
  </si>
  <si>
    <t>Language learning</t>
  </si>
  <si>
    <t>Brain fitnes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000_);_(&quot;$ &quot;(#,##0.00000)" numFmtId="166"/>
    <numFmt formatCode="_(&quot;$ &quot;#,##0.00_);_(&quot;$ &quot;(#,##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512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2610814</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9158</v>
      </c>
      <c r="C3" s="7" t="n">
        <v>42964</v>
      </c>
    </row>
    <row r="4" spans="1:3">
      <c r="A4" s="4" t="s">
        <v>28</v>
      </c>
      <c r="B4" s="5" t="n">
        <v>57</v>
      </c>
      <c r="C4" s="5" t="n">
        <v>72</v>
      </c>
    </row>
    <row r="5" spans="1:3">
      <c r="A5" s="4" t="s">
        <v>29</v>
      </c>
      <c r="B5" s="5" t="n">
        <v>13703</v>
      </c>
      <c r="C5" s="5" t="n">
        <v>24517</v>
      </c>
    </row>
    <row r="6" spans="1:3">
      <c r="A6" s="4" t="s">
        <v>30</v>
      </c>
      <c r="B6" s="5" t="n">
        <v>2078</v>
      </c>
      <c r="C6" s="5" t="n">
        <v>3536</v>
      </c>
    </row>
    <row r="7" spans="1:3">
      <c r="A7" s="4" t="s">
        <v>31</v>
      </c>
      <c r="B7" s="5" t="n">
        <v>9266</v>
      </c>
      <c r="C7" s="5" t="n">
        <v>14466</v>
      </c>
    </row>
    <row r="8" spans="1:3">
      <c r="A8" s="4" t="s">
        <v>32</v>
      </c>
      <c r="B8" s="5" t="n">
        <v>5179</v>
      </c>
      <c r="C8" s="5" t="n">
        <v>4543</v>
      </c>
    </row>
    <row r="9" spans="1:3">
      <c r="A9" s="4" t="s">
        <v>33</v>
      </c>
      <c r="B9" s="5" t="n">
        <v>69441</v>
      </c>
      <c r="C9" s="5" t="n">
        <v>90098</v>
      </c>
    </row>
    <row r="10" spans="1:3">
      <c r="A10" s="4" t="s">
        <v>31</v>
      </c>
      <c r="B10" s="5" t="n">
        <v>6856</v>
      </c>
      <c r="C10" s="5" t="n">
        <v>3306</v>
      </c>
    </row>
    <row r="11" spans="1:3">
      <c r="A11" s="4" t="s">
        <v>34</v>
      </c>
      <c r="B11" s="5" t="n">
        <v>32243</v>
      </c>
      <c r="C11" s="5" t="n">
        <v>30649</v>
      </c>
    </row>
    <row r="12" spans="1:3">
      <c r="A12" s="4" t="s">
        <v>35</v>
      </c>
      <c r="B12" s="5" t="n">
        <v>50225</v>
      </c>
      <c r="C12" s="5" t="n">
        <v>49857</v>
      </c>
    </row>
    <row r="13" spans="1:3">
      <c r="A13" s="4" t="s">
        <v>36</v>
      </c>
      <c r="B13" s="5" t="n">
        <v>18233</v>
      </c>
      <c r="C13" s="5" t="n">
        <v>19184</v>
      </c>
    </row>
    <row r="14" spans="1:3">
      <c r="A14" s="4" t="s">
        <v>37</v>
      </c>
      <c r="B14" s="5" t="n">
        <v>1827</v>
      </c>
      <c r="C14" s="5" t="n">
        <v>1661</v>
      </c>
    </row>
    <row r="15" spans="1:3">
      <c r="A15" s="4" t="s">
        <v>38</v>
      </c>
      <c r="B15" s="5" t="n">
        <v>178825</v>
      </c>
      <c r="C15" s="5" t="n">
        <v>194755</v>
      </c>
    </row>
    <row r="16" spans="1:3">
      <c r="A16" s="3" t="s">
        <v>39</v>
      </c>
    </row>
    <row r="17" spans="1:3">
      <c r="A17" s="4" t="s">
        <v>40</v>
      </c>
      <c r="B17" s="5" t="n">
        <v>8949</v>
      </c>
      <c r="C17" s="5" t="n">
        <v>8984</v>
      </c>
    </row>
    <row r="18" spans="1:3">
      <c r="A18" s="4" t="s">
        <v>41</v>
      </c>
      <c r="B18" s="5" t="n">
        <v>12568</v>
      </c>
      <c r="C18" s="5" t="n">
        <v>10948</v>
      </c>
    </row>
    <row r="19" spans="1:3">
      <c r="A19" s="4" t="s">
        <v>42</v>
      </c>
      <c r="B19" s="5" t="n">
        <v>299</v>
      </c>
      <c r="C19" s="5" t="n">
        <v>384</v>
      </c>
    </row>
    <row r="20" spans="1:3">
      <c r="A20" s="4" t="s">
        <v>43</v>
      </c>
      <c r="B20" s="5" t="n">
        <v>472</v>
      </c>
      <c r="C20" s="5" t="n">
        <v>450</v>
      </c>
    </row>
    <row r="21" spans="1:3">
      <c r="A21" s="4" t="s">
        <v>44</v>
      </c>
      <c r="B21" s="5" t="n">
        <v>14062</v>
      </c>
      <c r="C21" s="5" t="n">
        <v>16454</v>
      </c>
    </row>
    <row r="22" spans="1:3">
      <c r="A22" s="4" t="s">
        <v>45</v>
      </c>
      <c r="B22" s="5" t="n">
        <v>96274</v>
      </c>
      <c r="C22" s="5" t="n">
        <v>110670</v>
      </c>
    </row>
    <row r="23" spans="1:3">
      <c r="A23" s="4" t="s">
        <v>46</v>
      </c>
      <c r="B23" s="5" t="n">
        <v>132624</v>
      </c>
      <c r="C23" s="5" t="n">
        <v>147890</v>
      </c>
    </row>
    <row r="24" spans="1:3">
      <c r="A24" s="4" t="s">
        <v>45</v>
      </c>
      <c r="B24" s="5" t="n">
        <v>43996</v>
      </c>
      <c r="C24" s="5" t="n">
        <v>40593</v>
      </c>
    </row>
    <row r="25" spans="1:3">
      <c r="A25" s="4" t="s">
        <v>47</v>
      </c>
      <c r="B25" s="5" t="n">
        <v>2002</v>
      </c>
      <c r="C25" s="5" t="n">
        <v>1968</v>
      </c>
    </row>
    <row r="26" spans="1:3">
      <c r="A26" s="4" t="s">
        <v>43</v>
      </c>
      <c r="B26" s="5" t="n">
        <v>1801</v>
      </c>
      <c r="C26" s="5" t="n">
        <v>1850</v>
      </c>
    </row>
    <row r="27" spans="1:3">
      <c r="A27" s="4" t="s">
        <v>48</v>
      </c>
      <c r="B27" s="5" t="n">
        <v>31</v>
      </c>
      <c r="C27" s="5" t="n">
        <v>31</v>
      </c>
    </row>
    <row r="28" spans="1:3">
      <c r="A28" s="4" t="s">
        <v>49</v>
      </c>
      <c r="B28" s="5" t="n">
        <v>180454</v>
      </c>
      <c r="C28" s="5" t="n">
        <v>192332</v>
      </c>
    </row>
    <row r="29" spans="1:3">
      <c r="A29" s="4" t="s">
        <v>50</v>
      </c>
      <c r="B29" s="4" t="s">
        <v>51</v>
      </c>
      <c r="C29" s="4" t="s">
        <v>51</v>
      </c>
    </row>
    <row r="30" spans="1:3">
      <c r="A30" s="3" t="s">
        <v>52</v>
      </c>
    </row>
    <row r="31" spans="1:3">
      <c r="A31" s="4" t="s">
        <v>53</v>
      </c>
      <c r="B31" s="5" t="n">
        <v>0</v>
      </c>
      <c r="C31" s="5" t="n">
        <v>0</v>
      </c>
    </row>
    <row r="32" spans="1:3">
      <c r="A32" s="4" t="s">
        <v>54</v>
      </c>
      <c r="B32" s="5" t="n">
        <v>2</v>
      </c>
      <c r="C32" s="5" t="n">
        <v>2</v>
      </c>
    </row>
    <row r="33" spans="1:3">
      <c r="A33" s="4" t="s">
        <v>55</v>
      </c>
      <c r="B33" s="5" t="n">
        <v>196694</v>
      </c>
      <c r="C33" s="5" t="n">
        <v>195644</v>
      </c>
    </row>
    <row r="34" spans="1:3">
      <c r="A34" s="4" t="s">
        <v>56</v>
      </c>
      <c r="B34" s="5" t="n">
        <v>-184521</v>
      </c>
      <c r="C34" s="5" t="n">
        <v>-178890</v>
      </c>
    </row>
    <row r="35" spans="1:3">
      <c r="A35" s="4" t="s">
        <v>57</v>
      </c>
      <c r="B35" s="5" t="n">
        <v>-2369</v>
      </c>
      <c r="C35" s="5" t="n">
        <v>-2898</v>
      </c>
    </row>
    <row r="36" spans="1:3">
      <c r="A36" s="4" t="s">
        <v>58</v>
      </c>
      <c r="B36" s="5" t="n">
        <v>-11435</v>
      </c>
      <c r="C36" s="5" t="n">
        <v>-11435</v>
      </c>
    </row>
    <row r="37" spans="1:3">
      <c r="A37" s="4" t="s">
        <v>59</v>
      </c>
      <c r="B37" s="5" t="n">
        <v>-1629</v>
      </c>
      <c r="C37" s="5" t="n">
        <v>2423</v>
      </c>
    </row>
    <row r="38" spans="1:3">
      <c r="A38" s="4" t="s">
        <v>60</v>
      </c>
      <c r="B38" s="7" t="n">
        <v>178825</v>
      </c>
      <c r="C38" s="7" t="n">
        <v>1947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3</v>
      </c>
      <c r="B1" s="2" t="s">
        <v>1</v>
      </c>
    </row>
    <row r="2" spans="1:2">
      <c r="B2" s="2" t="s">
        <v>2</v>
      </c>
    </row>
    <row r="3" spans="1:2">
      <c r="A3" s="3" t="s">
        <v>181</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48</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208</v>
      </c>
      <c r="B12" s="4" t="s">
        <v>209</v>
      </c>
    </row>
    <row r="13" spans="1:2">
      <c r="A13" s="4" t="s">
        <v>210</v>
      </c>
      <c r="B13" s="4" t="s">
        <v>211</v>
      </c>
    </row>
    <row r="14" spans="1:2">
      <c r="A14" s="4" t="s">
        <v>212</v>
      </c>
      <c r="B14" s="4" t="s">
        <v>213</v>
      </c>
    </row>
    <row r="15" spans="1:2">
      <c r="A15" s="4" t="s">
        <v>214</v>
      </c>
      <c r="B15" s="4" t="s">
        <v>215</v>
      </c>
    </row>
    <row r="16" spans="1:2">
      <c r="A16" s="4" t="s">
        <v>216</v>
      </c>
      <c r="B16" s="4" t="s">
        <v>217</v>
      </c>
    </row>
    <row r="17" spans="1:2">
      <c r="A17" s="4" t="s">
        <v>218</v>
      </c>
      <c r="B17"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148</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27</v>
      </c>
      <c r="B1" s="2" t="s">
        <v>1</v>
      </c>
    </row>
    <row r="2" spans="1:2">
      <c r="B2" s="2" t="s">
        <v>2</v>
      </c>
    </row>
    <row r="3" spans="1:2">
      <c r="A3" s="3" t="s">
        <v>151</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154</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157</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8</v>
      </c>
      <c r="B1" s="2" t="s">
        <v>1</v>
      </c>
    </row>
    <row r="2" spans="1:2">
      <c r="B2" s="2" t="s">
        <v>2</v>
      </c>
    </row>
    <row r="3" spans="1:2">
      <c r="A3" s="3" t="s">
        <v>160</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2</v>
      </c>
    </row>
    <row r="3" spans="1:2">
      <c r="A3" s="3" t="s">
        <v>163</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25</v>
      </c>
    </row>
    <row r="2" spans="1:3">
      <c r="A2" s="3" t="s">
        <v>62</v>
      </c>
    </row>
    <row r="3" spans="1:3">
      <c r="A3" s="4" t="s">
        <v>63</v>
      </c>
      <c r="B3" s="7" t="n">
        <v>270</v>
      </c>
      <c r="C3" s="7" t="n">
        <v>375</v>
      </c>
    </row>
    <row r="4" spans="1:3">
      <c r="A4" s="4" t="s">
        <v>64</v>
      </c>
      <c r="B4" s="8" t="n">
        <v>0.001</v>
      </c>
      <c r="C4" s="8" t="n">
        <v>0.001</v>
      </c>
    </row>
    <row r="5" spans="1:3">
      <c r="A5" s="4" t="s">
        <v>65</v>
      </c>
      <c r="B5" s="5" t="n">
        <v>10000000</v>
      </c>
      <c r="C5" s="5" t="n">
        <v>10000000</v>
      </c>
    </row>
    <row r="6" spans="1:3">
      <c r="A6" s="4" t="s">
        <v>66</v>
      </c>
      <c r="B6" s="5" t="n">
        <v>0</v>
      </c>
      <c r="C6" s="5" t="n">
        <v>0</v>
      </c>
    </row>
    <row r="7" spans="1:3">
      <c r="A7" s="4" t="s">
        <v>67</v>
      </c>
      <c r="B7" s="5" t="n">
        <v>0</v>
      </c>
      <c r="C7" s="5" t="n">
        <v>0</v>
      </c>
    </row>
    <row r="8" spans="1:3">
      <c r="A8" s="4" t="s">
        <v>68</v>
      </c>
      <c r="B8" s="9" t="n">
        <v>5e-05</v>
      </c>
      <c r="C8" s="9" t="n">
        <v>5e-05</v>
      </c>
    </row>
    <row r="9" spans="1:3">
      <c r="A9" s="4" t="s">
        <v>69</v>
      </c>
      <c r="B9" s="5" t="n">
        <v>190000000</v>
      </c>
      <c r="C9" s="5" t="n">
        <v>190000000</v>
      </c>
    </row>
    <row r="10" spans="1:3">
      <c r="A10" s="4" t="s">
        <v>70</v>
      </c>
      <c r="B10" s="5" t="n">
        <v>24064291</v>
      </c>
      <c r="C10" s="5" t="n">
        <v>23783000</v>
      </c>
    </row>
    <row r="11" spans="1:3">
      <c r="A11" s="4" t="s">
        <v>71</v>
      </c>
      <c r="B11" s="5" t="n">
        <v>23064291</v>
      </c>
      <c r="C11" s="5" t="n">
        <v>22783000</v>
      </c>
    </row>
    <row r="12" spans="1:3">
      <c r="A12" s="4" t="s">
        <v>72</v>
      </c>
      <c r="B12" s="5" t="n">
        <v>1000000</v>
      </c>
      <c r="C12" s="5"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8</v>
      </c>
      <c r="B1" s="2" t="s">
        <v>1</v>
      </c>
    </row>
    <row r="2" spans="1:2">
      <c r="B2" s="2" t="s">
        <v>2</v>
      </c>
    </row>
    <row r="3" spans="1:2">
      <c r="A3" s="3" t="s">
        <v>166</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1</v>
      </c>
      <c r="B1" s="2" t="s">
        <v>1</v>
      </c>
    </row>
    <row r="2" spans="1:2">
      <c r="B2" s="2" t="s">
        <v>2</v>
      </c>
    </row>
    <row r="3" spans="1:2">
      <c r="A3" s="3" t="s">
        <v>169</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75</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69</v>
      </c>
      <c r="B1" s="2" t="s">
        <v>1</v>
      </c>
    </row>
    <row r="2" spans="1:2">
      <c r="B2" s="2" t="s">
        <v>2</v>
      </c>
    </row>
    <row r="3" spans="1:2">
      <c r="A3" s="3" t="s">
        <v>181</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4</v>
      </c>
      <c r="B1" s="2" t="s">
        <v>1</v>
      </c>
    </row>
    <row r="2" spans="1:2">
      <c r="B2" s="2" t="s">
        <v>2</v>
      </c>
    </row>
    <row r="3" spans="1:2">
      <c r="A3" s="3" t="s">
        <v>181</v>
      </c>
    </row>
    <row r="4" spans="1:2">
      <c r="A4" s="4" t="s">
        <v>275</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186</v>
      </c>
    </row>
    <row r="4" spans="1:2">
      <c r="A4" s="4" t="s">
        <v>277</v>
      </c>
      <c r="B4"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v>
      </c>
    </row>
    <row r="3" spans="1:2">
      <c r="A3" s="3" t="s">
        <v>189</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288</v>
      </c>
      <c r="B1" s="2" t="s">
        <v>1</v>
      </c>
    </row>
    <row r="2" spans="1:4">
      <c r="B2" s="2" t="s">
        <v>2</v>
      </c>
      <c r="C2" s="2" t="s">
        <v>74</v>
      </c>
      <c r="D2" s="2" t="s">
        <v>25</v>
      </c>
    </row>
    <row r="3" spans="1:4">
      <c r="A3" s="3" t="s">
        <v>289</v>
      </c>
    </row>
    <row r="4" spans="1:4">
      <c r="A4" s="4" t="s">
        <v>290</v>
      </c>
      <c r="B4" s="7" t="n">
        <v>40000000</v>
      </c>
    </row>
    <row r="5" spans="1:4">
      <c r="A5" s="4" t="s">
        <v>291</v>
      </c>
      <c r="B5" s="4" t="s">
        <v>292</v>
      </c>
    </row>
    <row r="6" spans="1:4">
      <c r="A6" s="4" t="s">
        <v>31</v>
      </c>
      <c r="B6" s="7" t="n">
        <v>16100000</v>
      </c>
    </row>
    <row r="7" spans="1:4">
      <c r="A7" s="4" t="s">
        <v>293</v>
      </c>
      <c r="B7" s="5" t="n">
        <v>5400000</v>
      </c>
    </row>
    <row r="8" spans="1:4">
      <c r="A8" s="4" t="s">
        <v>294</v>
      </c>
      <c r="B8" s="5" t="n">
        <v>0</v>
      </c>
      <c r="C8" s="7" t="n">
        <v>0</v>
      </c>
    </row>
    <row r="9" spans="1:4">
      <c r="A9" s="4" t="s">
        <v>295</v>
      </c>
      <c r="B9" s="7" t="n">
        <v>6000000</v>
      </c>
      <c r="C9" s="7" t="n">
        <v>6600000</v>
      </c>
    </row>
    <row r="10" spans="1:4">
      <c r="A10" s="4" t="s">
        <v>296</v>
      </c>
    </row>
    <row r="11" spans="1:4">
      <c r="A11" s="3" t="s">
        <v>289</v>
      </c>
    </row>
    <row r="12" spans="1:4">
      <c r="A12" s="4" t="s">
        <v>297</v>
      </c>
      <c r="B12" s="4" t="s">
        <v>298</v>
      </c>
    </row>
    <row r="13" spans="1:4">
      <c r="A13" s="4" t="s">
        <v>299</v>
      </c>
    </row>
    <row r="14" spans="1:4">
      <c r="A14" s="3" t="s">
        <v>289</v>
      </c>
    </row>
    <row r="15" spans="1:4">
      <c r="A15" s="4" t="s">
        <v>45</v>
      </c>
      <c r="B15" s="7" t="n">
        <v>16800000</v>
      </c>
    </row>
    <row r="16" spans="1:4">
      <c r="A16" s="4" t="s">
        <v>300</v>
      </c>
    </row>
    <row r="17" spans="1:4">
      <c r="A17" s="3" t="s">
        <v>289</v>
      </c>
    </row>
    <row r="18" spans="1:4">
      <c r="A18" s="4" t="s">
        <v>301</v>
      </c>
      <c r="D18" s="7" t="n">
        <v>8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74</v>
      </c>
    </row>
    <row r="3" spans="1:3">
      <c r="A3" s="3" t="s">
        <v>75</v>
      </c>
    </row>
    <row r="4" spans="1:3">
      <c r="A4" s="4" t="s">
        <v>76</v>
      </c>
      <c r="B4" s="7" t="n">
        <v>41498</v>
      </c>
      <c r="C4" s="7" t="n">
        <v>41450</v>
      </c>
    </row>
    <row r="5" spans="1:3">
      <c r="A5" s="4" t="s">
        <v>77</v>
      </c>
      <c r="B5" s="5" t="n">
        <v>1310</v>
      </c>
      <c r="C5" s="5" t="n">
        <v>6243</v>
      </c>
    </row>
    <row r="6" spans="1:3">
      <c r="A6" s="4" t="s">
        <v>78</v>
      </c>
      <c r="B6" s="5" t="n">
        <v>42808</v>
      </c>
      <c r="C6" s="5" t="n">
        <v>47693</v>
      </c>
    </row>
    <row r="7" spans="1:3">
      <c r="A7" s="4" t="s">
        <v>83</v>
      </c>
      <c r="B7" s="5" t="n">
        <v>33374</v>
      </c>
      <c r="C7" s="5" t="n">
        <v>39552</v>
      </c>
    </row>
    <row r="8" spans="1:3">
      <c r="A8" s="4" t="s">
        <v>89</v>
      </c>
      <c r="B8" s="5" t="n">
        <v>-5655</v>
      </c>
      <c r="C8" s="5" t="n">
        <v>945</v>
      </c>
    </row>
    <row r="9" spans="1:3">
      <c r="A9" s="4" t="s">
        <v>303</v>
      </c>
      <c r="B9" s="5" t="n">
        <v>-5941</v>
      </c>
      <c r="C9" s="5" t="n">
        <v>1154</v>
      </c>
    </row>
    <row r="10" spans="1:3">
      <c r="A10" s="4" t="s">
        <v>97</v>
      </c>
      <c r="B10" s="5" t="n">
        <v>-6402</v>
      </c>
      <c r="C10" s="7" t="n">
        <v>454</v>
      </c>
    </row>
    <row r="11" spans="1:3">
      <c r="A11" s="4" t="s">
        <v>304</v>
      </c>
    </row>
    <row r="12" spans="1:3">
      <c r="A12" s="3" t="s">
        <v>75</v>
      </c>
    </row>
    <row r="13" spans="1:3">
      <c r="A13" s="4" t="s">
        <v>76</v>
      </c>
      <c r="B13" s="5" t="n">
        <v>-162</v>
      </c>
    </row>
    <row r="14" spans="1:3">
      <c r="A14" s="4" t="s">
        <v>77</v>
      </c>
      <c r="B14" s="5" t="n">
        <v>931</v>
      </c>
    </row>
    <row r="15" spans="1:3">
      <c r="A15" s="4" t="s">
        <v>78</v>
      </c>
      <c r="B15" s="5" t="n">
        <v>769</v>
      </c>
    </row>
    <row r="16" spans="1:3">
      <c r="A16" s="4" t="s">
        <v>83</v>
      </c>
      <c r="B16" s="5" t="n">
        <v>769</v>
      </c>
    </row>
    <row r="17" spans="1:3">
      <c r="A17" s="4" t="s">
        <v>89</v>
      </c>
      <c r="B17" s="5" t="n">
        <v>769</v>
      </c>
    </row>
    <row r="18" spans="1:3">
      <c r="A18" s="4" t="s">
        <v>303</v>
      </c>
      <c r="B18" s="5" t="n">
        <v>769</v>
      </c>
    </row>
    <row r="19" spans="1:3">
      <c r="A19" s="4" t="s">
        <v>97</v>
      </c>
      <c r="B19" s="5" t="n">
        <v>769</v>
      </c>
    </row>
    <row r="20" spans="1:3">
      <c r="A20" s="4" t="s">
        <v>305</v>
      </c>
    </row>
    <row r="21" spans="1:3">
      <c r="A21" s="3" t="s">
        <v>75</v>
      </c>
    </row>
    <row r="22" spans="1:3">
      <c r="A22" s="4" t="s">
        <v>76</v>
      </c>
      <c r="B22" s="5" t="n">
        <v>41660</v>
      </c>
    </row>
    <row r="23" spans="1:3">
      <c r="A23" s="4" t="s">
        <v>77</v>
      </c>
      <c r="B23" s="5" t="n">
        <v>379</v>
      </c>
    </row>
    <row r="24" spans="1:3">
      <c r="A24" s="4" t="s">
        <v>78</v>
      </c>
      <c r="B24" s="5" t="n">
        <v>42039</v>
      </c>
    </row>
    <row r="25" spans="1:3">
      <c r="A25" s="4" t="s">
        <v>83</v>
      </c>
      <c r="B25" s="5" t="n">
        <v>32605</v>
      </c>
    </row>
    <row r="26" spans="1:3">
      <c r="A26" s="4" t="s">
        <v>89</v>
      </c>
      <c r="B26" s="5" t="n">
        <v>-6424</v>
      </c>
    </row>
    <row r="27" spans="1:3">
      <c r="A27" s="4" t="s">
        <v>303</v>
      </c>
      <c r="B27" s="5" t="n">
        <v>-6710</v>
      </c>
    </row>
    <row r="28" spans="1:3">
      <c r="A28" s="4" t="s">
        <v>97</v>
      </c>
      <c r="B28" s="7" t="n">
        <v>-717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5</v>
      </c>
    </row>
    <row r="2" spans="1:3">
      <c r="A2" s="3" t="s">
        <v>307</v>
      </c>
    </row>
    <row r="3" spans="1:3">
      <c r="A3" s="4" t="s">
        <v>31</v>
      </c>
      <c r="B3" s="7" t="n">
        <v>9266</v>
      </c>
      <c r="C3" s="7" t="n">
        <v>14466</v>
      </c>
    </row>
    <row r="4" spans="1:3">
      <c r="A4" s="4" t="s">
        <v>33</v>
      </c>
      <c r="B4" s="5" t="n">
        <v>69441</v>
      </c>
      <c r="C4" s="5" t="n">
        <v>90098</v>
      </c>
    </row>
    <row r="5" spans="1:3">
      <c r="A5" s="4" t="s">
        <v>31</v>
      </c>
      <c r="B5" s="5" t="n">
        <v>6856</v>
      </c>
      <c r="C5" s="5" t="n">
        <v>3306</v>
      </c>
    </row>
    <row r="6" spans="1:3">
      <c r="A6" s="4" t="s">
        <v>44</v>
      </c>
      <c r="B6" s="5" t="n">
        <v>14062</v>
      </c>
      <c r="C6" s="5" t="n">
        <v>16454</v>
      </c>
    </row>
    <row r="7" spans="1:3">
      <c r="A7" s="4" t="s">
        <v>45</v>
      </c>
      <c r="B7" s="5" t="n">
        <v>96274</v>
      </c>
      <c r="C7" s="5" t="n">
        <v>110670</v>
      </c>
    </row>
    <row r="8" spans="1:3">
      <c r="A8" s="4" t="s">
        <v>46</v>
      </c>
      <c r="B8" s="5" t="n">
        <v>132624</v>
      </c>
      <c r="C8" s="5" t="n">
        <v>147890</v>
      </c>
    </row>
    <row r="9" spans="1:3">
      <c r="A9" s="4" t="s">
        <v>49</v>
      </c>
      <c r="B9" s="5" t="n">
        <v>180454</v>
      </c>
      <c r="C9" s="5" t="n">
        <v>192332</v>
      </c>
    </row>
    <row r="10" spans="1:3">
      <c r="A10" s="4" t="s">
        <v>56</v>
      </c>
      <c r="B10" s="5" t="n">
        <v>-184521</v>
      </c>
      <c r="C10" s="5" t="n">
        <v>-178890</v>
      </c>
    </row>
    <row r="11" spans="1:3">
      <c r="A11" s="4" t="s">
        <v>308</v>
      </c>
      <c r="B11" s="5" t="n">
        <v>-1629</v>
      </c>
      <c r="C11" s="7" t="n">
        <v>2423</v>
      </c>
    </row>
    <row r="12" spans="1:3">
      <c r="A12" s="4" t="s">
        <v>309</v>
      </c>
    </row>
    <row r="13" spans="1:3">
      <c r="A13" s="3" t="s">
        <v>307</v>
      </c>
    </row>
    <row r="14" spans="1:3">
      <c r="A14" s="4" t="s">
        <v>31</v>
      </c>
      <c r="B14" s="5" t="n">
        <v>-3801</v>
      </c>
    </row>
    <row r="15" spans="1:3">
      <c r="A15" s="4" t="s">
        <v>33</v>
      </c>
      <c r="B15" s="5" t="n">
        <v>-3801</v>
      </c>
    </row>
    <row r="16" spans="1:3">
      <c r="A16" s="4" t="s">
        <v>31</v>
      </c>
      <c r="B16" s="5" t="n">
        <v>3801</v>
      </c>
    </row>
    <row r="17" spans="1:3">
      <c r="A17" s="4" t="s">
        <v>44</v>
      </c>
      <c r="B17" s="5" t="n">
        <v>-172</v>
      </c>
    </row>
    <row r="18" spans="1:3">
      <c r="A18" s="4" t="s">
        <v>45</v>
      </c>
      <c r="B18" s="5" t="n">
        <v>-1368</v>
      </c>
    </row>
    <row r="19" spans="1:3">
      <c r="A19" s="4" t="s">
        <v>46</v>
      </c>
      <c r="B19" s="5" t="n">
        <v>-1540</v>
      </c>
    </row>
    <row r="20" spans="1:3">
      <c r="A20" s="4" t="s">
        <v>49</v>
      </c>
      <c r="B20" s="5" t="n">
        <v>-1540</v>
      </c>
    </row>
    <row r="21" spans="1:3">
      <c r="A21" s="4" t="s">
        <v>56</v>
      </c>
      <c r="B21" s="5" t="n">
        <v>1540</v>
      </c>
    </row>
    <row r="22" spans="1:3">
      <c r="A22" s="4" t="s">
        <v>308</v>
      </c>
      <c r="B22" s="5" t="n">
        <v>1540</v>
      </c>
    </row>
    <row r="23" spans="1:3">
      <c r="A23" s="4" t="s">
        <v>310</v>
      </c>
    </row>
    <row r="24" spans="1:3">
      <c r="A24" s="3" t="s">
        <v>307</v>
      </c>
    </row>
    <row r="25" spans="1:3">
      <c r="A25" s="4" t="s">
        <v>31</v>
      </c>
      <c r="B25" s="5" t="n">
        <v>13067</v>
      </c>
    </row>
    <row r="26" spans="1:3">
      <c r="A26" s="4" t="s">
        <v>33</v>
      </c>
      <c r="B26" s="5" t="n">
        <v>73242</v>
      </c>
    </row>
    <row r="27" spans="1:3">
      <c r="A27" s="4" t="s">
        <v>31</v>
      </c>
      <c r="B27" s="5" t="n">
        <v>3055</v>
      </c>
    </row>
    <row r="28" spans="1:3">
      <c r="A28" s="4" t="s">
        <v>44</v>
      </c>
      <c r="B28" s="5" t="n">
        <v>14234</v>
      </c>
    </row>
    <row r="29" spans="1:3">
      <c r="A29" s="4" t="s">
        <v>45</v>
      </c>
      <c r="B29" s="5" t="n">
        <v>97642</v>
      </c>
    </row>
    <row r="30" spans="1:3">
      <c r="A30" s="4" t="s">
        <v>46</v>
      </c>
      <c r="B30" s="5" t="n">
        <v>134164</v>
      </c>
    </row>
    <row r="31" spans="1:3">
      <c r="A31" s="4" t="s">
        <v>49</v>
      </c>
      <c r="B31" s="5" t="n">
        <v>181994</v>
      </c>
    </row>
    <row r="32" spans="1:3">
      <c r="A32" s="4" t="s">
        <v>56</v>
      </c>
      <c r="B32" s="5" t="n">
        <v>-186061</v>
      </c>
    </row>
    <row r="33" spans="1:3">
      <c r="A33" s="4" t="s">
        <v>308</v>
      </c>
      <c r="B33" s="7" t="n">
        <v>-31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41498</v>
      </c>
      <c r="C4" s="7" t="n">
        <v>41450</v>
      </c>
    </row>
    <row r="5" spans="1:3">
      <c r="A5" s="4" t="s">
        <v>77</v>
      </c>
      <c r="B5" s="5" t="n">
        <v>1310</v>
      </c>
      <c r="C5" s="5" t="n">
        <v>6243</v>
      </c>
    </row>
    <row r="6" spans="1:3">
      <c r="A6" s="4" t="s">
        <v>78</v>
      </c>
      <c r="B6" s="5" t="n">
        <v>42808</v>
      </c>
      <c r="C6" s="5" t="n">
        <v>47693</v>
      </c>
    </row>
    <row r="7" spans="1:3">
      <c r="A7" s="3" t="s">
        <v>79</v>
      </c>
    </row>
    <row r="8" spans="1:3">
      <c r="A8" s="4" t="s">
        <v>80</v>
      </c>
      <c r="B8" s="5" t="n">
        <v>7374</v>
      </c>
      <c r="C8" s="5" t="n">
        <v>6534</v>
      </c>
    </row>
    <row r="9" spans="1:3">
      <c r="A9" s="4" t="s">
        <v>81</v>
      </c>
      <c r="B9" s="5" t="n">
        <v>2060</v>
      </c>
      <c r="C9" s="5" t="n">
        <v>1607</v>
      </c>
    </row>
    <row r="10" spans="1:3">
      <c r="A10" s="4" t="s">
        <v>82</v>
      </c>
      <c r="B10" s="5" t="n">
        <v>9434</v>
      </c>
      <c r="C10" s="5" t="n">
        <v>8141</v>
      </c>
    </row>
    <row r="11" spans="1:3">
      <c r="A11" s="4" t="s">
        <v>83</v>
      </c>
      <c r="B11" s="5" t="n">
        <v>33374</v>
      </c>
      <c r="C11" s="5" t="n">
        <v>39552</v>
      </c>
    </row>
    <row r="12" spans="1:3">
      <c r="A12" s="3" t="s">
        <v>84</v>
      </c>
    </row>
    <row r="13" spans="1:3">
      <c r="A13" s="4" t="s">
        <v>85</v>
      </c>
      <c r="B13" s="5" t="n">
        <v>24191</v>
      </c>
      <c r="C13" s="5" t="n">
        <v>24168</v>
      </c>
    </row>
    <row r="14" spans="1:3">
      <c r="A14" s="4" t="s">
        <v>86</v>
      </c>
      <c r="B14" s="5" t="n">
        <v>6306</v>
      </c>
      <c r="C14" s="5" t="n">
        <v>6414</v>
      </c>
    </row>
    <row r="15" spans="1:3">
      <c r="A15" s="4" t="s">
        <v>87</v>
      </c>
      <c r="B15" s="5" t="n">
        <v>8532</v>
      </c>
      <c r="C15" s="5" t="n">
        <v>8025</v>
      </c>
    </row>
    <row r="16" spans="1:3">
      <c r="A16" s="4" t="s">
        <v>88</v>
      </c>
      <c r="B16" s="5" t="n">
        <v>39029</v>
      </c>
      <c r="C16" s="5" t="n">
        <v>38607</v>
      </c>
    </row>
    <row r="17" spans="1:3">
      <c r="A17" s="4" t="s">
        <v>89</v>
      </c>
      <c r="B17" s="5" t="n">
        <v>-5655</v>
      </c>
      <c r="C17" s="5" t="n">
        <v>945</v>
      </c>
    </row>
    <row r="18" spans="1:3">
      <c r="A18" s="3" t="s">
        <v>90</v>
      </c>
    </row>
    <row r="19" spans="1:3">
      <c r="A19" s="4" t="s">
        <v>91</v>
      </c>
      <c r="B19" s="5" t="n">
        <v>25</v>
      </c>
      <c r="C19" s="5" t="n">
        <v>13</v>
      </c>
    </row>
    <row r="20" spans="1:3">
      <c r="A20" s="4" t="s">
        <v>92</v>
      </c>
      <c r="B20" s="5" t="n">
        <v>-83</v>
      </c>
      <c r="C20" s="5" t="n">
        <v>-115</v>
      </c>
    </row>
    <row r="21" spans="1:3">
      <c r="A21" s="4" t="s">
        <v>93</v>
      </c>
      <c r="B21" s="5" t="n">
        <v>-228</v>
      </c>
      <c r="C21" s="5" t="n">
        <v>311</v>
      </c>
    </row>
    <row r="22" spans="1:3">
      <c r="A22" s="4" t="s">
        <v>94</v>
      </c>
      <c r="B22" s="5" t="n">
        <v>-286</v>
      </c>
      <c r="C22" s="5" t="n">
        <v>209</v>
      </c>
    </row>
    <row r="23" spans="1:3">
      <c r="A23" s="4" t="s">
        <v>95</v>
      </c>
      <c r="B23" s="5" t="n">
        <v>-5941</v>
      </c>
      <c r="C23" s="5" t="n">
        <v>1154</v>
      </c>
    </row>
    <row r="24" spans="1:3">
      <c r="A24" s="4" t="s">
        <v>96</v>
      </c>
      <c r="B24" s="5" t="n">
        <v>461</v>
      </c>
      <c r="C24" s="5" t="n">
        <v>700</v>
      </c>
    </row>
    <row r="25" spans="1:3">
      <c r="A25" s="4" t="s">
        <v>97</v>
      </c>
      <c r="B25" s="7" t="n">
        <v>-6402</v>
      </c>
      <c r="C25" s="7" t="n">
        <v>454</v>
      </c>
    </row>
    <row r="26" spans="1:3">
      <c r="A26" s="3" t="s">
        <v>98</v>
      </c>
    </row>
    <row r="27" spans="1:3">
      <c r="A27" s="4" t="s">
        <v>99</v>
      </c>
      <c r="B27" s="10" t="n">
        <v>-0.29</v>
      </c>
      <c r="C27" s="10" t="n">
        <v>0.02</v>
      </c>
    </row>
    <row r="28" spans="1:3">
      <c r="A28" s="4" t="s">
        <v>100</v>
      </c>
      <c r="B28" s="10" t="n">
        <v>-0.29</v>
      </c>
      <c r="C28" s="10" t="n">
        <v>0.02</v>
      </c>
    </row>
    <row r="29" spans="1:3">
      <c r="A29" s="3" t="s">
        <v>101</v>
      </c>
    </row>
    <row r="30" spans="1:3">
      <c r="A30" s="4" t="s">
        <v>102</v>
      </c>
      <c r="B30" s="5" t="n">
        <v>22425</v>
      </c>
      <c r="C30" s="5" t="n">
        <v>22125</v>
      </c>
    </row>
    <row r="31" spans="1:3">
      <c r="A31" s="4" t="s">
        <v>103</v>
      </c>
      <c r="B31" s="5" t="n">
        <v>22425</v>
      </c>
      <c r="C31" s="5" t="n">
        <v>225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74</v>
      </c>
    </row>
    <row r="3" spans="1:3">
      <c r="A3" s="3" t="s">
        <v>307</v>
      </c>
    </row>
    <row r="4" spans="1:3">
      <c r="A4" s="4" t="s">
        <v>312</v>
      </c>
      <c r="B4" s="7" t="n">
        <v>42808</v>
      </c>
      <c r="C4" s="7" t="n">
        <v>47693</v>
      </c>
    </row>
    <row r="5" spans="1:3">
      <c r="A5" s="4" t="s">
        <v>313</v>
      </c>
    </row>
    <row r="6" spans="1:3">
      <c r="A6" s="3" t="s">
        <v>307</v>
      </c>
    </row>
    <row r="7" spans="1:3">
      <c r="A7" s="4" t="s">
        <v>312</v>
      </c>
      <c r="B7" s="5" t="n">
        <v>12384</v>
      </c>
    </row>
    <row r="8" spans="1:3">
      <c r="A8" s="4" t="s">
        <v>314</v>
      </c>
    </row>
    <row r="9" spans="1:3">
      <c r="A9" s="3" t="s">
        <v>307</v>
      </c>
    </row>
    <row r="10" spans="1:3">
      <c r="A10" s="4" t="s">
        <v>312</v>
      </c>
      <c r="B10" s="5" t="n">
        <v>15436</v>
      </c>
    </row>
    <row r="11" spans="1:3">
      <c r="A11" s="4" t="s">
        <v>315</v>
      </c>
    </row>
    <row r="12" spans="1:3">
      <c r="A12" s="3" t="s">
        <v>307</v>
      </c>
    </row>
    <row r="13" spans="1:3">
      <c r="A13" s="4" t="s">
        <v>312</v>
      </c>
      <c r="B13" s="5" t="n">
        <v>14988</v>
      </c>
    </row>
    <row r="14" spans="1:3">
      <c r="A14" s="4" t="s">
        <v>309</v>
      </c>
    </row>
    <row r="15" spans="1:3">
      <c r="A15" s="3" t="s">
        <v>307</v>
      </c>
    </row>
    <row r="16" spans="1:3">
      <c r="A16" s="4" t="s">
        <v>312</v>
      </c>
      <c r="B16" s="5" t="n">
        <v>769</v>
      </c>
    </row>
    <row r="17" spans="1:3">
      <c r="A17" s="4" t="s">
        <v>316</v>
      </c>
    </row>
    <row r="18" spans="1:3">
      <c r="A18" s="3" t="s">
        <v>307</v>
      </c>
    </row>
    <row r="19" spans="1:3">
      <c r="A19" s="4" t="s">
        <v>312</v>
      </c>
      <c r="B19" s="5" t="n">
        <v>35</v>
      </c>
    </row>
    <row r="20" spans="1:3">
      <c r="A20" s="4" t="s">
        <v>317</v>
      </c>
    </row>
    <row r="21" spans="1:3">
      <c r="A21" s="3" t="s">
        <v>307</v>
      </c>
    </row>
    <row r="22" spans="1:3">
      <c r="A22" s="4" t="s">
        <v>312</v>
      </c>
      <c r="B22" s="5" t="n">
        <v>17</v>
      </c>
    </row>
    <row r="23" spans="1:3">
      <c r="A23" s="4" t="s">
        <v>318</v>
      </c>
    </row>
    <row r="24" spans="1:3">
      <c r="A24" s="3" t="s">
        <v>307</v>
      </c>
    </row>
    <row r="25" spans="1:3">
      <c r="A25" s="4" t="s">
        <v>312</v>
      </c>
      <c r="B25" s="5" t="n">
        <v>717</v>
      </c>
    </row>
    <row r="26" spans="1:3">
      <c r="A26" s="4" t="s">
        <v>310</v>
      </c>
    </row>
    <row r="27" spans="1:3">
      <c r="A27" s="3" t="s">
        <v>307</v>
      </c>
    </row>
    <row r="28" spans="1:3">
      <c r="A28" s="4" t="s">
        <v>312</v>
      </c>
      <c r="B28" s="5" t="n">
        <v>42039</v>
      </c>
    </row>
    <row r="29" spans="1:3">
      <c r="A29" s="4" t="s">
        <v>319</v>
      </c>
    </row>
    <row r="30" spans="1:3">
      <c r="A30" s="3" t="s">
        <v>307</v>
      </c>
    </row>
    <row r="31" spans="1:3">
      <c r="A31" s="4" t="s">
        <v>312</v>
      </c>
      <c r="B31" s="5" t="n">
        <v>12349</v>
      </c>
    </row>
    <row r="32" spans="1:3">
      <c r="A32" s="4" t="s">
        <v>320</v>
      </c>
    </row>
    <row r="33" spans="1:3">
      <c r="A33" s="3" t="s">
        <v>307</v>
      </c>
    </row>
    <row r="34" spans="1:3">
      <c r="A34" s="4" t="s">
        <v>312</v>
      </c>
      <c r="B34" s="5" t="n">
        <v>15419</v>
      </c>
    </row>
    <row r="35" spans="1:3">
      <c r="A35" s="4" t="s">
        <v>321</v>
      </c>
    </row>
    <row r="36" spans="1:3">
      <c r="A36" s="3" t="s">
        <v>307</v>
      </c>
    </row>
    <row r="37" spans="1:3">
      <c r="A37" s="4" t="s">
        <v>312</v>
      </c>
      <c r="B37" s="7" t="n">
        <v>1427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22</v>
      </c>
      <c r="B1" s="2" t="s">
        <v>1</v>
      </c>
    </row>
    <row r="2" spans="1:2">
      <c r="B2" s="2" t="s">
        <v>323</v>
      </c>
    </row>
    <row r="3" spans="1:2">
      <c r="A3" s="3" t="s">
        <v>324</v>
      </c>
    </row>
    <row r="4" spans="1:2">
      <c r="A4" s="4" t="s">
        <v>325</v>
      </c>
      <c r="B4" s="7" t="n">
        <v>24517</v>
      </c>
    </row>
    <row r="5" spans="1:2">
      <c r="A5" s="4" t="s">
        <v>326</v>
      </c>
      <c r="B5" s="5" t="n">
        <v>-10814</v>
      </c>
    </row>
    <row r="6" spans="1:2">
      <c r="A6" s="4" t="s">
        <v>327</v>
      </c>
      <c r="B6" s="5" t="n">
        <v>13703</v>
      </c>
    </row>
    <row r="7" spans="1:2">
      <c r="A7" s="3" t="s">
        <v>328</v>
      </c>
    </row>
    <row r="8" spans="1:2">
      <c r="A8" s="4" t="s">
        <v>325</v>
      </c>
      <c r="B8" s="5" t="n">
        <v>110670</v>
      </c>
    </row>
    <row r="9" spans="1:2">
      <c r="A9" s="4" t="s">
        <v>326</v>
      </c>
      <c r="B9" s="5" t="n">
        <v>-14396</v>
      </c>
    </row>
    <row r="10" spans="1:2">
      <c r="A10" s="4" t="s">
        <v>327</v>
      </c>
      <c r="B10" s="5" t="n">
        <v>96274</v>
      </c>
    </row>
    <row r="11" spans="1:2">
      <c r="A11" s="3" t="s">
        <v>329</v>
      </c>
    </row>
    <row r="12" spans="1:2">
      <c r="A12" s="4" t="s">
        <v>325</v>
      </c>
      <c r="B12" s="5" t="n">
        <v>40593</v>
      </c>
    </row>
    <row r="13" spans="1:2">
      <c r="A13" s="4" t="s">
        <v>326</v>
      </c>
      <c r="B13" s="5" t="n">
        <v>3403</v>
      </c>
    </row>
    <row r="14" spans="1:2">
      <c r="A14" s="4" t="s">
        <v>327</v>
      </c>
      <c r="B14" s="7" t="n">
        <v>439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21"/>
  </cols>
  <sheetData>
    <row r="1" spans="1:2">
      <c r="A1" s="1" t="s">
        <v>330</v>
      </c>
      <c r="B1" s="2" t="s">
        <v>323</v>
      </c>
    </row>
    <row r="2" spans="1:2">
      <c r="A2" s="4" t="s">
        <v>331</v>
      </c>
    </row>
    <row r="3" spans="1:2">
      <c r="A3" s="3" t="s">
        <v>332</v>
      </c>
    </row>
    <row r="4" spans="1:2">
      <c r="A4" s="4" t="s">
        <v>45</v>
      </c>
      <c r="B4" s="7" t="n">
        <v>96274</v>
      </c>
    </row>
    <row r="5" spans="1:2">
      <c r="A5" s="4" t="s">
        <v>333</v>
      </c>
    </row>
    <row r="6" spans="1:2">
      <c r="A6" s="3" t="s">
        <v>332</v>
      </c>
    </row>
    <row r="7" spans="1:2">
      <c r="A7" s="4" t="s">
        <v>45</v>
      </c>
      <c r="B7" s="5" t="n">
        <v>25483</v>
      </c>
    </row>
    <row r="8" spans="1:2">
      <c r="A8" s="4" t="s">
        <v>334</v>
      </c>
    </row>
    <row r="9" spans="1:2">
      <c r="A9" s="3" t="s">
        <v>332</v>
      </c>
    </row>
    <row r="10" spans="1:2">
      <c r="A10" s="4" t="s">
        <v>45</v>
      </c>
      <c r="B10" s="5" t="n">
        <v>39991</v>
      </c>
    </row>
    <row r="11" spans="1:2">
      <c r="A11" s="4" t="s">
        <v>335</v>
      </c>
    </row>
    <row r="12" spans="1:2">
      <c r="A12" s="3" t="s">
        <v>332</v>
      </c>
    </row>
    <row r="13" spans="1:2">
      <c r="A13" s="4" t="s">
        <v>45</v>
      </c>
      <c r="B13" s="5" t="n">
        <v>30800</v>
      </c>
    </row>
    <row r="14" spans="1:2">
      <c r="A14" s="4" t="s">
        <v>336</v>
      </c>
    </row>
    <row r="15" spans="1:2">
      <c r="A15" s="3" t="s">
        <v>332</v>
      </c>
    </row>
    <row r="16" spans="1:2">
      <c r="A16" s="4" t="s">
        <v>45</v>
      </c>
      <c r="B16" s="5" t="n">
        <v>27914</v>
      </c>
    </row>
    <row r="17" spans="1:2">
      <c r="A17" s="4" t="s">
        <v>337</v>
      </c>
    </row>
    <row r="18" spans="1:2">
      <c r="A18" s="3" t="s">
        <v>332</v>
      </c>
    </row>
    <row r="19" spans="1:2">
      <c r="A19" s="4" t="s">
        <v>45</v>
      </c>
      <c r="B19" s="5" t="n">
        <v>7694</v>
      </c>
    </row>
    <row r="20" spans="1:2">
      <c r="A20" s="4" t="s">
        <v>338</v>
      </c>
    </row>
    <row r="21" spans="1:2">
      <c r="A21" s="3" t="s">
        <v>332</v>
      </c>
    </row>
    <row r="22" spans="1:2">
      <c r="A22" s="4" t="s">
        <v>45</v>
      </c>
      <c r="B22" s="5" t="n">
        <v>10466</v>
      </c>
    </row>
    <row r="23" spans="1:2">
      <c r="A23" s="4" t="s">
        <v>339</v>
      </c>
    </row>
    <row r="24" spans="1:2">
      <c r="A24" s="3" t="s">
        <v>332</v>
      </c>
    </row>
    <row r="25" spans="1:2">
      <c r="A25" s="4" t="s">
        <v>45</v>
      </c>
      <c r="B25" s="5" t="n">
        <v>9754</v>
      </c>
    </row>
    <row r="26" spans="1:2">
      <c r="A26" s="4" t="s">
        <v>340</v>
      </c>
    </row>
    <row r="27" spans="1:2">
      <c r="A27" s="3" t="s">
        <v>332</v>
      </c>
    </row>
    <row r="28" spans="1:2">
      <c r="A28" s="4" t="s">
        <v>45</v>
      </c>
      <c r="B28" s="5" t="n">
        <v>3286</v>
      </c>
    </row>
    <row r="29" spans="1:2">
      <c r="A29" s="4" t="s">
        <v>341</v>
      </c>
    </row>
    <row r="30" spans="1:2">
      <c r="A30" s="3" t="s">
        <v>332</v>
      </c>
    </row>
    <row r="31" spans="1:2">
      <c r="A31" s="4" t="s">
        <v>45</v>
      </c>
      <c r="B31" s="5" t="n">
        <v>508</v>
      </c>
    </row>
    <row r="32" spans="1:2">
      <c r="A32" s="4" t="s">
        <v>342</v>
      </c>
    </row>
    <row r="33" spans="1:2">
      <c r="A33" s="3" t="s">
        <v>332</v>
      </c>
    </row>
    <row r="34" spans="1:2">
      <c r="A34" s="4" t="s">
        <v>45</v>
      </c>
      <c r="B34" s="5" t="n">
        <v>1014</v>
      </c>
    </row>
    <row r="35" spans="1:2">
      <c r="A35" s="4" t="s">
        <v>343</v>
      </c>
    </row>
    <row r="36" spans="1:2">
      <c r="A36" s="3" t="s">
        <v>332</v>
      </c>
    </row>
    <row r="37" spans="1:2">
      <c r="A37" s="4" t="s">
        <v>45</v>
      </c>
      <c r="B37" s="5" t="n">
        <v>1764</v>
      </c>
    </row>
    <row r="38" spans="1:2">
      <c r="A38" s="4" t="s">
        <v>344</v>
      </c>
    </row>
    <row r="39" spans="1:2">
      <c r="A39" s="3" t="s">
        <v>332</v>
      </c>
    </row>
    <row r="40" spans="1:2">
      <c r="A40" s="4" t="s">
        <v>45</v>
      </c>
      <c r="B40" s="5" t="n">
        <v>12796</v>
      </c>
    </row>
    <row r="41" spans="1:2">
      <c r="A41" s="4" t="s">
        <v>345</v>
      </c>
    </row>
    <row r="42" spans="1:2">
      <c r="A42" s="3" t="s">
        <v>332</v>
      </c>
    </row>
    <row r="43" spans="1:2">
      <c r="A43" s="4" t="s">
        <v>45</v>
      </c>
      <c r="B43" s="5" t="n">
        <v>50</v>
      </c>
    </row>
    <row r="44" spans="1:2">
      <c r="A44" s="4" t="s">
        <v>346</v>
      </c>
    </row>
    <row r="45" spans="1:2">
      <c r="A45" s="3" t="s">
        <v>332</v>
      </c>
    </row>
    <row r="46" spans="1:2">
      <c r="A46" s="4" t="s">
        <v>45</v>
      </c>
      <c r="B46" s="5" t="n">
        <v>332</v>
      </c>
    </row>
    <row r="47" spans="1:2">
      <c r="A47" s="4" t="s">
        <v>347</v>
      </c>
    </row>
    <row r="48" spans="1:2">
      <c r="A48" s="3" t="s">
        <v>332</v>
      </c>
    </row>
    <row r="49" spans="1:2">
      <c r="A49" s="4" t="s">
        <v>45</v>
      </c>
      <c r="B49" s="5" t="n">
        <v>12414</v>
      </c>
    </row>
    <row r="50" spans="1:2">
      <c r="A50" s="4" t="s">
        <v>348</v>
      </c>
    </row>
    <row r="51" spans="1:2">
      <c r="A51" s="3" t="s">
        <v>332</v>
      </c>
    </row>
    <row r="52" spans="1:2">
      <c r="A52" s="4" t="s">
        <v>45</v>
      </c>
      <c r="B52" s="5" t="n">
        <v>140270</v>
      </c>
    </row>
    <row r="53" spans="1:2">
      <c r="A53" s="4" t="s">
        <v>349</v>
      </c>
    </row>
    <row r="54" spans="1:2">
      <c r="A54" s="3" t="s">
        <v>332</v>
      </c>
    </row>
    <row r="55" spans="1:2">
      <c r="A55" s="4" t="s">
        <v>45</v>
      </c>
      <c r="B55" s="5" t="n">
        <v>33735</v>
      </c>
    </row>
    <row r="56" spans="1:2">
      <c r="A56" s="4" t="s">
        <v>350</v>
      </c>
    </row>
    <row r="57" spans="1:2">
      <c r="A57" s="3" t="s">
        <v>332</v>
      </c>
    </row>
    <row r="58" spans="1:2">
      <c r="A58" s="4" t="s">
        <v>45</v>
      </c>
      <c r="B58" s="5" t="n">
        <v>51803</v>
      </c>
    </row>
    <row r="59" spans="1:2">
      <c r="A59" s="4" t="s">
        <v>351</v>
      </c>
    </row>
    <row r="60" spans="1:2">
      <c r="A60" s="3" t="s">
        <v>332</v>
      </c>
    </row>
    <row r="61" spans="1:2">
      <c r="A61" s="4" t="s">
        <v>45</v>
      </c>
      <c r="B61" s="7" t="n">
        <v>547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74</v>
      </c>
    </row>
    <row r="3" spans="1:3">
      <c r="A3" s="3" t="s">
        <v>212</v>
      </c>
    </row>
    <row r="4" spans="1:3">
      <c r="A4" s="4" t="s">
        <v>97</v>
      </c>
      <c r="B4" s="7" t="n">
        <v>-6402</v>
      </c>
      <c r="C4" s="7" t="n">
        <v>454</v>
      </c>
    </row>
    <row r="5" spans="1:3">
      <c r="A5" s="4" t="s">
        <v>107</v>
      </c>
      <c r="B5" s="5" t="n">
        <v>529</v>
      </c>
      <c r="C5" s="5" t="n">
        <v>-43</v>
      </c>
    </row>
    <row r="6" spans="1:3">
      <c r="A6" s="4" t="s">
        <v>109</v>
      </c>
      <c r="B6" s="7" t="n">
        <v>-5873</v>
      </c>
      <c r="C6" s="7" t="n">
        <v>41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74</v>
      </c>
    </row>
    <row r="3" spans="1:3">
      <c r="A3" s="3" t="s">
        <v>354</v>
      </c>
    </row>
    <row r="4" spans="1:3">
      <c r="A4" s="4" t="s">
        <v>97</v>
      </c>
      <c r="B4" s="7" t="n">
        <v>-6402</v>
      </c>
      <c r="C4" s="7" t="n">
        <v>454</v>
      </c>
    </row>
    <row r="5" spans="1:3">
      <c r="A5" s="3" t="s">
        <v>355</v>
      </c>
    </row>
    <row r="6" spans="1:3">
      <c r="A6" s="4" t="s">
        <v>356</v>
      </c>
      <c r="B6" s="5" t="n">
        <v>22425</v>
      </c>
      <c r="C6" s="5" t="n">
        <v>22125</v>
      </c>
    </row>
    <row r="7" spans="1:3">
      <c r="A7" s="3" t="s">
        <v>357</v>
      </c>
    </row>
    <row r="8" spans="1:3">
      <c r="A8" s="4" t="s">
        <v>358</v>
      </c>
      <c r="B8" s="5" t="n">
        <v>0</v>
      </c>
      <c r="C8" s="5" t="n">
        <v>465</v>
      </c>
    </row>
    <row r="9" spans="1:3">
      <c r="A9" s="4" t="s">
        <v>359</v>
      </c>
      <c r="B9" s="5" t="n">
        <v>22425</v>
      </c>
      <c r="C9" s="5" t="n">
        <v>22590</v>
      </c>
    </row>
    <row r="10" spans="1:3">
      <c r="A10" s="3" t="s">
        <v>360</v>
      </c>
    </row>
    <row r="11" spans="1:3">
      <c r="A11" s="4" t="s">
        <v>99</v>
      </c>
      <c r="B11" s="10" t="n">
        <v>-0.29</v>
      </c>
      <c r="C11" s="10" t="n">
        <v>0.02</v>
      </c>
    </row>
    <row r="12" spans="1:3">
      <c r="A12" s="4" t="s">
        <v>100</v>
      </c>
      <c r="B12" s="10" t="n">
        <v>-0.29</v>
      </c>
      <c r="C12" s="10" t="n">
        <v>0.0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74</v>
      </c>
    </row>
    <row r="3" spans="1:3">
      <c r="A3" s="3" t="s">
        <v>362</v>
      </c>
    </row>
    <row r="4" spans="1:3">
      <c r="A4" s="4" t="s">
        <v>363</v>
      </c>
      <c r="B4" s="5" t="n">
        <v>1331</v>
      </c>
      <c r="C4" s="5" t="n">
        <v>465</v>
      </c>
    </row>
    <row r="5" spans="1:3">
      <c r="A5" s="4" t="s">
        <v>364</v>
      </c>
    </row>
    <row r="6" spans="1:3">
      <c r="A6" s="3" t="s">
        <v>362</v>
      </c>
    </row>
    <row r="7" spans="1:3">
      <c r="A7" s="4" t="s">
        <v>363</v>
      </c>
      <c r="B7" s="5" t="n">
        <v>543</v>
      </c>
      <c r="C7" s="5" t="n">
        <v>116</v>
      </c>
    </row>
    <row r="8" spans="1:3">
      <c r="A8" s="4" t="s">
        <v>365</v>
      </c>
    </row>
    <row r="9" spans="1:3">
      <c r="A9" s="3" t="s">
        <v>362</v>
      </c>
    </row>
    <row r="10" spans="1:3">
      <c r="A10" s="4" t="s">
        <v>363</v>
      </c>
      <c r="B10" s="5" t="n">
        <v>230</v>
      </c>
      <c r="C10" s="5" t="n">
        <v>183</v>
      </c>
    </row>
    <row r="11" spans="1:3">
      <c r="A11" s="4" t="s">
        <v>366</v>
      </c>
    </row>
    <row r="12" spans="1:3">
      <c r="A12" s="3" t="s">
        <v>362</v>
      </c>
    </row>
    <row r="13" spans="1:3">
      <c r="A13" s="4" t="s">
        <v>363</v>
      </c>
      <c r="B13" s="5" t="n">
        <v>558</v>
      </c>
      <c r="C13" s="5" t="n">
        <v>16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74</v>
      </c>
    </row>
    <row r="3" spans="1:3">
      <c r="A3" s="3" t="s">
        <v>151</v>
      </c>
    </row>
    <row r="4" spans="1:3">
      <c r="A4" s="4" t="s">
        <v>368</v>
      </c>
      <c r="B4" s="11" t="n">
        <v>0.3</v>
      </c>
      <c r="C4" s="11" t="n">
        <v>1.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69</v>
      </c>
      <c r="B1" s="2" t="s">
        <v>2</v>
      </c>
      <c r="C1" s="2" t="s">
        <v>25</v>
      </c>
    </row>
    <row r="2" spans="1:3">
      <c r="A2" s="3" t="s">
        <v>154</v>
      </c>
    </row>
    <row r="3" spans="1:3">
      <c r="A3" s="4" t="s">
        <v>370</v>
      </c>
      <c r="B3" s="7" t="n">
        <v>1322</v>
      </c>
      <c r="C3" s="7" t="n">
        <v>2893</v>
      </c>
    </row>
    <row r="4" spans="1:3">
      <c r="A4" s="4" t="s">
        <v>371</v>
      </c>
      <c r="B4" s="5" t="n">
        <v>756</v>
      </c>
      <c r="C4" s="5" t="n">
        <v>643</v>
      </c>
    </row>
    <row r="5" spans="1:3">
      <c r="A5" s="4" t="s">
        <v>372</v>
      </c>
      <c r="B5" s="5" t="n">
        <v>2078</v>
      </c>
      <c r="C5" s="7" t="n">
        <v>3536</v>
      </c>
    </row>
    <row r="6" spans="1:3">
      <c r="A6" s="4" t="s">
        <v>373</v>
      </c>
      <c r="B6" s="7" t="n">
        <v>13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74</v>
      </c>
      <c r="B1" s="2" t="s">
        <v>2</v>
      </c>
      <c r="C1" s="2" t="s">
        <v>74</v>
      </c>
    </row>
    <row r="2" spans="1:3">
      <c r="A2" s="3" t="s">
        <v>157</v>
      </c>
    </row>
    <row r="3" spans="1:3">
      <c r="A3" s="4" t="s">
        <v>375</v>
      </c>
      <c r="B3" s="12" t="n">
        <v>3.9</v>
      </c>
      <c r="C3" s="12" t="n">
        <v>2.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74</v>
      </c>
    </row>
    <row r="3" spans="1:3">
      <c r="A3" s="3" t="s">
        <v>377</v>
      </c>
    </row>
    <row r="4" spans="1:3">
      <c r="A4" s="4" t="s">
        <v>378</v>
      </c>
      <c r="B4" s="7" t="n">
        <v>1860</v>
      </c>
      <c r="C4" s="7" t="n">
        <v>1238</v>
      </c>
    </row>
    <row r="5" spans="1:3">
      <c r="A5" s="4" t="s">
        <v>379</v>
      </c>
      <c r="B5" s="5" t="n">
        <v>759</v>
      </c>
      <c r="C5" s="5" t="n">
        <v>897</v>
      </c>
    </row>
    <row r="6" spans="1:3">
      <c r="A6" s="4" t="s">
        <v>380</v>
      </c>
      <c r="B6" s="5" t="n">
        <v>2619</v>
      </c>
      <c r="C6" s="5" t="n">
        <v>2135</v>
      </c>
    </row>
    <row r="7" spans="1:3">
      <c r="A7" s="4" t="s">
        <v>80</v>
      </c>
    </row>
    <row r="8" spans="1:3">
      <c r="A8" s="3" t="s">
        <v>377</v>
      </c>
    </row>
    <row r="9" spans="1:3">
      <c r="A9" s="4" t="s">
        <v>378</v>
      </c>
      <c r="B9" s="5" t="n">
        <v>1454</v>
      </c>
      <c r="C9" s="5" t="n">
        <v>994</v>
      </c>
    </row>
    <row r="10" spans="1:3">
      <c r="A10" s="4" t="s">
        <v>81</v>
      </c>
    </row>
    <row r="11" spans="1:3">
      <c r="A11" s="3" t="s">
        <v>377</v>
      </c>
    </row>
    <row r="12" spans="1:3">
      <c r="A12" s="4" t="s">
        <v>378</v>
      </c>
      <c r="B12" s="5" t="n">
        <v>406</v>
      </c>
      <c r="C12" s="5" t="n">
        <v>244</v>
      </c>
    </row>
    <row r="13" spans="1:3">
      <c r="A13" s="4" t="s">
        <v>85</v>
      </c>
    </row>
    <row r="14" spans="1:3">
      <c r="A14" s="3" t="s">
        <v>377</v>
      </c>
    </row>
    <row r="15" spans="1:3">
      <c r="A15" s="4" t="s">
        <v>379</v>
      </c>
      <c r="B15" s="5" t="n">
        <v>181</v>
      </c>
      <c r="C15" s="5" t="n">
        <v>143</v>
      </c>
    </row>
    <row r="16" spans="1:3">
      <c r="A16" s="4" t="s">
        <v>86</v>
      </c>
    </row>
    <row r="17" spans="1:3">
      <c r="A17" s="3" t="s">
        <v>377</v>
      </c>
    </row>
    <row r="18" spans="1:3">
      <c r="A18" s="4" t="s">
        <v>379</v>
      </c>
      <c r="B18" s="5" t="n">
        <v>2</v>
      </c>
      <c r="C18" s="5" t="n">
        <v>3</v>
      </c>
    </row>
    <row r="19" spans="1:3">
      <c r="A19" s="4" t="s">
        <v>87</v>
      </c>
    </row>
    <row r="20" spans="1:3">
      <c r="A20" s="3" t="s">
        <v>377</v>
      </c>
    </row>
    <row r="21" spans="1:3">
      <c r="A21" s="4" t="s">
        <v>379</v>
      </c>
      <c r="B21" s="7" t="n">
        <v>576</v>
      </c>
      <c r="C21" s="7" t="n">
        <v>75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4</v>
      </c>
    </row>
    <row r="3" spans="1:3">
      <c r="A3" s="3" t="s">
        <v>105</v>
      </c>
    </row>
    <row r="4" spans="1:3">
      <c r="A4" s="4" t="s">
        <v>97</v>
      </c>
      <c r="B4" s="7" t="n">
        <v>-6402</v>
      </c>
      <c r="C4" s="7" t="n">
        <v>454</v>
      </c>
    </row>
    <row r="5" spans="1:3">
      <c r="A5" s="3" t="s">
        <v>106</v>
      </c>
    </row>
    <row r="6" spans="1:3">
      <c r="A6" s="4" t="s">
        <v>107</v>
      </c>
      <c r="B6" s="5" t="n">
        <v>529</v>
      </c>
      <c r="C6" s="5" t="n">
        <v>-43</v>
      </c>
    </row>
    <row r="7" spans="1:3">
      <c r="A7" s="4" t="s">
        <v>108</v>
      </c>
      <c r="B7" s="5" t="n">
        <v>529</v>
      </c>
      <c r="C7" s="5" t="n">
        <v>-43</v>
      </c>
    </row>
    <row r="8" spans="1:3">
      <c r="A8" s="4" t="s">
        <v>109</v>
      </c>
      <c r="B8" s="7" t="n">
        <v>-5873</v>
      </c>
      <c r="C8" s="7" t="n">
        <v>41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7"/>
    <col customWidth="1" max="2" min="2" width="21"/>
  </cols>
  <sheetData>
    <row r="1" spans="1:2">
      <c r="A1" s="1" t="s">
        <v>381</v>
      </c>
      <c r="B1" s="2" t="s">
        <v>1</v>
      </c>
    </row>
    <row r="2" spans="1:2">
      <c r="B2" s="2" t="s">
        <v>323</v>
      </c>
    </row>
    <row r="3" spans="1:2">
      <c r="A3" s="3" t="s">
        <v>382</v>
      </c>
    </row>
    <row r="4" spans="1:2">
      <c r="A4" s="4" t="s">
        <v>383</v>
      </c>
      <c r="B4" s="7" t="n">
        <v>77371</v>
      </c>
    </row>
    <row r="5" spans="1:2">
      <c r="A5" s="4" t="s">
        <v>384</v>
      </c>
      <c r="B5" s="5" t="n">
        <v>-27514</v>
      </c>
    </row>
    <row r="6" spans="1:2">
      <c r="A6" s="4" t="s">
        <v>385</v>
      </c>
      <c r="B6" s="5" t="n">
        <v>49857</v>
      </c>
    </row>
    <row r="7" spans="1:2">
      <c r="A7" s="4" t="s">
        <v>386</v>
      </c>
      <c r="B7" s="5" t="n">
        <v>368</v>
      </c>
    </row>
    <row r="8" spans="1:2">
      <c r="A8" s="4" t="s">
        <v>387</v>
      </c>
      <c r="B8" s="5" t="n">
        <v>77739</v>
      </c>
    </row>
    <row r="9" spans="1:2">
      <c r="A9" s="4" t="s">
        <v>388</v>
      </c>
      <c r="B9" s="5" t="n">
        <v>-27514</v>
      </c>
    </row>
    <row r="10" spans="1:2">
      <c r="A10" s="4" t="s">
        <v>389</v>
      </c>
      <c r="B10" s="5" t="n">
        <v>50225</v>
      </c>
    </row>
    <row r="11" spans="1:2">
      <c r="A11" s="4" t="s">
        <v>313</v>
      </c>
    </row>
    <row r="12" spans="1:2">
      <c r="A12" s="3" t="s">
        <v>382</v>
      </c>
    </row>
    <row r="13" spans="1:2">
      <c r="A13" s="4" t="s">
        <v>383</v>
      </c>
      <c r="B13" s="5" t="n">
        <v>9962</v>
      </c>
    </row>
    <row r="14" spans="1:2">
      <c r="A14" s="4" t="s">
        <v>384</v>
      </c>
      <c r="B14" s="5" t="n">
        <v>0</v>
      </c>
    </row>
    <row r="15" spans="1:2">
      <c r="A15" s="4" t="s">
        <v>385</v>
      </c>
      <c r="B15" s="5" t="n">
        <v>9962</v>
      </c>
    </row>
    <row r="16" spans="1:2">
      <c r="A16" s="4" t="s">
        <v>386</v>
      </c>
      <c r="B16" s="5" t="n">
        <v>0</v>
      </c>
    </row>
    <row r="17" spans="1:2">
      <c r="A17" s="4" t="s">
        <v>387</v>
      </c>
      <c r="B17" s="5" t="n">
        <v>9962</v>
      </c>
    </row>
    <row r="18" spans="1:2">
      <c r="A18" s="4" t="s">
        <v>388</v>
      </c>
      <c r="B18" s="5" t="n">
        <v>0</v>
      </c>
    </row>
    <row r="19" spans="1:2">
      <c r="A19" s="4" t="s">
        <v>389</v>
      </c>
      <c r="B19" s="5" t="n">
        <v>9962</v>
      </c>
    </row>
    <row r="20" spans="1:2">
      <c r="A20" s="4" t="s">
        <v>390</v>
      </c>
    </row>
    <row r="21" spans="1:2">
      <c r="A21" s="3" t="s">
        <v>382</v>
      </c>
    </row>
    <row r="22" spans="1:2">
      <c r="A22" s="4" t="s">
        <v>383</v>
      </c>
      <c r="B22" s="5" t="n">
        <v>39895</v>
      </c>
    </row>
    <row r="23" spans="1:2">
      <c r="A23" s="4" t="s">
        <v>384</v>
      </c>
      <c r="B23" s="5" t="n">
        <v>0</v>
      </c>
    </row>
    <row r="24" spans="1:2">
      <c r="A24" s="4" t="s">
        <v>385</v>
      </c>
      <c r="B24" s="5" t="n">
        <v>39895</v>
      </c>
    </row>
    <row r="25" spans="1:2">
      <c r="A25" s="4" t="s">
        <v>386</v>
      </c>
      <c r="B25" s="5" t="n">
        <v>368</v>
      </c>
    </row>
    <row r="26" spans="1:2">
      <c r="A26" s="4" t="s">
        <v>387</v>
      </c>
      <c r="B26" s="5" t="n">
        <v>40263</v>
      </c>
    </row>
    <row r="27" spans="1:2">
      <c r="A27" s="4" t="s">
        <v>388</v>
      </c>
      <c r="B27" s="5" t="n">
        <v>0</v>
      </c>
    </row>
    <row r="28" spans="1:2">
      <c r="A28" s="4" t="s">
        <v>389</v>
      </c>
      <c r="B28" s="5" t="n">
        <v>40263</v>
      </c>
    </row>
    <row r="29" spans="1:2">
      <c r="A29" s="4" t="s">
        <v>315</v>
      </c>
    </row>
    <row r="30" spans="1:2">
      <c r="A30" s="3" t="s">
        <v>382</v>
      </c>
    </row>
    <row r="31" spans="1:2">
      <c r="A31" s="4" t="s">
        <v>383</v>
      </c>
      <c r="B31" s="5" t="n">
        <v>27514</v>
      </c>
    </row>
    <row r="32" spans="1:2">
      <c r="A32" s="4" t="s">
        <v>384</v>
      </c>
      <c r="B32" s="5" t="n">
        <v>-27514</v>
      </c>
    </row>
    <row r="33" spans="1:2">
      <c r="A33" s="4" t="s">
        <v>385</v>
      </c>
      <c r="B33" s="5" t="n">
        <v>0</v>
      </c>
    </row>
    <row r="34" spans="1:2">
      <c r="A34" s="4" t="s">
        <v>386</v>
      </c>
      <c r="B34" s="5" t="n">
        <v>0</v>
      </c>
    </row>
    <row r="35" spans="1:2">
      <c r="A35" s="4" t="s">
        <v>387</v>
      </c>
      <c r="B35" s="5" t="n">
        <v>27514</v>
      </c>
    </row>
    <row r="36" spans="1:2">
      <c r="A36" s="4" t="s">
        <v>388</v>
      </c>
      <c r="B36" s="5" t="n">
        <v>-27514</v>
      </c>
    </row>
    <row r="37" spans="1:2">
      <c r="A37" s="4" t="s">
        <v>389</v>
      </c>
      <c r="B37" s="7"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391</v>
      </c>
      <c r="B1" s="2" t="s">
        <v>1</v>
      </c>
    </row>
    <row r="2" spans="1:2">
      <c r="B2" s="2" t="s">
        <v>323</v>
      </c>
    </row>
    <row r="3" spans="1:2">
      <c r="A3" s="3" t="s">
        <v>160</v>
      </c>
    </row>
    <row r="4" spans="1:2">
      <c r="A4" s="4" t="s">
        <v>392</v>
      </c>
      <c r="B4" s="7"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25</v>
      </c>
    </row>
    <row r="2" spans="1:3">
      <c r="A2" s="3" t="s">
        <v>394</v>
      </c>
    </row>
    <row r="3" spans="1:3">
      <c r="A3" s="4" t="s">
        <v>395</v>
      </c>
      <c r="B3" s="7" t="n">
        <v>55295</v>
      </c>
      <c r="C3" s="7" t="n">
        <v>55109</v>
      </c>
    </row>
    <row r="4" spans="1:3">
      <c r="A4" s="4" t="s">
        <v>396</v>
      </c>
      <c r="B4" s="5" t="n">
        <v>-35898</v>
      </c>
      <c r="C4" s="5" t="n">
        <v>-34770</v>
      </c>
    </row>
    <row r="5" spans="1:3">
      <c r="A5" s="4" t="s">
        <v>397</v>
      </c>
      <c r="B5" s="5" t="n">
        <v>-1164</v>
      </c>
      <c r="C5" s="5" t="n">
        <v>-1155</v>
      </c>
    </row>
    <row r="6" spans="1:3">
      <c r="A6" s="4" t="s">
        <v>398</v>
      </c>
      <c r="B6" s="5" t="n">
        <v>18233</v>
      </c>
      <c r="C6" s="5" t="n">
        <v>19184</v>
      </c>
    </row>
    <row r="7" spans="1:3">
      <c r="A7" s="4" t="s">
        <v>380</v>
      </c>
      <c r="B7" s="5" t="n">
        <v>7626</v>
      </c>
    </row>
    <row r="8" spans="1:3">
      <c r="A8" s="4" t="s">
        <v>399</v>
      </c>
    </row>
    <row r="9" spans="1:3">
      <c r="A9" s="3" t="s">
        <v>394</v>
      </c>
    </row>
    <row r="10" spans="1:3">
      <c r="A10" s="4" t="s">
        <v>400</v>
      </c>
      <c r="B10" s="5" t="n">
        <v>10600</v>
      </c>
    </row>
    <row r="11" spans="1:3">
      <c r="A11" s="4" t="s">
        <v>401</v>
      </c>
    </row>
    <row r="12" spans="1:3">
      <c r="A12" s="3" t="s">
        <v>394</v>
      </c>
    </row>
    <row r="13" spans="1:3">
      <c r="A13" s="4" t="s">
        <v>395</v>
      </c>
      <c r="B13" s="5" t="n">
        <v>12517</v>
      </c>
      <c r="C13" s="5" t="n">
        <v>12505</v>
      </c>
    </row>
    <row r="14" spans="1:3">
      <c r="A14" s="4" t="s">
        <v>396</v>
      </c>
      <c r="B14" s="5" t="n">
        <v>-1817</v>
      </c>
      <c r="C14" s="5" t="n">
        <v>-1755</v>
      </c>
    </row>
    <row r="15" spans="1:3">
      <c r="A15" s="4" t="s">
        <v>397</v>
      </c>
      <c r="B15" s="5" t="n">
        <v>-26</v>
      </c>
      <c r="C15" s="5" t="n">
        <v>-26</v>
      </c>
    </row>
    <row r="16" spans="1:3">
      <c r="A16" s="4" t="s">
        <v>398</v>
      </c>
      <c r="B16" s="5" t="n">
        <v>10674</v>
      </c>
      <c r="C16" s="5" t="n">
        <v>10724</v>
      </c>
    </row>
    <row r="17" spans="1:3">
      <c r="A17" s="4" t="s">
        <v>402</v>
      </c>
    </row>
    <row r="18" spans="1:3">
      <c r="A18" s="3" t="s">
        <v>394</v>
      </c>
    </row>
    <row r="19" spans="1:3">
      <c r="A19" s="4" t="s">
        <v>403</v>
      </c>
      <c r="B19" s="5" t="n">
        <v>15719</v>
      </c>
      <c r="C19" s="5" t="n">
        <v>15636</v>
      </c>
    </row>
    <row r="20" spans="1:3">
      <c r="A20" s="4" t="s">
        <v>396</v>
      </c>
      <c r="B20" s="5" t="n">
        <v>-12781</v>
      </c>
      <c r="C20" s="5" t="n">
        <v>-12222</v>
      </c>
    </row>
    <row r="21" spans="1:3">
      <c r="A21" s="4" t="s">
        <v>397</v>
      </c>
      <c r="B21" s="5" t="n">
        <v>-1009</v>
      </c>
      <c r="C21" s="5" t="n">
        <v>-1001</v>
      </c>
    </row>
    <row r="22" spans="1:3">
      <c r="A22" s="4" t="s">
        <v>380</v>
      </c>
      <c r="B22" s="5" t="n">
        <v>1929</v>
      </c>
      <c r="C22" s="5" t="n">
        <v>2413</v>
      </c>
    </row>
    <row r="23" spans="1:3">
      <c r="A23" s="4" t="s">
        <v>404</v>
      </c>
    </row>
    <row r="24" spans="1:3">
      <c r="A24" s="3" t="s">
        <v>394</v>
      </c>
    </row>
    <row r="25" spans="1:3">
      <c r="A25" s="4" t="s">
        <v>403</v>
      </c>
      <c r="B25" s="5" t="n">
        <v>26747</v>
      </c>
      <c r="C25" s="5" t="n">
        <v>26656</v>
      </c>
    </row>
    <row r="26" spans="1:3">
      <c r="A26" s="4" t="s">
        <v>396</v>
      </c>
      <c r="B26" s="5" t="n">
        <v>-21015</v>
      </c>
      <c r="C26" s="5" t="n">
        <v>-20515</v>
      </c>
    </row>
    <row r="27" spans="1:3">
      <c r="A27" s="4" t="s">
        <v>397</v>
      </c>
      <c r="B27" s="5" t="n">
        <v>-129</v>
      </c>
      <c r="C27" s="5" t="n">
        <v>-128</v>
      </c>
    </row>
    <row r="28" spans="1:3">
      <c r="A28" s="4" t="s">
        <v>380</v>
      </c>
      <c r="B28" s="5" t="n">
        <v>5603</v>
      </c>
      <c r="C28" s="5" t="n">
        <v>6013</v>
      </c>
    </row>
    <row r="29" spans="1:3">
      <c r="A29" s="4" t="s">
        <v>405</v>
      </c>
    </row>
    <row r="30" spans="1:3">
      <c r="A30" s="3" t="s">
        <v>394</v>
      </c>
    </row>
    <row r="31" spans="1:3">
      <c r="A31" s="4" t="s">
        <v>403</v>
      </c>
      <c r="B31" s="5" t="n">
        <v>312</v>
      </c>
      <c r="C31" s="5" t="n">
        <v>312</v>
      </c>
    </row>
    <row r="32" spans="1:3">
      <c r="A32" s="4" t="s">
        <v>396</v>
      </c>
      <c r="B32" s="5" t="n">
        <v>-285</v>
      </c>
      <c r="C32" s="5" t="n">
        <v>-278</v>
      </c>
    </row>
    <row r="33" spans="1:3">
      <c r="A33" s="4" t="s">
        <v>397</v>
      </c>
      <c r="B33" s="5" t="n">
        <v>0</v>
      </c>
      <c r="C33" s="5" t="n">
        <v>0</v>
      </c>
    </row>
    <row r="34" spans="1:3">
      <c r="A34" s="4" t="s">
        <v>380</v>
      </c>
      <c r="B34" s="7" t="n">
        <v>27</v>
      </c>
      <c r="C34" s="7" t="n">
        <v>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74</v>
      </c>
    </row>
    <row r="3" spans="1:3">
      <c r="A3" s="3" t="s">
        <v>394</v>
      </c>
    </row>
    <row r="4" spans="1:3">
      <c r="A4" s="4" t="s">
        <v>407</v>
      </c>
      <c r="B4" s="7" t="n">
        <v>991</v>
      </c>
      <c r="C4" s="7" t="n">
        <v>940</v>
      </c>
    </row>
    <row r="5" spans="1:3">
      <c r="A5" s="4" t="s">
        <v>80</v>
      </c>
    </row>
    <row r="6" spans="1:3">
      <c r="A6" s="3" t="s">
        <v>394</v>
      </c>
    </row>
    <row r="7" spans="1:3">
      <c r="A7" s="4" t="s">
        <v>407</v>
      </c>
      <c r="B7" s="5" t="n">
        <v>114</v>
      </c>
      <c r="C7" s="5" t="n">
        <v>117</v>
      </c>
    </row>
    <row r="8" spans="1:3">
      <c r="A8" s="4" t="s">
        <v>81</v>
      </c>
    </row>
    <row r="9" spans="1:3">
      <c r="A9" s="3" t="s">
        <v>394</v>
      </c>
    </row>
    <row r="10" spans="1:3">
      <c r="A10" s="4" t="s">
        <v>407</v>
      </c>
      <c r="B10" s="5" t="n">
        <v>32</v>
      </c>
      <c r="C10" s="5" t="n">
        <v>29</v>
      </c>
    </row>
    <row r="11" spans="1:3">
      <c r="A11" s="4" t="s">
        <v>408</v>
      </c>
    </row>
    <row r="12" spans="1:3">
      <c r="A12" s="3" t="s">
        <v>394</v>
      </c>
    </row>
    <row r="13" spans="1:3">
      <c r="A13" s="4" t="s">
        <v>407</v>
      </c>
      <c r="B13" s="5" t="n">
        <v>146</v>
      </c>
      <c r="C13" s="5" t="n">
        <v>146</v>
      </c>
    </row>
    <row r="14" spans="1:3">
      <c r="A14" s="4" t="s">
        <v>85</v>
      </c>
    </row>
    <row r="15" spans="1:3">
      <c r="A15" s="3" t="s">
        <v>394</v>
      </c>
    </row>
    <row r="16" spans="1:3">
      <c r="A16" s="4" t="s">
        <v>407</v>
      </c>
      <c r="B16" s="5" t="n">
        <v>481</v>
      </c>
      <c r="C16" s="5" t="n">
        <v>455</v>
      </c>
    </row>
    <row r="17" spans="1:3">
      <c r="A17" s="4" t="s">
        <v>86</v>
      </c>
    </row>
    <row r="18" spans="1:3">
      <c r="A18" s="3" t="s">
        <v>394</v>
      </c>
    </row>
    <row r="19" spans="1:3">
      <c r="A19" s="4" t="s">
        <v>407</v>
      </c>
      <c r="B19" s="5" t="n">
        <v>364</v>
      </c>
      <c r="C19" s="5" t="n">
        <v>339</v>
      </c>
    </row>
    <row r="20" spans="1:3">
      <c r="A20" s="4" t="s">
        <v>87</v>
      </c>
    </row>
    <row r="21" spans="1:3">
      <c r="A21" s="3" t="s">
        <v>394</v>
      </c>
    </row>
    <row r="22" spans="1:3">
      <c r="A22" s="4" t="s">
        <v>407</v>
      </c>
      <c r="B22" s="5" t="n">
        <v>0</v>
      </c>
      <c r="C22" s="5" t="n">
        <v>0</v>
      </c>
    </row>
    <row r="23" spans="1:3">
      <c r="A23" s="4" t="s">
        <v>409</v>
      </c>
    </row>
    <row r="24" spans="1:3">
      <c r="A24" s="3" t="s">
        <v>394</v>
      </c>
    </row>
    <row r="25" spans="1:3">
      <c r="A25" s="4" t="s">
        <v>407</v>
      </c>
      <c r="B25" s="7" t="n">
        <v>845</v>
      </c>
      <c r="C25" s="7" t="n">
        <v>79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323</v>
      </c>
    </row>
    <row r="2" spans="1:2">
      <c r="A2" s="3" t="s">
        <v>411</v>
      </c>
    </row>
    <row r="3" spans="1:2">
      <c r="A3" s="4" t="s">
        <v>412</v>
      </c>
      <c r="B3" s="7" t="n">
        <v>2384</v>
      </c>
    </row>
    <row r="4" spans="1:2">
      <c r="A4" s="5" t="n">
        <v>2019</v>
      </c>
      <c r="B4" s="5" t="n">
        <v>1532</v>
      </c>
    </row>
    <row r="5" spans="1:2">
      <c r="A5" s="5" t="n">
        <v>2020</v>
      </c>
      <c r="B5" s="5" t="n">
        <v>1282</v>
      </c>
    </row>
    <row r="6" spans="1:2">
      <c r="A6" s="5" t="n">
        <v>2021</v>
      </c>
      <c r="B6" s="5" t="n">
        <v>940</v>
      </c>
    </row>
    <row r="7" spans="1:2">
      <c r="A7" s="5" t="n">
        <v>2022</v>
      </c>
      <c r="B7" s="5" t="n">
        <v>940</v>
      </c>
    </row>
    <row r="8" spans="1:2">
      <c r="A8" s="4" t="s">
        <v>413</v>
      </c>
      <c r="B8" s="5" t="n">
        <v>548</v>
      </c>
    </row>
    <row r="9" spans="1:2">
      <c r="A9" s="4" t="s">
        <v>380</v>
      </c>
      <c r="B9" s="7" t="n">
        <v>762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414</v>
      </c>
      <c r="B1" s="2" t="s">
        <v>1</v>
      </c>
    </row>
    <row r="2" spans="1:2">
      <c r="B2" s="2" t="s">
        <v>323</v>
      </c>
    </row>
    <row r="3" spans="1:2">
      <c r="A3" s="3" t="s">
        <v>163</v>
      </c>
    </row>
    <row r="4" spans="1:2">
      <c r="A4" s="4" t="s">
        <v>415</v>
      </c>
      <c r="B4" s="7" t="n">
        <v>0</v>
      </c>
    </row>
    <row r="5" spans="1:2">
      <c r="A5" s="4" t="s">
        <v>416</v>
      </c>
      <c r="B5" s="7"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25</v>
      </c>
    </row>
    <row r="2" spans="1:3">
      <c r="A2" s="3" t="s">
        <v>166</v>
      </c>
    </row>
    <row r="3" spans="1:3">
      <c r="A3" s="4" t="s">
        <v>418</v>
      </c>
      <c r="B3" s="7" t="n">
        <v>3122</v>
      </c>
      <c r="C3" s="7" t="n">
        <v>5316</v>
      </c>
    </row>
    <row r="4" spans="1:3">
      <c r="A4" s="4" t="s">
        <v>419</v>
      </c>
      <c r="B4" s="5" t="n">
        <v>1338</v>
      </c>
      <c r="C4" s="5" t="n">
        <v>1609</v>
      </c>
    </row>
    <row r="5" spans="1:3">
      <c r="A5" s="4" t="s">
        <v>420</v>
      </c>
      <c r="B5" s="5" t="n">
        <v>459</v>
      </c>
      <c r="C5" s="5" t="n">
        <v>1176</v>
      </c>
    </row>
    <row r="6" spans="1:3">
      <c r="A6" s="4" t="s">
        <v>421</v>
      </c>
      <c r="B6" s="5" t="n">
        <v>3391</v>
      </c>
      <c r="C6" s="5" t="n">
        <v>3616</v>
      </c>
    </row>
    <row r="7" spans="1:3">
      <c r="A7" s="4" t="s">
        <v>422</v>
      </c>
      <c r="B7" s="5" t="n">
        <v>5752</v>
      </c>
      <c r="C7" s="5" t="n">
        <v>4737</v>
      </c>
    </row>
    <row r="8" spans="1:3">
      <c r="A8" s="4" t="s">
        <v>423</v>
      </c>
      <c r="B8" s="7" t="n">
        <v>14062</v>
      </c>
      <c r="C8" s="7" t="n">
        <v>1645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24</v>
      </c>
      <c r="B1" s="2" t="s">
        <v>1</v>
      </c>
    </row>
    <row r="2" spans="1:5">
      <c r="B2" s="2" t="s">
        <v>2</v>
      </c>
      <c r="C2" s="2" t="s">
        <v>74</v>
      </c>
      <c r="D2" s="2" t="s">
        <v>425</v>
      </c>
      <c r="E2" s="2" t="s">
        <v>426</v>
      </c>
    </row>
    <row r="3" spans="1:5">
      <c r="A3" s="3" t="s">
        <v>427</v>
      </c>
    </row>
    <row r="4" spans="1:5">
      <c r="A4" s="4" t="s">
        <v>143</v>
      </c>
      <c r="B4" s="7" t="n">
        <v>25000</v>
      </c>
      <c r="C4" s="7" t="n">
        <v>0</v>
      </c>
    </row>
    <row r="5" spans="1:5">
      <c r="A5" s="4" t="s">
        <v>428</v>
      </c>
    </row>
    <row r="6" spans="1:5">
      <c r="A6" s="3" t="s">
        <v>427</v>
      </c>
    </row>
    <row r="7" spans="1:5">
      <c r="A7" s="4" t="s">
        <v>429</v>
      </c>
      <c r="E7" s="7" t="n">
        <v>4000000</v>
      </c>
    </row>
    <row r="8" spans="1:5">
      <c r="A8" s="4" t="s">
        <v>430</v>
      </c>
    </row>
    <row r="9" spans="1:5">
      <c r="A9" s="3" t="s">
        <v>427</v>
      </c>
    </row>
    <row r="10" spans="1:5">
      <c r="A10" s="4" t="s">
        <v>431</v>
      </c>
      <c r="B10" s="7" t="n">
        <v>9400000</v>
      </c>
      <c r="D10" s="7" t="n">
        <v>25000000</v>
      </c>
    </row>
    <row r="11" spans="1:5">
      <c r="A11" s="4" t="s">
        <v>432</v>
      </c>
      <c r="B11" s="4" t="s">
        <v>433</v>
      </c>
    </row>
    <row r="12" spans="1:5">
      <c r="A12" s="4" t="s">
        <v>434</v>
      </c>
      <c r="B12" s="7" t="n">
        <v>5000000</v>
      </c>
    </row>
    <row r="13" spans="1:5">
      <c r="A13" s="4" t="s">
        <v>435</v>
      </c>
      <c r="B13" s="7" t="n">
        <v>17500000</v>
      </c>
    </row>
    <row r="14" spans="1:5">
      <c r="A14" s="4" t="s">
        <v>436</v>
      </c>
      <c r="B14" s="4" t="s">
        <v>437</v>
      </c>
    </row>
    <row r="15" spans="1:5">
      <c r="A15" s="4" t="s">
        <v>438</v>
      </c>
      <c r="B15" s="7" t="n">
        <v>0</v>
      </c>
    </row>
    <row r="16" spans="1:5">
      <c r="A16" s="4" t="s">
        <v>439</v>
      </c>
      <c r="B16" s="7" t="n">
        <v>5400000</v>
      </c>
    </row>
    <row r="17" spans="1:5">
      <c r="A17" s="4" t="s">
        <v>440</v>
      </c>
    </row>
    <row r="18" spans="1:5">
      <c r="A18" s="3" t="s">
        <v>427</v>
      </c>
    </row>
    <row r="19" spans="1:5">
      <c r="A19" s="4" t="s">
        <v>441</v>
      </c>
      <c r="B19" s="4" t="s">
        <v>442</v>
      </c>
    </row>
    <row r="20" spans="1:5">
      <c r="A20" s="4" t="s">
        <v>443</v>
      </c>
    </row>
    <row r="21" spans="1:5">
      <c r="A21" s="3" t="s">
        <v>427</v>
      </c>
    </row>
    <row r="22" spans="1:5">
      <c r="A22" s="4" t="s">
        <v>441</v>
      </c>
      <c r="B22" s="4" t="s">
        <v>444</v>
      </c>
    </row>
    <row r="23" spans="1:5">
      <c r="A23" s="4" t="s">
        <v>445</v>
      </c>
    </row>
    <row r="24" spans="1:5">
      <c r="A24" s="3" t="s">
        <v>427</v>
      </c>
    </row>
    <row r="25" spans="1:5">
      <c r="A25" s="4" t="s">
        <v>431</v>
      </c>
      <c r="B25" s="7" t="n">
        <v>40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25</v>
      </c>
    </row>
    <row r="2" spans="1:3">
      <c r="A2" s="3" t="s">
        <v>169</v>
      </c>
    </row>
    <row r="3" spans="1:3">
      <c r="A3" s="4" t="s">
        <v>447</v>
      </c>
      <c r="B3" s="7" t="n">
        <v>425</v>
      </c>
    </row>
    <row r="4" spans="1:3">
      <c r="A4" s="5" t="n">
        <v>2019</v>
      </c>
      <c r="B4" s="5" t="n">
        <v>564</v>
      </c>
    </row>
    <row r="5" spans="1:3">
      <c r="A5" s="5" t="n">
        <v>2020</v>
      </c>
      <c r="B5" s="5" t="n">
        <v>560</v>
      </c>
    </row>
    <row r="6" spans="1:3">
      <c r="A6" s="5" t="n">
        <v>2021</v>
      </c>
      <c r="B6" s="5" t="n">
        <v>557</v>
      </c>
    </row>
    <row r="7" spans="1:3">
      <c r="A7" s="5" t="n">
        <v>2022</v>
      </c>
      <c r="B7" s="5" t="n">
        <v>418</v>
      </c>
    </row>
    <row r="8" spans="1:3">
      <c r="A8" s="4" t="s">
        <v>413</v>
      </c>
      <c r="B8" s="5" t="n">
        <v>1</v>
      </c>
    </row>
    <row r="9" spans="1:3">
      <c r="A9" s="4" t="s">
        <v>448</v>
      </c>
      <c r="B9" s="5" t="n">
        <v>2525</v>
      </c>
    </row>
    <row r="10" spans="1:3">
      <c r="A10" s="4" t="s">
        <v>449</v>
      </c>
      <c r="B10" s="5" t="n">
        <v>252</v>
      </c>
    </row>
    <row r="11" spans="1:3">
      <c r="A11" s="4" t="s">
        <v>450</v>
      </c>
      <c r="B11" s="5" t="n">
        <v>2273</v>
      </c>
    </row>
    <row r="12" spans="1:3">
      <c r="A12" s="4" t="s">
        <v>451</v>
      </c>
      <c r="B12" s="5" t="n">
        <v>472</v>
      </c>
      <c r="C12" s="7" t="n">
        <v>450</v>
      </c>
    </row>
    <row r="13" spans="1:3">
      <c r="A13" s="4" t="s">
        <v>452</v>
      </c>
      <c r="B13" s="7" t="n">
        <v>1801</v>
      </c>
      <c r="C13" s="7" t="n">
        <v>18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6"/>
  </cols>
  <sheetData>
    <row r="1" spans="1:5">
      <c r="A1" s="1" t="s">
        <v>453</v>
      </c>
      <c r="B1" s="2" t="s">
        <v>1</v>
      </c>
      <c r="E1" s="2" t="s">
        <v>454</v>
      </c>
    </row>
    <row r="2" spans="1:5">
      <c r="B2" s="2" t="s">
        <v>2</v>
      </c>
      <c r="C2" s="2" t="s">
        <v>25</v>
      </c>
      <c r="D2" s="2" t="s">
        <v>74</v>
      </c>
      <c r="E2" s="2" t="s">
        <v>25</v>
      </c>
    </row>
    <row r="3" spans="1:5">
      <c r="A3" s="3" t="s">
        <v>455</v>
      </c>
    </row>
    <row r="4" spans="1:5">
      <c r="A4" s="4" t="s">
        <v>456</v>
      </c>
      <c r="E4" s="7" t="n">
        <v>2400000</v>
      </c>
    </row>
    <row r="5" spans="1:5">
      <c r="A5" s="4" t="s">
        <v>457</v>
      </c>
      <c r="E5" s="5" t="n">
        <v>26300000</v>
      </c>
    </row>
    <row r="6" spans="1:5">
      <c r="A6" s="4" t="s">
        <v>458</v>
      </c>
      <c r="E6" s="7" t="n">
        <v>26300000</v>
      </c>
    </row>
    <row r="7" spans="1:5">
      <c r="A7" s="4" t="s">
        <v>459</v>
      </c>
      <c r="C7" s="7" t="n">
        <v>3100000</v>
      </c>
    </row>
    <row r="8" spans="1:5">
      <c r="A8" s="4" t="s">
        <v>460</v>
      </c>
      <c r="E8" s="4" t="s">
        <v>433</v>
      </c>
    </row>
    <row r="9" spans="1:5">
      <c r="A9" s="4" t="s">
        <v>461</v>
      </c>
      <c r="B9" s="4" t="s">
        <v>462</v>
      </c>
    </row>
    <row r="10" spans="1:5">
      <c r="A10" s="4" t="s">
        <v>463</v>
      </c>
      <c r="B10" s="7" t="n">
        <v>0</v>
      </c>
    </row>
    <row r="11" spans="1:5">
      <c r="A11" s="4" t="s">
        <v>464</v>
      </c>
      <c r="B11" s="5" t="n">
        <v>0</v>
      </c>
      <c r="C11" s="5" t="n">
        <v>0</v>
      </c>
      <c r="E11" s="7" t="n">
        <v>0</v>
      </c>
    </row>
    <row r="12" spans="1:5">
      <c r="A12" s="4" t="s">
        <v>96</v>
      </c>
      <c r="B12" s="5" t="n">
        <v>461000</v>
      </c>
      <c r="D12" s="7" t="n">
        <v>700000</v>
      </c>
    </row>
    <row r="13" spans="1:5">
      <c r="A13" s="4" t="s">
        <v>465</v>
      </c>
    </row>
    <row r="14" spans="1:5">
      <c r="A14" s="3" t="s">
        <v>455</v>
      </c>
    </row>
    <row r="15" spans="1:5">
      <c r="A15" s="4" t="s">
        <v>466</v>
      </c>
      <c r="B15" s="5" t="n">
        <v>1900000</v>
      </c>
      <c r="C15" s="5" t="n">
        <v>1900000</v>
      </c>
      <c r="E15" s="5" t="n">
        <v>1900000</v>
      </c>
    </row>
    <row r="16" spans="1:5">
      <c r="A16" s="4" t="s">
        <v>467</v>
      </c>
    </row>
    <row r="17" spans="1:5">
      <c r="A17" s="3" t="s">
        <v>455</v>
      </c>
    </row>
    <row r="18" spans="1:5">
      <c r="A18" s="4" t="s">
        <v>468</v>
      </c>
      <c r="B18" s="7" t="n">
        <v>100000</v>
      </c>
      <c r="C18" s="7" t="n">
        <v>100000</v>
      </c>
      <c r="E18" s="7" t="n">
        <v>1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4</v>
      </c>
    </row>
    <row r="3" spans="1:3">
      <c r="A3" s="3" t="s">
        <v>111</v>
      </c>
    </row>
    <row r="4" spans="1:3">
      <c r="A4" s="4" t="s">
        <v>97</v>
      </c>
      <c r="B4" s="7" t="n">
        <v>-6402000</v>
      </c>
      <c r="C4" s="7" t="n">
        <v>454000</v>
      </c>
    </row>
    <row r="5" spans="1:3">
      <c r="A5" s="3" t="s">
        <v>112</v>
      </c>
    </row>
    <row r="6" spans="1:3">
      <c r="A6" s="4" t="s">
        <v>113</v>
      </c>
      <c r="B6" s="5" t="n">
        <v>583000</v>
      </c>
      <c r="C6" s="5" t="n">
        <v>147000</v>
      </c>
    </row>
    <row r="7" spans="1:3">
      <c r="A7" s="4" t="s">
        <v>114</v>
      </c>
      <c r="B7" s="5" t="n">
        <v>245000</v>
      </c>
      <c r="C7" s="5" t="n">
        <v>-277000</v>
      </c>
    </row>
    <row r="8" spans="1:3">
      <c r="A8" s="4" t="s">
        <v>115</v>
      </c>
      <c r="B8" s="5" t="n">
        <v>-75000</v>
      </c>
      <c r="C8" s="5" t="n">
        <v>-364000</v>
      </c>
    </row>
    <row r="9" spans="1:3">
      <c r="A9" s="4" t="s">
        <v>116</v>
      </c>
      <c r="B9" s="5" t="n">
        <v>3610000</v>
      </c>
      <c r="C9" s="5" t="n">
        <v>3075000</v>
      </c>
    </row>
    <row r="10" spans="1:3">
      <c r="A10" s="4" t="s">
        <v>117</v>
      </c>
      <c r="B10" s="5" t="n">
        <v>36000</v>
      </c>
      <c r="C10" s="5" t="n">
        <v>300000</v>
      </c>
    </row>
    <row r="11" spans="1:3">
      <c r="A11" s="4" t="s">
        <v>118</v>
      </c>
      <c r="B11" s="5" t="n">
        <v>0</v>
      </c>
      <c r="C11" s="5" t="n">
        <v>-1000</v>
      </c>
    </row>
    <row r="12" spans="1:3">
      <c r="A12" s="4" t="s">
        <v>119</v>
      </c>
      <c r="B12" s="5" t="n">
        <v>34000</v>
      </c>
      <c r="C12" s="5" t="n">
        <v>71000</v>
      </c>
    </row>
    <row r="13" spans="1:3">
      <c r="A13" s="4" t="s">
        <v>120</v>
      </c>
      <c r="B13" s="5" t="n">
        <v>0</v>
      </c>
      <c r="C13" s="5" t="n">
        <v>-5000</v>
      </c>
    </row>
    <row r="14" spans="1:3">
      <c r="A14" s="3" t="s">
        <v>121</v>
      </c>
    </row>
    <row r="15" spans="1:3">
      <c r="A15" s="4" t="s">
        <v>122</v>
      </c>
      <c r="B15" s="5" t="n">
        <v>11038000</v>
      </c>
      <c r="C15" s="5" t="n">
        <v>11188000</v>
      </c>
    </row>
    <row r="16" spans="1:3">
      <c r="A16" s="4" t="s">
        <v>30</v>
      </c>
      <c r="B16" s="5" t="n">
        <v>1467000</v>
      </c>
      <c r="C16" s="5" t="n">
        <v>361000</v>
      </c>
    </row>
    <row r="17" spans="1:3">
      <c r="A17" s="4" t="s">
        <v>31</v>
      </c>
      <c r="B17" s="5" t="n">
        <v>1655000</v>
      </c>
      <c r="C17" s="5" t="n">
        <v>1588000</v>
      </c>
    </row>
    <row r="18" spans="1:3">
      <c r="A18" s="4" t="s">
        <v>32</v>
      </c>
      <c r="B18" s="5" t="n">
        <v>-639000</v>
      </c>
      <c r="C18" s="5" t="n">
        <v>-807000</v>
      </c>
    </row>
    <row r="19" spans="1:3">
      <c r="A19" s="4" t="s">
        <v>123</v>
      </c>
      <c r="B19" s="5" t="n">
        <v>-91000</v>
      </c>
      <c r="C19" s="5" t="n">
        <v>-537000</v>
      </c>
    </row>
    <row r="20" spans="1:3">
      <c r="A20" s="4" t="s">
        <v>37</v>
      </c>
      <c r="B20" s="5" t="n">
        <v>-166000</v>
      </c>
      <c r="C20" s="5" t="n">
        <v>2000</v>
      </c>
    </row>
    <row r="21" spans="1:3">
      <c r="A21" s="4" t="s">
        <v>40</v>
      </c>
      <c r="B21" s="5" t="n">
        <v>-58000</v>
      </c>
      <c r="C21" s="5" t="n">
        <v>-1680000</v>
      </c>
    </row>
    <row r="22" spans="1:3">
      <c r="A22" s="4" t="s">
        <v>41</v>
      </c>
      <c r="B22" s="5" t="n">
        <v>1597000</v>
      </c>
      <c r="C22" s="5" t="n">
        <v>1731000</v>
      </c>
    </row>
    <row r="23" spans="1:3">
      <c r="A23" s="4" t="s">
        <v>44</v>
      </c>
      <c r="B23" s="5" t="n">
        <v>-2413000</v>
      </c>
      <c r="C23" s="5" t="n">
        <v>-2989000</v>
      </c>
    </row>
    <row r="24" spans="1:3">
      <c r="A24" s="4" t="s">
        <v>48</v>
      </c>
      <c r="B24" s="5" t="n">
        <v>0</v>
      </c>
      <c r="C24" s="5" t="n">
        <v>8762000</v>
      </c>
    </row>
    <row r="25" spans="1:3">
      <c r="A25" s="4" t="s">
        <v>45</v>
      </c>
      <c r="B25" s="5" t="n">
        <v>-10839000</v>
      </c>
      <c r="C25" s="5" t="n">
        <v>-15263000</v>
      </c>
    </row>
    <row r="26" spans="1:3">
      <c r="A26" s="4" t="s">
        <v>124</v>
      </c>
      <c r="B26" s="5" t="n">
        <v>-418000</v>
      </c>
      <c r="C26" s="5" t="n">
        <v>5756000</v>
      </c>
    </row>
    <row r="27" spans="1:3">
      <c r="A27" s="3" t="s">
        <v>125</v>
      </c>
    </row>
    <row r="28" spans="1:3">
      <c r="A28" s="4" t="s">
        <v>126</v>
      </c>
      <c r="B28" s="5" t="n">
        <v>-3948000</v>
      </c>
      <c r="C28" s="5" t="n">
        <v>-2313000</v>
      </c>
    </row>
    <row r="29" spans="1:3">
      <c r="A29" s="4" t="s">
        <v>127</v>
      </c>
      <c r="B29" s="5" t="n">
        <v>0</v>
      </c>
      <c r="C29" s="5" t="n">
        <v>2000</v>
      </c>
    </row>
    <row r="30" spans="1:3">
      <c r="A30" s="4" t="s">
        <v>128</v>
      </c>
      <c r="B30" s="5" t="n">
        <v>-3948000</v>
      </c>
      <c r="C30" s="5" t="n">
        <v>-2311000</v>
      </c>
    </row>
    <row r="31" spans="1:3">
      <c r="A31" s="3" t="s">
        <v>129</v>
      </c>
    </row>
    <row r="32" spans="1:3">
      <c r="A32" s="4" t="s">
        <v>130</v>
      </c>
      <c r="B32" s="5" t="n">
        <v>467000</v>
      </c>
      <c r="C32" s="5" t="n">
        <v>74000</v>
      </c>
    </row>
    <row r="33" spans="1:3">
      <c r="A33" s="4" t="s">
        <v>131</v>
      </c>
      <c r="B33" s="5" t="n">
        <v>-115000</v>
      </c>
      <c r="C33" s="5" t="n">
        <v>-242000</v>
      </c>
    </row>
    <row r="34" spans="1:3">
      <c r="A34" s="4" t="s">
        <v>132</v>
      </c>
      <c r="B34" s="5" t="n">
        <v>352000</v>
      </c>
      <c r="C34" s="5" t="n">
        <v>-168000</v>
      </c>
    </row>
    <row r="35" spans="1:3">
      <c r="A35" s="4" t="s">
        <v>133</v>
      </c>
      <c r="B35" s="5" t="n">
        <v>-4014000</v>
      </c>
      <c r="C35" s="5" t="n">
        <v>3277000</v>
      </c>
    </row>
    <row r="36" spans="1:3">
      <c r="A36" s="4" t="s">
        <v>134</v>
      </c>
      <c r="B36" s="5" t="n">
        <v>193000</v>
      </c>
      <c r="C36" s="5" t="n">
        <v>233000</v>
      </c>
    </row>
    <row r="37" spans="1:3">
      <c r="A37" s="4" t="s">
        <v>135</v>
      </c>
      <c r="B37" s="5" t="n">
        <v>-3821000</v>
      </c>
      <c r="C37" s="5" t="n">
        <v>3510000</v>
      </c>
    </row>
    <row r="38" spans="1:3">
      <c r="A38" s="4" t="s">
        <v>136</v>
      </c>
      <c r="B38" s="5" t="n">
        <v>43036000</v>
      </c>
      <c r="C38" s="5" t="n">
        <v>36597000</v>
      </c>
    </row>
    <row r="39" spans="1:3">
      <c r="A39" s="4" t="s">
        <v>137</v>
      </c>
      <c r="B39" s="5" t="n">
        <v>39215000</v>
      </c>
      <c r="C39" s="5" t="n">
        <v>40107000</v>
      </c>
    </row>
    <row r="40" spans="1:3">
      <c r="A40" s="3" t="s">
        <v>138</v>
      </c>
    </row>
    <row r="41" spans="1:3">
      <c r="A41" s="4" t="s">
        <v>139</v>
      </c>
      <c r="B41" s="5" t="n">
        <v>49000</v>
      </c>
      <c r="C41" s="5" t="n">
        <v>44000</v>
      </c>
    </row>
    <row r="42" spans="1:3">
      <c r="A42" s="4" t="s">
        <v>140</v>
      </c>
      <c r="B42" s="5" t="n">
        <v>437000</v>
      </c>
      <c r="C42" s="5" t="n">
        <v>893000</v>
      </c>
    </row>
    <row r="43" spans="1:3">
      <c r="A43" s="3" t="s">
        <v>141</v>
      </c>
    </row>
    <row r="44" spans="1:3">
      <c r="A44" s="4" t="s">
        <v>142</v>
      </c>
      <c r="B44" s="5" t="n">
        <v>1121000</v>
      </c>
      <c r="C44" s="5" t="n">
        <v>608000</v>
      </c>
    </row>
    <row r="45" spans="1:3">
      <c r="A45" s="4" t="s">
        <v>143</v>
      </c>
      <c r="B45" s="7" t="n">
        <v>25000</v>
      </c>
      <c r="C45"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57"/>
    <col customWidth="1" max="2" min="2" width="13"/>
    <col customWidth="1" max="3" min="3" width="14"/>
    <col customWidth="1" max="4" min="4" width="13"/>
    <col customWidth="1" max="5" min="5" width="13"/>
    <col customWidth="1" max="6" min="6" width="13"/>
    <col customWidth="1" max="7" min="7" width="13"/>
    <col customWidth="1" max="8" min="8" width="14"/>
    <col customWidth="1" max="9" min="9" width="13"/>
    <col customWidth="1" max="10" min="10" width="14"/>
    <col customWidth="1" max="11" min="11" width="14"/>
    <col customWidth="1" max="12" min="12" width="14"/>
  </cols>
  <sheetData>
    <row r="1" spans="1:12">
      <c r="A1" s="1" t="s">
        <v>469</v>
      </c>
      <c r="B1" s="2" t="s">
        <v>470</v>
      </c>
      <c r="C1" s="2" t="s">
        <v>471</v>
      </c>
      <c r="D1" s="2" t="s">
        <v>472</v>
      </c>
      <c r="E1" s="2" t="s">
        <v>473</v>
      </c>
      <c r="F1" s="2" t="s">
        <v>474</v>
      </c>
      <c r="G1" s="2" t="s">
        <v>475</v>
      </c>
      <c r="H1" s="2" t="s">
        <v>476</v>
      </c>
      <c r="I1" s="2" t="s">
        <v>477</v>
      </c>
      <c r="J1" s="2" t="s">
        <v>2</v>
      </c>
      <c r="K1" s="2" t="s">
        <v>478</v>
      </c>
      <c r="L1" s="2" t="s">
        <v>479</v>
      </c>
    </row>
    <row r="2" spans="1:12">
      <c r="A2" s="4" t="s">
        <v>480</v>
      </c>
    </row>
    <row r="3" spans="1:12">
      <c r="A3" s="3" t="s">
        <v>481</v>
      </c>
    </row>
    <row r="4" spans="1:12">
      <c r="A4" s="4" t="s">
        <v>482</v>
      </c>
      <c r="J4" s="4" t="s">
        <v>298</v>
      </c>
    </row>
    <row r="5" spans="1:12">
      <c r="A5" s="4" t="s">
        <v>483</v>
      </c>
    </row>
    <row r="6" spans="1:12">
      <c r="A6" s="3" t="s">
        <v>481</v>
      </c>
    </row>
    <row r="7" spans="1:12">
      <c r="A7" s="4" t="s">
        <v>484</v>
      </c>
      <c r="K7" s="5" t="n">
        <v>2137200</v>
      </c>
      <c r="L7" s="5" t="n">
        <v>1942200</v>
      </c>
    </row>
    <row r="8" spans="1:12">
      <c r="A8" s="4" t="s">
        <v>485</v>
      </c>
      <c r="I8" s="5" t="n">
        <v>195000</v>
      </c>
    </row>
    <row r="9" spans="1:12">
      <c r="A9" s="4" t="s">
        <v>486</v>
      </c>
    </row>
    <row r="10" spans="1:12">
      <c r="A10" s="3" t="s">
        <v>481</v>
      </c>
    </row>
    <row r="11" spans="1:12">
      <c r="A11" s="4" t="s">
        <v>482</v>
      </c>
      <c r="J11" s="4" t="s">
        <v>298</v>
      </c>
    </row>
    <row r="12" spans="1:12">
      <c r="A12" s="4" t="s">
        <v>487</v>
      </c>
    </row>
    <row r="13" spans="1:12">
      <c r="A13" s="3" t="s">
        <v>481</v>
      </c>
    </row>
    <row r="14" spans="1:12">
      <c r="A14" s="4" t="s">
        <v>485</v>
      </c>
      <c r="B14" s="5" t="n">
        <v>1900000</v>
      </c>
      <c r="C14" s="5" t="n">
        <v>1200000</v>
      </c>
      <c r="D14" s="5" t="n">
        <v>500000</v>
      </c>
      <c r="E14" s="5" t="n">
        <v>2317000</v>
      </c>
      <c r="F14" s="5" t="n">
        <v>1122930</v>
      </c>
      <c r="G14" s="5" t="n">
        <v>1000000</v>
      </c>
      <c r="H14" s="5" t="n">
        <v>2437744</v>
      </c>
    </row>
    <row r="15" spans="1:12">
      <c r="A15" s="4" t="s">
        <v>488</v>
      </c>
      <c r="J15" s="5" t="n">
        <v>1227656</v>
      </c>
    </row>
    <row r="16" spans="1:12">
      <c r="A16" s="4" t="s">
        <v>489</v>
      </c>
    </row>
    <row r="17" spans="1:12">
      <c r="A17" s="3" t="s">
        <v>481</v>
      </c>
    </row>
    <row r="18" spans="1:12">
      <c r="A18" s="4" t="s">
        <v>482</v>
      </c>
      <c r="J18" s="4" t="s">
        <v>29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490</v>
      </c>
      <c r="B1" s="2" t="s">
        <v>1</v>
      </c>
    </row>
    <row r="2" spans="1:2">
      <c r="B2" s="2" t="s">
        <v>2</v>
      </c>
    </row>
    <row r="3" spans="1:2">
      <c r="A3" s="3" t="s">
        <v>481</v>
      </c>
    </row>
    <row r="4" spans="1:2">
      <c r="A4" s="4" t="s">
        <v>491</v>
      </c>
      <c r="B4" s="4" t="s">
        <v>492</v>
      </c>
    </row>
    <row r="5" spans="1:2">
      <c r="A5" s="4" t="s">
        <v>493</v>
      </c>
      <c r="B5" s="4" t="s">
        <v>494</v>
      </c>
    </row>
    <row r="6" spans="1:2">
      <c r="A6" s="4" t="s">
        <v>495</v>
      </c>
      <c r="B6" s="4" t="s">
        <v>496</v>
      </c>
    </row>
    <row r="7" spans="1:2">
      <c r="A7" s="4" t="s">
        <v>497</v>
      </c>
      <c r="B7" s="4" t="s">
        <v>49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74</v>
      </c>
    </row>
    <row r="3" spans="1:3">
      <c r="A3" s="3" t="s">
        <v>500</v>
      </c>
    </row>
    <row r="4" spans="1:3">
      <c r="A4" s="4" t="s">
        <v>501</v>
      </c>
      <c r="B4" s="7" t="n">
        <v>583</v>
      </c>
      <c r="C4" s="7" t="n">
        <v>147</v>
      </c>
    </row>
    <row r="5" spans="1:3">
      <c r="A5" s="4" t="s">
        <v>80</v>
      </c>
    </row>
    <row r="6" spans="1:3">
      <c r="A6" s="3" t="s">
        <v>500</v>
      </c>
    </row>
    <row r="7" spans="1:3">
      <c r="A7" s="4" t="s">
        <v>501</v>
      </c>
      <c r="B7" s="5" t="n">
        <v>-39</v>
      </c>
      <c r="C7" s="5" t="n">
        <v>-15</v>
      </c>
    </row>
    <row r="8" spans="1:3">
      <c r="A8" s="4" t="s">
        <v>81</v>
      </c>
    </row>
    <row r="9" spans="1:3">
      <c r="A9" s="3" t="s">
        <v>500</v>
      </c>
    </row>
    <row r="10" spans="1:3">
      <c r="A10" s="4" t="s">
        <v>501</v>
      </c>
      <c r="B10" s="5" t="n">
        <v>-13</v>
      </c>
      <c r="C10" s="5" t="n">
        <v>27</v>
      </c>
    </row>
    <row r="11" spans="1:3">
      <c r="A11" s="4" t="s">
        <v>408</v>
      </c>
    </row>
    <row r="12" spans="1:3">
      <c r="A12" s="3" t="s">
        <v>500</v>
      </c>
    </row>
    <row r="13" spans="1:3">
      <c r="A13" s="4" t="s">
        <v>501</v>
      </c>
      <c r="B13" s="5" t="n">
        <v>-52</v>
      </c>
      <c r="C13" s="5" t="n">
        <v>12</v>
      </c>
    </row>
    <row r="14" spans="1:3">
      <c r="A14" s="4" t="s">
        <v>85</v>
      </c>
    </row>
    <row r="15" spans="1:3">
      <c r="A15" s="3" t="s">
        <v>500</v>
      </c>
    </row>
    <row r="16" spans="1:3">
      <c r="A16" s="4" t="s">
        <v>501</v>
      </c>
      <c r="B16" s="5" t="n">
        <v>-101</v>
      </c>
      <c r="C16" s="5" t="n">
        <v>-228</v>
      </c>
    </row>
    <row r="17" spans="1:3">
      <c r="A17" s="4" t="s">
        <v>86</v>
      </c>
    </row>
    <row r="18" spans="1:3">
      <c r="A18" s="3" t="s">
        <v>500</v>
      </c>
    </row>
    <row r="19" spans="1:3">
      <c r="A19" s="4" t="s">
        <v>501</v>
      </c>
      <c r="B19" s="5" t="n">
        <v>-16</v>
      </c>
      <c r="C19" s="5" t="n">
        <v>-151</v>
      </c>
    </row>
    <row r="20" spans="1:3">
      <c r="A20" s="4" t="s">
        <v>87</v>
      </c>
    </row>
    <row r="21" spans="1:3">
      <c r="A21" s="3" t="s">
        <v>500</v>
      </c>
    </row>
    <row r="22" spans="1:3">
      <c r="A22" s="4" t="s">
        <v>501</v>
      </c>
      <c r="B22" s="5" t="n">
        <v>752</v>
      </c>
      <c r="C22" s="5" t="n">
        <v>514</v>
      </c>
    </row>
    <row r="23" spans="1:3">
      <c r="A23" s="4" t="s">
        <v>409</v>
      </c>
    </row>
    <row r="24" spans="1:3">
      <c r="A24" s="3" t="s">
        <v>500</v>
      </c>
    </row>
    <row r="25" spans="1:3">
      <c r="A25" s="4" t="s">
        <v>501</v>
      </c>
      <c r="B25" s="7" t="n">
        <v>635</v>
      </c>
      <c r="C25" s="7" t="n">
        <v>13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02</v>
      </c>
      <c r="B1" s="2" t="s">
        <v>1</v>
      </c>
    </row>
    <row r="2" spans="1:3">
      <c r="B2" s="2" t="s">
        <v>2</v>
      </c>
      <c r="C2" s="2" t="s">
        <v>25</v>
      </c>
    </row>
    <row r="3" spans="1:3">
      <c r="A3" s="3" t="s">
        <v>503</v>
      </c>
    </row>
    <row r="4" spans="1:3">
      <c r="A4" s="4" t="s">
        <v>504</v>
      </c>
      <c r="B4" s="5" t="n">
        <v>431118</v>
      </c>
    </row>
    <row r="5" spans="1:3">
      <c r="A5" s="4" t="s">
        <v>505</v>
      </c>
      <c r="B5" s="5" t="n">
        <v>209862</v>
      </c>
    </row>
    <row r="6" spans="1:3">
      <c r="A6" s="4" t="s">
        <v>506</v>
      </c>
      <c r="B6" s="5" t="n">
        <v>-111232</v>
      </c>
    </row>
    <row r="7" spans="1:3">
      <c r="A7" s="4" t="s">
        <v>507</v>
      </c>
      <c r="B7" s="5" t="n">
        <v>-10105</v>
      </c>
    </row>
    <row r="8" spans="1:3">
      <c r="A8" s="4" t="s">
        <v>508</v>
      </c>
      <c r="B8" s="5" t="n">
        <v>519643</v>
      </c>
    </row>
    <row r="9" spans="1:3">
      <c r="A9" s="3" t="s">
        <v>509</v>
      </c>
    </row>
    <row r="10" spans="1:3">
      <c r="A10" s="4" t="s">
        <v>510</v>
      </c>
      <c r="B10" s="10" t="n">
        <v>8.07</v>
      </c>
    </row>
    <row r="11" spans="1:3">
      <c r="A11" s="4" t="s">
        <v>511</v>
      </c>
      <c r="B11" s="13" t="n">
        <v>13.81</v>
      </c>
    </row>
    <row r="12" spans="1:3">
      <c r="A12" s="4" t="s">
        <v>512</v>
      </c>
      <c r="B12" s="13" t="n">
        <v>8.42</v>
      </c>
    </row>
    <row r="13" spans="1:3">
      <c r="A13" s="4" t="s">
        <v>513</v>
      </c>
      <c r="B13" s="13" t="n">
        <v>7.91</v>
      </c>
    </row>
    <row r="14" spans="1:3">
      <c r="A14" s="4" t="s">
        <v>514</v>
      </c>
      <c r="B14" s="10" t="n">
        <v>10.31</v>
      </c>
    </row>
    <row r="15" spans="1:3">
      <c r="A15" s="3" t="s">
        <v>515</v>
      </c>
    </row>
    <row r="16" spans="1:3">
      <c r="A16" s="4" t="s">
        <v>516</v>
      </c>
      <c r="B16" s="7" t="n">
        <v>5359286</v>
      </c>
      <c r="C16" s="7" t="n">
        <v>3477484</v>
      </c>
    </row>
    <row r="17" spans="1:3">
      <c r="A17" s="3" t="s">
        <v>517</v>
      </c>
    </row>
    <row r="18" spans="1:3">
      <c r="A18" s="4" t="s">
        <v>518</v>
      </c>
      <c r="B18" s="7" t="n">
        <v>3700000</v>
      </c>
    </row>
    <row r="19" spans="1:3">
      <c r="A19" s="4" t="s">
        <v>519</v>
      </c>
      <c r="B19" s="4" t="s">
        <v>520</v>
      </c>
    </row>
    <row r="20" spans="1:3">
      <c r="A20" s="4" t="s">
        <v>521</v>
      </c>
      <c r="B20" s="4" t="s">
        <v>52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24"/>
  </cols>
  <sheetData>
    <row r="1" spans="1:3">
      <c r="A1" s="1" t="s">
        <v>523</v>
      </c>
      <c r="B1" s="2" t="s">
        <v>524</v>
      </c>
      <c r="C1" s="2" t="s">
        <v>2</v>
      </c>
    </row>
    <row r="2" spans="1:3">
      <c r="A2" s="3" t="s">
        <v>525</v>
      </c>
    </row>
    <row r="3" spans="1:3">
      <c r="A3" s="4" t="s">
        <v>504</v>
      </c>
      <c r="C3" s="5" t="n">
        <v>433588</v>
      </c>
    </row>
    <row r="4" spans="1:3">
      <c r="A4" s="4" t="s">
        <v>505</v>
      </c>
      <c r="C4" s="5" t="n">
        <v>318833</v>
      </c>
    </row>
    <row r="5" spans="1:3">
      <c r="A5" s="4" t="s">
        <v>506</v>
      </c>
      <c r="C5" s="5" t="n">
        <v>-28051</v>
      </c>
    </row>
    <row r="6" spans="1:3">
      <c r="A6" s="4" t="s">
        <v>507</v>
      </c>
      <c r="C6" s="5" t="n">
        <v>-21335</v>
      </c>
    </row>
    <row r="7" spans="1:3">
      <c r="A7" s="4" t="s">
        <v>508</v>
      </c>
      <c r="C7" s="5" t="n">
        <v>703035</v>
      </c>
    </row>
    <row r="8" spans="1:3">
      <c r="A8" s="3" t="s">
        <v>509</v>
      </c>
    </row>
    <row r="9" spans="1:3">
      <c r="A9" s="4" t="s">
        <v>510</v>
      </c>
      <c r="C9" s="10" t="n">
        <v>9.43</v>
      </c>
    </row>
    <row r="10" spans="1:3">
      <c r="A10" s="4" t="s">
        <v>511</v>
      </c>
      <c r="C10" s="13" t="n">
        <v>13.82</v>
      </c>
    </row>
    <row r="11" spans="1:3">
      <c r="A11" s="4" t="s">
        <v>512</v>
      </c>
      <c r="C11" s="13" t="n">
        <v>9.43</v>
      </c>
    </row>
    <row r="12" spans="1:3">
      <c r="A12" s="4" t="s">
        <v>513</v>
      </c>
      <c r="C12" s="13" t="n">
        <v>9.43</v>
      </c>
    </row>
    <row r="13" spans="1:3">
      <c r="A13" s="4" t="s">
        <v>514</v>
      </c>
      <c r="C13" s="10" t="n">
        <v>11.42</v>
      </c>
    </row>
    <row r="14" spans="1:3">
      <c r="A14" s="3" t="s">
        <v>515</v>
      </c>
    </row>
    <row r="15" spans="1:3">
      <c r="A15" s="4" t="s">
        <v>526</v>
      </c>
      <c r="C15" s="7" t="n">
        <v>5406842</v>
      </c>
    </row>
    <row r="16" spans="1:3">
      <c r="A16" s="4" t="s">
        <v>527</v>
      </c>
      <c r="C16" s="5" t="n">
        <v>9244910</v>
      </c>
    </row>
    <row r="17" spans="1:3">
      <c r="A17" s="3" t="s">
        <v>517</v>
      </c>
    </row>
    <row r="18" spans="1:3">
      <c r="A18" s="4" t="s">
        <v>528</v>
      </c>
      <c r="B18" s="4" t="s">
        <v>442</v>
      </c>
    </row>
    <row r="19" spans="1:3">
      <c r="A19" s="4" t="s">
        <v>518</v>
      </c>
      <c r="C19" s="7" t="n">
        <v>3600000</v>
      </c>
    </row>
    <row r="20" spans="1:3">
      <c r="A20" s="4" t="s">
        <v>519</v>
      </c>
      <c r="C20" s="4" t="s">
        <v>529</v>
      </c>
    </row>
    <row r="21" spans="1:3">
      <c r="A21" s="4" t="s">
        <v>530</v>
      </c>
    </row>
    <row r="22" spans="1:3">
      <c r="A22" s="3" t="s">
        <v>517</v>
      </c>
    </row>
    <row r="23" spans="1:3">
      <c r="A23" s="4" t="s">
        <v>531</v>
      </c>
      <c r="C23" s="4" t="s">
        <v>462</v>
      </c>
    </row>
    <row r="24" spans="1:3">
      <c r="A24" s="4" t="s">
        <v>532</v>
      </c>
      <c r="B24" s="4" t="s">
        <v>533</v>
      </c>
    </row>
    <row r="25" spans="1:3">
      <c r="A25" s="4" t="s">
        <v>534</v>
      </c>
    </row>
    <row r="26" spans="1:3">
      <c r="A26" s="3" t="s">
        <v>517</v>
      </c>
    </row>
    <row r="27" spans="1:3">
      <c r="A27" s="4" t="s">
        <v>531</v>
      </c>
      <c r="C27" s="4" t="s">
        <v>535</v>
      </c>
    </row>
    <row r="28" spans="1:3">
      <c r="A28" s="4" t="s">
        <v>532</v>
      </c>
      <c r="B28" s="4" t="s">
        <v>49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536</v>
      </c>
      <c r="B1" s="2" t="s">
        <v>1</v>
      </c>
      <c r="C1" s="2" t="s">
        <v>454</v>
      </c>
    </row>
    <row r="2" spans="1:4">
      <c r="B2" s="2" t="s">
        <v>2</v>
      </c>
      <c r="C2" s="2" t="s">
        <v>537</v>
      </c>
      <c r="D2" s="2" t="s">
        <v>25</v>
      </c>
    </row>
    <row r="3" spans="1:4">
      <c r="A3" s="3" t="s">
        <v>538</v>
      </c>
    </row>
    <row r="4" spans="1:4">
      <c r="A4" s="4" t="s">
        <v>539</v>
      </c>
      <c r="B4" s="5" t="n">
        <v>1628711</v>
      </c>
    </row>
    <row r="5" spans="1:4">
      <c r="A5" s="4" t="s">
        <v>540</v>
      </c>
      <c r="B5" s="5" t="n">
        <v>1692</v>
      </c>
    </row>
    <row r="6" spans="1:4">
      <c r="A6" s="4" t="s">
        <v>541</v>
      </c>
      <c r="B6" s="5" t="n">
        <v>-53710</v>
      </c>
    </row>
    <row r="7" spans="1:4">
      <c r="A7" s="4" t="s">
        <v>542</v>
      </c>
      <c r="B7" s="5" t="n">
        <v>-37101</v>
      </c>
    </row>
    <row r="8" spans="1:4">
      <c r="A8" s="4" t="s">
        <v>543</v>
      </c>
      <c r="B8" s="5" t="n">
        <v>1539592</v>
      </c>
    </row>
    <row r="9" spans="1:4">
      <c r="A9" s="4" t="s">
        <v>544</v>
      </c>
      <c r="B9" s="5" t="n">
        <v>1521668</v>
      </c>
    </row>
    <row r="10" spans="1:4">
      <c r="A10" s="4" t="s">
        <v>545</v>
      </c>
      <c r="B10" s="5" t="n">
        <v>1317006</v>
      </c>
    </row>
    <row r="11" spans="1:4">
      <c r="A11" s="3" t="s">
        <v>546</v>
      </c>
    </row>
    <row r="12" spans="1:4">
      <c r="A12" s="4" t="s">
        <v>547</v>
      </c>
      <c r="B12" s="10" t="n">
        <v>9.81</v>
      </c>
    </row>
    <row r="13" spans="1:4">
      <c r="A13" s="4" t="s">
        <v>548</v>
      </c>
      <c r="B13" s="13" t="n">
        <v>13.72</v>
      </c>
    </row>
    <row r="14" spans="1:4">
      <c r="A14" s="4" t="s">
        <v>549</v>
      </c>
      <c r="B14" s="13" t="n">
        <v>8.69</v>
      </c>
    </row>
    <row r="15" spans="1:4">
      <c r="A15" s="4" t="s">
        <v>550</v>
      </c>
      <c r="B15" s="13" t="n">
        <v>14.88</v>
      </c>
    </row>
    <row r="16" spans="1:4">
      <c r="A16" s="4" t="s">
        <v>551</v>
      </c>
      <c r="B16" s="13" t="n">
        <v>9.74</v>
      </c>
    </row>
    <row r="17" spans="1:4">
      <c r="A17" s="4" t="s">
        <v>552</v>
      </c>
      <c r="B17" s="13" t="n">
        <v>9.76</v>
      </c>
    </row>
    <row r="18" spans="1:4">
      <c r="A18" s="4" t="s">
        <v>553</v>
      </c>
      <c r="B18" s="10" t="n">
        <v>9.99</v>
      </c>
    </row>
    <row r="19" spans="1:4">
      <c r="A19" s="3" t="s">
        <v>554</v>
      </c>
    </row>
    <row r="20" spans="1:4">
      <c r="A20" s="4" t="s">
        <v>555</v>
      </c>
      <c r="B20" s="4" t="s">
        <v>556</v>
      </c>
      <c r="C20" s="4" t="s">
        <v>557</v>
      </c>
    </row>
    <row r="21" spans="1:4">
      <c r="A21" s="4" t="s">
        <v>558</v>
      </c>
      <c r="B21" s="4" t="s">
        <v>559</v>
      </c>
    </row>
    <row r="22" spans="1:4">
      <c r="A22" s="4" t="s">
        <v>560</v>
      </c>
      <c r="B22" s="4" t="s">
        <v>561</v>
      </c>
    </row>
    <row r="23" spans="1:4">
      <c r="A23" s="3" t="s">
        <v>515</v>
      </c>
    </row>
    <row r="24" spans="1:4">
      <c r="A24" s="4" t="s">
        <v>562</v>
      </c>
      <c r="B24" s="7" t="n">
        <v>5878052</v>
      </c>
      <c r="D24" s="7" t="n">
        <v>5203196</v>
      </c>
    </row>
    <row r="25" spans="1:4">
      <c r="A25" s="4" t="s">
        <v>558</v>
      </c>
      <c r="B25" s="5" t="n">
        <v>5780367</v>
      </c>
    </row>
    <row r="26" spans="1:4">
      <c r="A26" s="4" t="s">
        <v>560</v>
      </c>
      <c r="B26" s="5" t="n">
        <v>4782483</v>
      </c>
    </row>
    <row r="27" spans="1:4">
      <c r="A27" s="3" t="s">
        <v>517</v>
      </c>
    </row>
    <row r="28" spans="1:4">
      <c r="A28" s="4" t="s">
        <v>563</v>
      </c>
      <c r="B28" s="7" t="n">
        <v>1000000</v>
      </c>
    </row>
    <row r="29" spans="1:4">
      <c r="A29" s="4" t="s">
        <v>519</v>
      </c>
      <c r="B29" s="4" t="s">
        <v>564</v>
      </c>
    </row>
    <row r="30" spans="1:4">
      <c r="A30" s="4" t="s">
        <v>482</v>
      </c>
      <c r="B30" s="4" t="s">
        <v>298</v>
      </c>
    </row>
    <row r="31" spans="1:4">
      <c r="A31" s="4" t="s">
        <v>521</v>
      </c>
      <c r="B31" s="4" t="s">
        <v>52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5</v>
      </c>
      <c r="B1" s="2" t="s">
        <v>1</v>
      </c>
    </row>
    <row r="2" spans="1:3">
      <c r="B2" s="2" t="s">
        <v>2</v>
      </c>
      <c r="C2" s="2" t="s">
        <v>25</v>
      </c>
    </row>
    <row r="3" spans="1:3">
      <c r="A3" s="3" t="s">
        <v>566</v>
      </c>
    </row>
    <row r="4" spans="1:3">
      <c r="A4" s="4" t="s">
        <v>567</v>
      </c>
      <c r="B4" s="5" t="n">
        <v>234658</v>
      </c>
    </row>
    <row r="5" spans="1:3">
      <c r="A5" s="4" t="s">
        <v>568</v>
      </c>
      <c r="B5" s="5" t="n">
        <v>1222</v>
      </c>
    </row>
    <row r="6" spans="1:3">
      <c r="A6" s="4" t="s">
        <v>569</v>
      </c>
      <c r="B6" s="5" t="n">
        <v>0</v>
      </c>
    </row>
    <row r="7" spans="1:3">
      <c r="A7" s="4" t="s">
        <v>570</v>
      </c>
      <c r="B7" s="5" t="n">
        <v>0</v>
      </c>
    </row>
    <row r="8" spans="1:3">
      <c r="A8" s="4" t="s">
        <v>571</v>
      </c>
      <c r="B8" s="5" t="n">
        <v>235880</v>
      </c>
    </row>
    <row r="9" spans="1:3">
      <c r="A9" s="4" t="s">
        <v>572</v>
      </c>
      <c r="B9" s="5" t="n">
        <v>235639</v>
      </c>
    </row>
    <row r="10" spans="1:3">
      <c r="A10" s="4" t="s">
        <v>573</v>
      </c>
      <c r="B10" s="5" t="n">
        <v>220063</v>
      </c>
    </row>
    <row r="11" spans="1:3">
      <c r="A11" s="3" t="s">
        <v>509</v>
      </c>
    </row>
    <row r="12" spans="1:3">
      <c r="A12" s="4" t="s">
        <v>574</v>
      </c>
      <c r="B12" s="10" t="n">
        <v>10.19</v>
      </c>
    </row>
    <row r="13" spans="1:3">
      <c r="A13" s="4" t="s">
        <v>575</v>
      </c>
      <c r="B13" s="13" t="n">
        <v>13.72</v>
      </c>
    </row>
    <row r="14" spans="1:3">
      <c r="A14" s="4" t="s">
        <v>576</v>
      </c>
      <c r="B14" s="5" t="n">
        <v>0</v>
      </c>
    </row>
    <row r="15" spans="1:3">
      <c r="A15" s="4" t="s">
        <v>577</v>
      </c>
      <c r="B15" s="5" t="n">
        <v>0</v>
      </c>
    </row>
    <row r="16" spans="1:3">
      <c r="A16" s="4" t="s">
        <v>578</v>
      </c>
      <c r="B16" s="13" t="n">
        <v>10.21</v>
      </c>
    </row>
    <row r="17" spans="1:3">
      <c r="A17" s="4" t="s">
        <v>579</v>
      </c>
      <c r="B17" s="13" t="n">
        <v>11.19</v>
      </c>
    </row>
    <row r="18" spans="1:3">
      <c r="A18" s="4" t="s">
        <v>580</v>
      </c>
      <c r="B18" s="10" t="n">
        <v>10.14</v>
      </c>
    </row>
    <row r="19" spans="1:3">
      <c r="A19" s="3" t="s">
        <v>515</v>
      </c>
    </row>
    <row r="20" spans="1:3">
      <c r="A20" s="4" t="s">
        <v>581</v>
      </c>
      <c r="B20" s="7" t="n">
        <v>3101822</v>
      </c>
      <c r="C20" s="7" t="n">
        <v>2926185</v>
      </c>
    </row>
    <row r="21" spans="1:3">
      <c r="A21" s="4" t="s">
        <v>582</v>
      </c>
      <c r="B21" s="5" t="n">
        <v>16766</v>
      </c>
    </row>
    <row r="22" spans="1:3">
      <c r="A22" s="4" t="s">
        <v>583</v>
      </c>
      <c r="B22" s="5" t="n">
        <v>3098649</v>
      </c>
    </row>
    <row r="23" spans="1:3">
      <c r="A23" s="4" t="s">
        <v>584</v>
      </c>
      <c r="B23" s="7" t="n">
        <v>2893828</v>
      </c>
    </row>
    <row r="24" spans="1:3">
      <c r="A24" s="3" t="s">
        <v>517</v>
      </c>
    </row>
    <row r="25" spans="1:3">
      <c r="A25" s="4" t="s">
        <v>521</v>
      </c>
      <c r="B25" s="4" t="s">
        <v>53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3"/>
    <col customWidth="1" max="5" min="5" width="14"/>
  </cols>
  <sheetData>
    <row r="1" spans="1:5">
      <c r="A1" s="1" t="s">
        <v>585</v>
      </c>
      <c r="B1" s="2" t="s">
        <v>586</v>
      </c>
      <c r="C1" s="2" t="s">
        <v>587</v>
      </c>
      <c r="D1" s="2" t="s">
        <v>2</v>
      </c>
      <c r="E1" s="2" t="s">
        <v>588</v>
      </c>
    </row>
    <row r="2" spans="1:5">
      <c r="A2" s="4" t="s">
        <v>589</v>
      </c>
    </row>
    <row r="3" spans="1:5">
      <c r="A3" s="3" t="s">
        <v>481</v>
      </c>
    </row>
    <row r="4" spans="1:5">
      <c r="A4" s="4" t="s">
        <v>505</v>
      </c>
      <c r="C4" s="5" t="n">
        <v>70423</v>
      </c>
    </row>
    <row r="5" spans="1:5">
      <c r="A5" s="4" t="s">
        <v>511</v>
      </c>
      <c r="C5" s="10" t="n">
        <v>7.1</v>
      </c>
    </row>
    <row r="6" spans="1:5">
      <c r="A6" s="4" t="s">
        <v>590</v>
      </c>
      <c r="B6" s="5" t="n">
        <v>64719</v>
      </c>
      <c r="D6" s="5" t="n">
        <v>32359</v>
      </c>
    </row>
    <row r="7" spans="1:5">
      <c r="A7" s="4" t="s">
        <v>507</v>
      </c>
      <c r="B7" s="5" t="n">
        <v>5704</v>
      </c>
    </row>
    <row r="8" spans="1:5">
      <c r="A8" s="4" t="s">
        <v>591</v>
      </c>
    </row>
    <row r="9" spans="1:5">
      <c r="A9" s="3" t="s">
        <v>481</v>
      </c>
    </row>
    <row r="10" spans="1:5">
      <c r="A10" s="4" t="s">
        <v>592</v>
      </c>
      <c r="D10" s="4" t="s">
        <v>593</v>
      </c>
    </row>
    <row r="11" spans="1:5">
      <c r="A11" s="4" t="s">
        <v>594</v>
      </c>
    </row>
    <row r="12" spans="1:5">
      <c r="A12" s="3" t="s">
        <v>481</v>
      </c>
    </row>
    <row r="13" spans="1:5">
      <c r="A13" s="4" t="s">
        <v>592</v>
      </c>
      <c r="D13" s="4" t="s">
        <v>595</v>
      </c>
    </row>
    <row r="14" spans="1:5">
      <c r="A14" s="4" t="s">
        <v>596</v>
      </c>
    </row>
    <row r="15" spans="1:5">
      <c r="A15" s="3" t="s">
        <v>481</v>
      </c>
    </row>
    <row r="16" spans="1:5">
      <c r="A16" s="4" t="s">
        <v>592</v>
      </c>
      <c r="D16" s="4" t="s">
        <v>595</v>
      </c>
    </row>
    <row r="17" spans="1:5">
      <c r="A17" s="4" t="s">
        <v>597</v>
      </c>
    </row>
    <row r="18" spans="1:5">
      <c r="A18" s="3" t="s">
        <v>481</v>
      </c>
    </row>
    <row r="19" spans="1:5">
      <c r="A19" s="4" t="s">
        <v>540</v>
      </c>
      <c r="C19" s="5" t="n">
        <v>314465</v>
      </c>
    </row>
    <row r="20" spans="1:5">
      <c r="A20" s="4" t="s">
        <v>598</v>
      </c>
      <c r="C20" s="10" t="n">
        <v>3.24</v>
      </c>
    </row>
    <row r="21" spans="1:5">
      <c r="A21" s="4" t="s">
        <v>590</v>
      </c>
      <c r="D21" s="5" t="n">
        <v>72248</v>
      </c>
    </row>
    <row r="22" spans="1:5">
      <c r="A22" s="4" t="s">
        <v>599</v>
      </c>
      <c r="B22" s="5" t="n">
        <v>144497</v>
      </c>
    </row>
    <row r="23" spans="1:5">
      <c r="A23" s="4" t="s">
        <v>600</v>
      </c>
      <c r="B23" s="5" t="n">
        <v>169968</v>
      </c>
    </row>
    <row r="24" spans="1:5">
      <c r="A24" s="4" t="s">
        <v>601</v>
      </c>
    </row>
    <row r="25" spans="1:5">
      <c r="A25" s="3" t="s">
        <v>481</v>
      </c>
    </row>
    <row r="26" spans="1:5">
      <c r="A26" s="4" t="s">
        <v>505</v>
      </c>
      <c r="C26" s="5" t="n">
        <v>70423</v>
      </c>
    </row>
    <row r="27" spans="1:5">
      <c r="A27" s="4" t="s">
        <v>511</v>
      </c>
      <c r="C27" s="10" t="n">
        <v>6.17</v>
      </c>
    </row>
    <row r="28" spans="1:5">
      <c r="A28" s="4" t="s">
        <v>521</v>
      </c>
      <c r="D28" s="4" t="s">
        <v>462</v>
      </c>
    </row>
    <row r="29" spans="1:5">
      <c r="A29" s="4" t="s">
        <v>602</v>
      </c>
    </row>
    <row r="30" spans="1:5">
      <c r="A30" s="3" t="s">
        <v>481</v>
      </c>
    </row>
    <row r="31" spans="1:5">
      <c r="A31" s="4" t="s">
        <v>540</v>
      </c>
      <c r="C31" s="5" t="n">
        <v>314465</v>
      </c>
    </row>
    <row r="32" spans="1:5">
      <c r="A32" s="4" t="s">
        <v>598</v>
      </c>
      <c r="C32" s="10" t="n">
        <v>0.9399999999999999</v>
      </c>
    </row>
    <row r="33" spans="1:5">
      <c r="A33" s="4" t="s">
        <v>521</v>
      </c>
      <c r="D33" s="4" t="s">
        <v>462</v>
      </c>
    </row>
    <row r="34" spans="1:5">
      <c r="A34" s="4" t="s">
        <v>603</v>
      </c>
    </row>
    <row r="35" spans="1:5">
      <c r="A35" s="3" t="s">
        <v>481</v>
      </c>
    </row>
    <row r="36" spans="1:5">
      <c r="A36" s="4" t="s">
        <v>604</v>
      </c>
      <c r="D36" s="12" t="n">
        <v>0.1</v>
      </c>
    </row>
    <row r="37" spans="1:5">
      <c r="A37" s="4" t="s">
        <v>519</v>
      </c>
      <c r="D37" s="4" t="s">
        <v>535</v>
      </c>
    </row>
    <row r="38" spans="1:5">
      <c r="A38" s="4" t="s">
        <v>605</v>
      </c>
    </row>
    <row r="39" spans="1:5">
      <c r="A39" s="3" t="s">
        <v>481</v>
      </c>
    </row>
    <row r="40" spans="1:5">
      <c r="A40" s="4" t="s">
        <v>604</v>
      </c>
      <c r="D40" s="12" t="n">
        <v>0.2</v>
      </c>
    </row>
    <row r="41" spans="1:5">
      <c r="A41" s="4" t="s">
        <v>519</v>
      </c>
      <c r="D41" s="4" t="s">
        <v>606</v>
      </c>
    </row>
    <row r="42" spans="1:5">
      <c r="A42" s="4" t="s">
        <v>607</v>
      </c>
    </row>
    <row r="43" spans="1:5">
      <c r="A43" s="3" t="s">
        <v>481</v>
      </c>
    </row>
    <row r="44" spans="1:5">
      <c r="A44" s="4" t="s">
        <v>590</v>
      </c>
      <c r="E44" s="5" t="n">
        <v>140846</v>
      </c>
    </row>
    <row r="45" spans="1:5">
      <c r="A45" s="4" t="s">
        <v>608</v>
      </c>
    </row>
    <row r="46" spans="1:5">
      <c r="A46" s="3" t="s">
        <v>481</v>
      </c>
    </row>
    <row r="47" spans="1:5">
      <c r="A47" s="4" t="s">
        <v>599</v>
      </c>
      <c r="E47" s="5" t="n">
        <v>31446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609</v>
      </c>
      <c r="B1" s="2" t="s">
        <v>1</v>
      </c>
      <c r="G1" s="2" t="s">
        <v>454</v>
      </c>
    </row>
    <row r="2" spans="1:9">
      <c r="B2" s="2" t="s">
        <v>2</v>
      </c>
      <c r="C2" s="2" t="s">
        <v>74</v>
      </c>
      <c r="D2" s="2" t="s">
        <v>610</v>
      </c>
      <c r="E2" s="2" t="s">
        <v>611</v>
      </c>
      <c r="F2" s="2" t="s">
        <v>612</v>
      </c>
      <c r="G2" s="2" t="s">
        <v>613</v>
      </c>
      <c r="H2" s="2" t="s">
        <v>25</v>
      </c>
      <c r="I2" s="2" t="s">
        <v>614</v>
      </c>
    </row>
    <row r="3" spans="1:9">
      <c r="A3" s="3" t="s">
        <v>178</v>
      </c>
    </row>
    <row r="4" spans="1:9">
      <c r="A4" s="4" t="s">
        <v>615</v>
      </c>
      <c r="B4" s="5" t="n">
        <v>200000000</v>
      </c>
    </row>
    <row r="5" spans="1:9">
      <c r="A5" s="4" t="s">
        <v>616</v>
      </c>
      <c r="B5" s="5" t="n">
        <v>190000000</v>
      </c>
      <c r="H5" s="5" t="n">
        <v>190000000</v>
      </c>
    </row>
    <row r="6" spans="1:9">
      <c r="A6" s="4" t="s">
        <v>617</v>
      </c>
      <c r="B6" s="9" t="n">
        <v>5e-05</v>
      </c>
      <c r="H6" s="9" t="n">
        <v>5e-05</v>
      </c>
    </row>
    <row r="7" spans="1:9">
      <c r="A7" s="4" t="s">
        <v>65</v>
      </c>
      <c r="B7" s="5" t="n">
        <v>10000000</v>
      </c>
      <c r="H7" s="5" t="n">
        <v>10000000</v>
      </c>
    </row>
    <row r="8" spans="1:9">
      <c r="A8" s="4" t="s">
        <v>64</v>
      </c>
      <c r="B8" s="8" t="n">
        <v>0.001</v>
      </c>
      <c r="H8" s="8" t="n">
        <v>0.001</v>
      </c>
    </row>
    <row r="9" spans="1:9">
      <c r="A9" s="4" t="s">
        <v>618</v>
      </c>
      <c r="B9" s="5" t="n">
        <v>24064291</v>
      </c>
      <c r="H9" s="5" t="n">
        <v>23783000</v>
      </c>
    </row>
    <row r="10" spans="1:9">
      <c r="A10" s="4" t="s">
        <v>619</v>
      </c>
      <c r="B10" s="5" t="n">
        <v>23064291</v>
      </c>
      <c r="H10" s="5" t="n">
        <v>22783000</v>
      </c>
    </row>
    <row r="11" spans="1:9">
      <c r="A11" s="4" t="s">
        <v>620</v>
      </c>
      <c r="I11" s="7" t="n">
        <v>25000000</v>
      </c>
    </row>
    <row r="12" spans="1:9">
      <c r="A12" s="4" t="s">
        <v>621</v>
      </c>
      <c r="G12" s="7" t="n">
        <v>11400000</v>
      </c>
    </row>
    <row r="13" spans="1:9">
      <c r="A13" s="4" t="s">
        <v>622</v>
      </c>
      <c r="B13" s="5" t="n">
        <v>0</v>
      </c>
      <c r="C13" s="5" t="n">
        <v>0</v>
      </c>
      <c r="D13" s="5" t="n">
        <v>0</v>
      </c>
      <c r="E13" s="5" t="n">
        <v>0</v>
      </c>
      <c r="F13" s="5" t="n">
        <v>0</v>
      </c>
      <c r="G13" s="5" t="n">
        <v>1000000</v>
      </c>
    </row>
    <row r="14" spans="1:9">
      <c r="A14" s="4" t="s">
        <v>623</v>
      </c>
      <c r="G14" s="10" t="n">
        <v>11.44</v>
      </c>
    </row>
  </sheetData>
  <mergeCells count="2">
    <mergeCell ref="A1:A2"/>
    <mergeCell ref="B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24</v>
      </c>
      <c r="B1" s="2" t="s">
        <v>2</v>
      </c>
      <c r="C1" s="2" t="s">
        <v>25</v>
      </c>
    </row>
    <row r="2" spans="1:3">
      <c r="A2" s="4" t="s">
        <v>625</v>
      </c>
    </row>
    <row r="3" spans="1:3">
      <c r="A3" s="3" t="s">
        <v>626</v>
      </c>
    </row>
    <row r="4" spans="1:3">
      <c r="A4" s="4" t="s">
        <v>627</v>
      </c>
      <c r="B4" s="12" t="n">
        <v>0.1</v>
      </c>
      <c r="C4" s="12" t="n">
        <v>0.1</v>
      </c>
    </row>
    <row r="5" spans="1:3">
      <c r="A5" s="4" t="s">
        <v>628</v>
      </c>
    </row>
    <row r="6" spans="1:3">
      <c r="A6" s="3" t="s">
        <v>626</v>
      </c>
    </row>
    <row r="7" spans="1:3">
      <c r="A7" s="4" t="s">
        <v>627</v>
      </c>
      <c r="B7" s="12" t="n">
        <v>0.1</v>
      </c>
      <c r="C7" s="12" t="n">
        <v>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9</v>
      </c>
      <c r="B1" s="2" t="s">
        <v>1</v>
      </c>
    </row>
    <row r="2" spans="1:3">
      <c r="B2" s="2" t="s">
        <v>2</v>
      </c>
      <c r="C2" s="2" t="s">
        <v>74</v>
      </c>
    </row>
    <row r="3" spans="1:3">
      <c r="A3" s="3" t="s">
        <v>626</v>
      </c>
    </row>
    <row r="4" spans="1:3">
      <c r="A4" s="4" t="s">
        <v>630</v>
      </c>
      <c r="B4" s="7" t="n">
        <v>31</v>
      </c>
      <c r="C4" s="7" t="n">
        <v>780</v>
      </c>
    </row>
    <row r="5" spans="1:3">
      <c r="A5" s="4" t="s">
        <v>631</v>
      </c>
    </row>
    <row r="6" spans="1:3">
      <c r="A6" s="3" t="s">
        <v>626</v>
      </c>
    </row>
    <row r="7" spans="1:3">
      <c r="A7" s="4" t="s">
        <v>630</v>
      </c>
      <c r="B7" s="5" t="n">
        <v>10</v>
      </c>
      <c r="C7" s="5" t="n">
        <v>754</v>
      </c>
    </row>
    <row r="8" spans="1:3">
      <c r="A8" s="4" t="s">
        <v>632</v>
      </c>
    </row>
    <row r="9" spans="1:3">
      <c r="A9" s="3" t="s">
        <v>626</v>
      </c>
    </row>
    <row r="10" spans="1:3">
      <c r="A10" s="4" t="s">
        <v>630</v>
      </c>
      <c r="B10" s="5" t="n">
        <v>0</v>
      </c>
      <c r="C10" s="5" t="n">
        <v>0</v>
      </c>
    </row>
    <row r="11" spans="1:3">
      <c r="A11" s="4" t="s">
        <v>633</v>
      </c>
    </row>
    <row r="12" spans="1:3">
      <c r="A12" s="3" t="s">
        <v>626</v>
      </c>
    </row>
    <row r="13" spans="1:3">
      <c r="A13" s="4" t="s">
        <v>630</v>
      </c>
      <c r="B13" s="7" t="n">
        <v>21</v>
      </c>
      <c r="C13" s="7" t="n">
        <v>2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4</v>
      </c>
      <c r="B1" s="2" t="s">
        <v>1</v>
      </c>
    </row>
    <row r="2" spans="1:3">
      <c r="B2" s="2" t="s">
        <v>2</v>
      </c>
      <c r="C2" s="2" t="s">
        <v>74</v>
      </c>
    </row>
    <row r="3" spans="1:3">
      <c r="A3" s="3" t="s">
        <v>626</v>
      </c>
    </row>
    <row r="4" spans="1:3">
      <c r="A4" s="4" t="s">
        <v>630</v>
      </c>
      <c r="B4" s="7" t="n">
        <v>31</v>
      </c>
      <c r="C4" s="7" t="n">
        <v>780</v>
      </c>
    </row>
    <row r="5" spans="1:3">
      <c r="A5" s="4" t="s">
        <v>635</v>
      </c>
    </row>
    <row r="6" spans="1:3">
      <c r="A6" s="3" t="s">
        <v>626</v>
      </c>
    </row>
    <row r="7" spans="1:3">
      <c r="A7" s="4" t="s">
        <v>630</v>
      </c>
      <c r="B7" s="5" t="n">
        <v>35</v>
      </c>
      <c r="C7" s="5" t="n">
        <v>165</v>
      </c>
    </row>
    <row r="8" spans="1:3">
      <c r="A8" s="4" t="s">
        <v>85</v>
      </c>
    </row>
    <row r="9" spans="1:3">
      <c r="A9" s="3" t="s">
        <v>626</v>
      </c>
    </row>
    <row r="10" spans="1:3">
      <c r="A10" s="4" t="s">
        <v>630</v>
      </c>
      <c r="B10" s="5" t="n">
        <v>2</v>
      </c>
      <c r="C10" s="5" t="n">
        <v>331</v>
      </c>
    </row>
    <row r="11" spans="1:3">
      <c r="A11" s="4" t="s">
        <v>86</v>
      </c>
    </row>
    <row r="12" spans="1:3">
      <c r="A12" s="3" t="s">
        <v>626</v>
      </c>
    </row>
    <row r="13" spans="1:3">
      <c r="A13" s="4" t="s">
        <v>630</v>
      </c>
      <c r="B13" s="5" t="n">
        <v>0</v>
      </c>
      <c r="C13" s="5" t="n">
        <v>218</v>
      </c>
    </row>
    <row r="14" spans="1:3">
      <c r="A14" s="4" t="s">
        <v>87</v>
      </c>
    </row>
    <row r="15" spans="1:3">
      <c r="A15" s="3" t="s">
        <v>626</v>
      </c>
    </row>
    <row r="16" spans="1:3">
      <c r="A16" s="4" t="s">
        <v>630</v>
      </c>
      <c r="B16" s="7" t="n">
        <v>-6</v>
      </c>
      <c r="C16" s="7" t="n">
        <v>6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36</v>
      </c>
      <c r="B1" s="2" t="s">
        <v>1</v>
      </c>
    </row>
    <row r="2" spans="1:5">
      <c r="B2" s="2" t="s">
        <v>2</v>
      </c>
      <c r="C2" s="2" t="s">
        <v>74</v>
      </c>
      <c r="D2" s="2" t="s">
        <v>537</v>
      </c>
      <c r="E2" s="2" t="s">
        <v>612</v>
      </c>
    </row>
    <row r="3" spans="1:5">
      <c r="A3" s="3" t="s">
        <v>626</v>
      </c>
    </row>
    <row r="4" spans="1:5">
      <c r="A4" s="4" t="s">
        <v>630</v>
      </c>
      <c r="B4" s="7" t="n">
        <v>31</v>
      </c>
      <c r="C4" s="7" t="n">
        <v>780</v>
      </c>
    </row>
    <row r="5" spans="1:5">
      <c r="A5" s="4" t="s">
        <v>637</v>
      </c>
    </row>
    <row r="6" spans="1:5">
      <c r="A6" s="3" t="s">
        <v>626</v>
      </c>
    </row>
    <row r="7" spans="1:5">
      <c r="A7" s="4" t="s">
        <v>630</v>
      </c>
      <c r="B7" s="7" t="n">
        <v>0</v>
      </c>
      <c r="C7" s="7" t="n">
        <v>0</v>
      </c>
    </row>
    <row r="8" spans="1:5">
      <c r="A8" s="4" t="s">
        <v>638</v>
      </c>
    </row>
    <row r="9" spans="1:5">
      <c r="A9" s="3" t="s">
        <v>626</v>
      </c>
    </row>
    <row r="10" spans="1:5">
      <c r="A10" s="4" t="s">
        <v>630</v>
      </c>
      <c r="E10" s="7" t="n">
        <v>3200</v>
      </c>
    </row>
    <row r="11" spans="1:5">
      <c r="A11" s="4" t="s">
        <v>639</v>
      </c>
      <c r="D11" s="7" t="n">
        <v>1600</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40</v>
      </c>
      <c r="B1" s="2" t="s">
        <v>1</v>
      </c>
    </row>
    <row r="2" spans="1:5">
      <c r="B2" s="2" t="s">
        <v>2</v>
      </c>
      <c r="C2" s="2" t="s">
        <v>74</v>
      </c>
      <c r="D2" s="2" t="s">
        <v>2</v>
      </c>
      <c r="E2" s="2" t="s">
        <v>74</v>
      </c>
    </row>
    <row r="3" spans="1:5">
      <c r="A3" s="3" t="s">
        <v>641</v>
      </c>
    </row>
    <row r="4" spans="1:5">
      <c r="A4" s="4" t="s">
        <v>642</v>
      </c>
      <c r="B4" s="7" t="n">
        <v>31</v>
      </c>
      <c r="C4" s="7" t="n">
        <v>780</v>
      </c>
    </row>
    <row r="5" spans="1:5">
      <c r="A5" s="4" t="s">
        <v>637</v>
      </c>
    </row>
    <row r="6" spans="1:5">
      <c r="A6" s="3" t="s">
        <v>641</v>
      </c>
    </row>
    <row r="7" spans="1:5">
      <c r="A7" s="4" t="s">
        <v>643</v>
      </c>
      <c r="B7" s="5" t="n">
        <v>1081</v>
      </c>
      <c r="C7" s="5" t="n">
        <v>2123</v>
      </c>
    </row>
    <row r="8" spans="1:5">
      <c r="A8" s="4" t="s">
        <v>642</v>
      </c>
      <c r="B8" s="5" t="n">
        <v>0</v>
      </c>
      <c r="C8" s="5" t="n">
        <v>0</v>
      </c>
    </row>
    <row r="9" spans="1:5">
      <c r="A9" s="4" t="s">
        <v>644</v>
      </c>
      <c r="B9" s="5" t="n">
        <v>-262</v>
      </c>
      <c r="C9" s="5" t="n">
        <v>-252</v>
      </c>
    </row>
    <row r="10" spans="1:5">
      <c r="A10" s="4" t="s">
        <v>645</v>
      </c>
      <c r="B10" s="5" t="n">
        <v>819</v>
      </c>
      <c r="C10" s="5" t="n">
        <v>1871</v>
      </c>
    </row>
    <row r="11" spans="1:5">
      <c r="A11" s="3" t="s">
        <v>646</v>
      </c>
    </row>
    <row r="12" spans="1:5">
      <c r="A12" s="4" t="s">
        <v>647</v>
      </c>
      <c r="D12" s="7" t="n">
        <v>819</v>
      </c>
      <c r="E12" s="7" t="n">
        <v>1057</v>
      </c>
    </row>
    <row r="13" spans="1:5">
      <c r="A13" s="4" t="s">
        <v>648</v>
      </c>
      <c r="D13" s="5" t="n">
        <v>0</v>
      </c>
      <c r="E13" s="5" t="n">
        <v>814</v>
      </c>
    </row>
    <row r="14" spans="1:5">
      <c r="A14" s="4" t="s">
        <v>380</v>
      </c>
      <c r="B14" s="7" t="n">
        <v>1081</v>
      </c>
      <c r="C14" s="7" t="n">
        <v>2123</v>
      </c>
      <c r="D14" s="7" t="n">
        <v>819</v>
      </c>
      <c r="E14" s="7" t="n">
        <v>187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49</v>
      </c>
      <c r="B1" s="2" t="s">
        <v>323</v>
      </c>
    </row>
    <row r="2" spans="1:2">
      <c r="A2" s="3" t="s">
        <v>186</v>
      </c>
    </row>
    <row r="3" spans="1:2">
      <c r="A3" s="4" t="s">
        <v>447</v>
      </c>
      <c r="B3" s="7" t="n">
        <v>3349</v>
      </c>
    </row>
    <row r="4" spans="1:2">
      <c r="A4" s="5" t="n">
        <v>2019</v>
      </c>
      <c r="B4" s="5" t="n">
        <v>1742</v>
      </c>
    </row>
    <row r="5" spans="1:2">
      <c r="A5" s="5" t="n">
        <v>2020</v>
      </c>
      <c r="B5" s="5" t="n">
        <v>1004</v>
      </c>
    </row>
    <row r="6" spans="1:2">
      <c r="A6" s="5" t="n">
        <v>2021</v>
      </c>
      <c r="B6" s="5" t="n">
        <v>590</v>
      </c>
    </row>
    <row r="7" spans="1:2">
      <c r="A7" s="4" t="s">
        <v>413</v>
      </c>
      <c r="B7" s="5" t="n">
        <v>0</v>
      </c>
    </row>
    <row r="8" spans="1:2">
      <c r="A8" s="4" t="s">
        <v>380</v>
      </c>
      <c r="B8" s="7" t="n">
        <v>668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50</v>
      </c>
      <c r="B1" s="2" t="s">
        <v>1</v>
      </c>
    </row>
    <row r="2" spans="1:3">
      <c r="B2" s="2" t="s">
        <v>2</v>
      </c>
      <c r="C2" s="2" t="s">
        <v>74</v>
      </c>
    </row>
    <row r="3" spans="1:3">
      <c r="A3" s="3" t="s">
        <v>186</v>
      </c>
    </row>
    <row r="4" spans="1:3">
      <c r="A4" s="4" t="s">
        <v>651</v>
      </c>
      <c r="B4" s="12" t="n">
        <v>0.6</v>
      </c>
      <c r="C4" s="12" t="n">
        <v>0.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2</v>
      </c>
      <c r="B1" s="2" t="s">
        <v>1</v>
      </c>
    </row>
    <row r="2" spans="1:3">
      <c r="B2" s="2" t="s">
        <v>2</v>
      </c>
      <c r="C2" s="2" t="s">
        <v>74</v>
      </c>
    </row>
    <row r="3" spans="1:3">
      <c r="A3" s="3" t="s">
        <v>653</v>
      </c>
    </row>
    <row r="4" spans="1:3">
      <c r="A4" s="4" t="s">
        <v>312</v>
      </c>
      <c r="B4" s="7" t="n">
        <v>42808</v>
      </c>
      <c r="C4" s="7" t="n">
        <v>47693</v>
      </c>
    </row>
    <row r="5" spans="1:3">
      <c r="A5" s="3" t="s">
        <v>654</v>
      </c>
    </row>
    <row r="6" spans="1:3">
      <c r="A6" s="4" t="s">
        <v>635</v>
      </c>
      <c r="B6" s="5" t="n">
        <v>9434</v>
      </c>
      <c r="C6" s="5" t="n">
        <v>8141</v>
      </c>
    </row>
    <row r="7" spans="1:3">
      <c r="A7" s="4" t="s">
        <v>85</v>
      </c>
      <c r="B7" s="5" t="n">
        <v>24191</v>
      </c>
      <c r="C7" s="5" t="n">
        <v>24168</v>
      </c>
    </row>
    <row r="8" spans="1:3">
      <c r="A8" s="4" t="s">
        <v>86</v>
      </c>
      <c r="B8" s="5" t="n">
        <v>6306</v>
      </c>
      <c r="C8" s="5" t="n">
        <v>6414</v>
      </c>
    </row>
    <row r="9" spans="1:3">
      <c r="A9" s="4" t="s">
        <v>87</v>
      </c>
      <c r="B9" s="5" t="n">
        <v>8532</v>
      </c>
      <c r="C9" s="5" t="n">
        <v>8025</v>
      </c>
    </row>
    <row r="10" spans="1:3">
      <c r="A10" s="4" t="s">
        <v>89</v>
      </c>
      <c r="B10" s="5" t="n">
        <v>-5655</v>
      </c>
      <c r="C10" s="5" t="n">
        <v>945</v>
      </c>
    </row>
    <row r="11" spans="1:3">
      <c r="A11" s="3" t="s">
        <v>655</v>
      </c>
    </row>
    <row r="12" spans="1:3">
      <c r="A12" s="4" t="s">
        <v>635</v>
      </c>
      <c r="B12" s="5" t="n">
        <v>9434</v>
      </c>
      <c r="C12" s="5" t="n">
        <v>8141</v>
      </c>
    </row>
    <row r="13" spans="1:3">
      <c r="A13" s="4" t="s">
        <v>85</v>
      </c>
      <c r="B13" s="5" t="n">
        <v>24191</v>
      </c>
      <c r="C13" s="5" t="n">
        <v>24168</v>
      </c>
    </row>
    <row r="14" spans="1:3">
      <c r="A14" s="4" t="s">
        <v>86</v>
      </c>
      <c r="B14" s="5" t="n">
        <v>6306</v>
      </c>
      <c r="C14" s="5" t="n">
        <v>6414</v>
      </c>
    </row>
    <row r="15" spans="1:3">
      <c r="A15" s="4" t="s">
        <v>87</v>
      </c>
      <c r="B15" s="5" t="n">
        <v>8532</v>
      </c>
      <c r="C15" s="5" t="n">
        <v>8025</v>
      </c>
    </row>
    <row r="16" spans="1:3">
      <c r="A16" s="3" t="s">
        <v>656</v>
      </c>
    </row>
    <row r="17" spans="1:3">
      <c r="A17" s="4" t="s">
        <v>657</v>
      </c>
      <c r="B17" s="5" t="n">
        <v>8532</v>
      </c>
      <c r="C17" s="5" t="n">
        <v>8025</v>
      </c>
    </row>
    <row r="18" spans="1:3">
      <c r="A18" s="4" t="s">
        <v>658</v>
      </c>
      <c r="B18" s="5" t="n">
        <v>286</v>
      </c>
      <c r="C18" s="5" t="n">
        <v>-209</v>
      </c>
    </row>
    <row r="19" spans="1:3">
      <c r="A19" s="4" t="s">
        <v>95</v>
      </c>
      <c r="B19" s="5" t="n">
        <v>-5941</v>
      </c>
      <c r="C19" s="5" t="n">
        <v>1154</v>
      </c>
    </row>
    <row r="20" spans="1:3">
      <c r="A20" s="4" t="s">
        <v>659</v>
      </c>
    </row>
    <row r="21" spans="1:3">
      <c r="A21" s="3" t="s">
        <v>653</v>
      </c>
    </row>
    <row r="22" spans="1:3">
      <c r="A22" s="4" t="s">
        <v>312</v>
      </c>
      <c r="B22" s="5" t="n">
        <v>42808</v>
      </c>
      <c r="C22" s="5" t="n">
        <v>47693</v>
      </c>
    </row>
    <row r="23" spans="1:3">
      <c r="A23" s="3" t="s">
        <v>654</v>
      </c>
    </row>
    <row r="24" spans="1:3">
      <c r="A24" s="4" t="s">
        <v>635</v>
      </c>
      <c r="B24" s="5" t="n">
        <v>7444</v>
      </c>
      <c r="C24" s="5" t="n">
        <v>6580</v>
      </c>
    </row>
    <row r="25" spans="1:3">
      <c r="A25" s="4" t="s">
        <v>85</v>
      </c>
      <c r="B25" s="5" t="n">
        <v>23553</v>
      </c>
      <c r="C25" s="5" t="n">
        <v>23466</v>
      </c>
    </row>
    <row r="26" spans="1:3">
      <c r="A26" s="4" t="s">
        <v>86</v>
      </c>
      <c r="B26" s="5" t="n">
        <v>5723</v>
      </c>
      <c r="C26" s="5" t="n">
        <v>6005</v>
      </c>
    </row>
    <row r="27" spans="1:3">
      <c r="A27" s="4" t="s">
        <v>87</v>
      </c>
      <c r="B27" s="5" t="n">
        <v>397</v>
      </c>
      <c r="C27" s="5" t="n">
        <v>195</v>
      </c>
    </row>
    <row r="28" spans="1:3">
      <c r="A28" s="4" t="s">
        <v>89</v>
      </c>
      <c r="B28" s="5" t="n">
        <v>5691</v>
      </c>
      <c r="C28" s="5" t="n">
        <v>11447</v>
      </c>
    </row>
    <row r="29" spans="1:3">
      <c r="A29" s="3" t="s">
        <v>655</v>
      </c>
    </row>
    <row r="30" spans="1:3">
      <c r="A30" s="4" t="s">
        <v>635</v>
      </c>
      <c r="B30" s="5" t="n">
        <v>7444</v>
      </c>
      <c r="C30" s="5" t="n">
        <v>6580</v>
      </c>
    </row>
    <row r="31" spans="1:3">
      <c r="A31" s="4" t="s">
        <v>85</v>
      </c>
      <c r="B31" s="5" t="n">
        <v>23553</v>
      </c>
      <c r="C31" s="5" t="n">
        <v>23466</v>
      </c>
    </row>
    <row r="32" spans="1:3">
      <c r="A32" s="4" t="s">
        <v>86</v>
      </c>
      <c r="B32" s="5" t="n">
        <v>5723</v>
      </c>
      <c r="C32" s="5" t="n">
        <v>6005</v>
      </c>
    </row>
    <row r="33" spans="1:3">
      <c r="A33" s="4" t="s">
        <v>87</v>
      </c>
      <c r="B33" s="5" t="n">
        <v>397</v>
      </c>
      <c r="C33" s="5" t="n">
        <v>195</v>
      </c>
    </row>
    <row r="34" spans="1:3">
      <c r="A34" s="3" t="s">
        <v>656</v>
      </c>
    </row>
    <row r="35" spans="1:3">
      <c r="A35" s="4" t="s">
        <v>657</v>
      </c>
      <c r="B35" s="5" t="n">
        <v>397</v>
      </c>
      <c r="C35" s="5" t="n">
        <v>195</v>
      </c>
    </row>
    <row r="36" spans="1:3">
      <c r="A36" s="4" t="s">
        <v>95</v>
      </c>
      <c r="B36" s="5" t="n">
        <v>-5941</v>
      </c>
      <c r="C36" s="5" t="n">
        <v>1154</v>
      </c>
    </row>
    <row r="37" spans="1:3">
      <c r="A37" s="4" t="s">
        <v>660</v>
      </c>
    </row>
    <row r="38" spans="1:3">
      <c r="A38" s="3" t="s">
        <v>654</v>
      </c>
    </row>
    <row r="39" spans="1:3">
      <c r="A39" s="4" t="s">
        <v>635</v>
      </c>
      <c r="B39" s="5" t="n">
        <v>19</v>
      </c>
      <c r="C39" s="5" t="n">
        <v>-3</v>
      </c>
    </row>
    <row r="40" spans="1:3">
      <c r="A40" s="4" t="s">
        <v>85</v>
      </c>
      <c r="B40" s="5" t="n">
        <v>229</v>
      </c>
      <c r="C40" s="5" t="n">
        <v>492</v>
      </c>
    </row>
    <row r="41" spans="1:3">
      <c r="A41" s="4" t="s">
        <v>86</v>
      </c>
      <c r="B41" s="5" t="n">
        <v>3908</v>
      </c>
      <c r="C41" s="5" t="n">
        <v>4501</v>
      </c>
    </row>
    <row r="42" spans="1:3">
      <c r="A42" s="4" t="s">
        <v>87</v>
      </c>
      <c r="B42" s="5" t="n">
        <v>0</v>
      </c>
      <c r="C42" s="5" t="n">
        <v>0</v>
      </c>
    </row>
    <row r="43" spans="1:3">
      <c r="A43" s="4" t="s">
        <v>89</v>
      </c>
      <c r="B43" s="5" t="n">
        <v>-4156</v>
      </c>
      <c r="C43" s="5" t="n">
        <v>-4990</v>
      </c>
    </row>
    <row r="44" spans="1:3">
      <c r="A44" s="3" t="s">
        <v>655</v>
      </c>
    </row>
    <row r="45" spans="1:3">
      <c r="A45" s="4" t="s">
        <v>635</v>
      </c>
      <c r="B45" s="5" t="n">
        <v>19</v>
      </c>
      <c r="C45" s="5" t="n">
        <v>-3</v>
      </c>
    </row>
    <row r="46" spans="1:3">
      <c r="A46" s="4" t="s">
        <v>85</v>
      </c>
      <c r="B46" s="5" t="n">
        <v>229</v>
      </c>
      <c r="C46" s="5" t="n">
        <v>492</v>
      </c>
    </row>
    <row r="47" spans="1:3">
      <c r="A47" s="4" t="s">
        <v>86</v>
      </c>
      <c r="B47" s="5" t="n">
        <v>3908</v>
      </c>
      <c r="C47" s="5" t="n">
        <v>4501</v>
      </c>
    </row>
    <row r="48" spans="1:3">
      <c r="A48" s="4" t="s">
        <v>87</v>
      </c>
      <c r="B48" s="5" t="n">
        <v>0</v>
      </c>
      <c r="C48" s="5" t="n">
        <v>0</v>
      </c>
    </row>
    <row r="49" spans="1:3">
      <c r="A49" s="3" t="s">
        <v>656</v>
      </c>
    </row>
    <row r="50" spans="1:3">
      <c r="A50" s="4" t="s">
        <v>657</v>
      </c>
      <c r="B50" s="5" t="n">
        <v>0</v>
      </c>
      <c r="C50" s="5" t="n">
        <v>0</v>
      </c>
    </row>
    <row r="51" spans="1:3">
      <c r="A51" s="4" t="s">
        <v>661</v>
      </c>
    </row>
    <row r="52" spans="1:3">
      <c r="A52" s="3" t="s">
        <v>654</v>
      </c>
    </row>
    <row r="53" spans="1:3">
      <c r="A53" s="4" t="s">
        <v>635</v>
      </c>
      <c r="B53" s="5" t="n">
        <v>1990</v>
      </c>
      <c r="C53" s="5" t="n">
        <v>1561</v>
      </c>
    </row>
    <row r="54" spans="1:3">
      <c r="A54" s="4" t="s">
        <v>85</v>
      </c>
      <c r="B54" s="5" t="n">
        <v>638</v>
      </c>
      <c r="C54" s="5" t="n">
        <v>702</v>
      </c>
    </row>
    <row r="55" spans="1:3">
      <c r="A55" s="4" t="s">
        <v>86</v>
      </c>
      <c r="B55" s="5" t="n">
        <v>583</v>
      </c>
      <c r="C55" s="5" t="n">
        <v>409</v>
      </c>
    </row>
    <row r="56" spans="1:3">
      <c r="A56" s="4" t="s">
        <v>87</v>
      </c>
      <c r="B56" s="5" t="n">
        <v>1332</v>
      </c>
      <c r="C56" s="5" t="n">
        <v>1536</v>
      </c>
    </row>
    <row r="57" spans="1:3">
      <c r="A57" s="3" t="s">
        <v>655</v>
      </c>
    </row>
    <row r="58" spans="1:3">
      <c r="A58" s="4" t="s">
        <v>635</v>
      </c>
      <c r="B58" s="5" t="n">
        <v>1990</v>
      </c>
      <c r="C58" s="5" t="n">
        <v>1561</v>
      </c>
    </row>
    <row r="59" spans="1:3">
      <c r="A59" s="4" t="s">
        <v>85</v>
      </c>
      <c r="B59" s="5" t="n">
        <v>638</v>
      </c>
      <c r="C59" s="5" t="n">
        <v>702</v>
      </c>
    </row>
    <row r="60" spans="1:3">
      <c r="A60" s="4" t="s">
        <v>86</v>
      </c>
      <c r="B60" s="5" t="n">
        <v>583</v>
      </c>
      <c r="C60" s="5" t="n">
        <v>409</v>
      </c>
    </row>
    <row r="61" spans="1:3">
      <c r="A61" s="4" t="s">
        <v>87</v>
      </c>
      <c r="B61" s="5" t="n">
        <v>1332</v>
      </c>
      <c r="C61" s="5" t="n">
        <v>1536</v>
      </c>
    </row>
    <row r="62" spans="1:3">
      <c r="A62" s="4" t="s">
        <v>662</v>
      </c>
      <c r="B62" s="5" t="n">
        <v>4543</v>
      </c>
      <c r="C62" s="5" t="n">
        <v>4208</v>
      </c>
    </row>
    <row r="63" spans="1:3">
      <c r="A63" s="3" t="s">
        <v>656</v>
      </c>
    </row>
    <row r="64" spans="1:3">
      <c r="A64" s="4" t="s">
        <v>657</v>
      </c>
      <c r="B64" s="5" t="n">
        <v>1332</v>
      </c>
      <c r="C64" s="5" t="n">
        <v>1536</v>
      </c>
    </row>
    <row r="65" spans="1:3">
      <c r="A65" s="4" t="s">
        <v>663</v>
      </c>
    </row>
    <row r="66" spans="1:3">
      <c r="A66" s="3" t="s">
        <v>654</v>
      </c>
    </row>
    <row r="67" spans="1:3">
      <c r="A67" s="4" t="s">
        <v>87</v>
      </c>
      <c r="B67" s="5" t="n">
        <v>6803</v>
      </c>
      <c r="C67" s="5" t="n">
        <v>6294</v>
      </c>
    </row>
    <row r="68" spans="1:3">
      <c r="A68" s="3" t="s">
        <v>655</v>
      </c>
    </row>
    <row r="69" spans="1:3">
      <c r="A69" s="4" t="s">
        <v>87</v>
      </c>
      <c r="B69" s="5" t="n">
        <v>6803</v>
      </c>
      <c r="C69" s="5" t="n">
        <v>6294</v>
      </c>
    </row>
    <row r="70" spans="1:3">
      <c r="A70" s="3" t="s">
        <v>656</v>
      </c>
    </row>
    <row r="71" spans="1:3">
      <c r="A71" s="4" t="s">
        <v>657</v>
      </c>
      <c r="B71" s="5" t="n">
        <v>6803</v>
      </c>
      <c r="C71" s="5" t="n">
        <v>6294</v>
      </c>
    </row>
    <row r="72" spans="1:3">
      <c r="A72" s="4" t="s">
        <v>658</v>
      </c>
      <c r="B72" s="5" t="n">
        <v>286</v>
      </c>
      <c r="C72" s="5" t="n">
        <v>-209</v>
      </c>
    </row>
    <row r="73" spans="1:3">
      <c r="A73" s="4" t="s">
        <v>662</v>
      </c>
      <c r="B73" s="5" t="n">
        <v>7089</v>
      </c>
      <c r="C73" s="7" t="n">
        <v>6085</v>
      </c>
    </row>
    <row r="74" spans="1:3">
      <c r="A74" s="4" t="s">
        <v>664</v>
      </c>
    </row>
    <row r="75" spans="1:3">
      <c r="A75" s="3" t="s">
        <v>653</v>
      </c>
    </row>
    <row r="76" spans="1:3">
      <c r="A76" s="4" t="s">
        <v>312</v>
      </c>
      <c r="B76" s="7" t="n">
        <v>12384</v>
      </c>
    </row>
    <row r="77" spans="1:3">
      <c r="A77" s="3" t="s">
        <v>654</v>
      </c>
    </row>
    <row r="78" spans="1:3">
      <c r="A78" s="4" t="s">
        <v>665</v>
      </c>
      <c r="B78" s="4" t="s">
        <v>666</v>
      </c>
      <c r="C78" s="4" t="s">
        <v>667</v>
      </c>
    </row>
    <row r="79" spans="1:3">
      <c r="A79" s="4" t="s">
        <v>668</v>
      </c>
    </row>
    <row r="80" spans="1:3">
      <c r="A80" s="3" t="s">
        <v>653</v>
      </c>
    </row>
    <row r="81" spans="1:3">
      <c r="A81" s="4" t="s">
        <v>312</v>
      </c>
      <c r="B81" s="7" t="n">
        <v>12384</v>
      </c>
      <c r="C81" s="7" t="n">
        <v>10170</v>
      </c>
    </row>
    <row r="82" spans="1:3">
      <c r="A82" s="3" t="s">
        <v>654</v>
      </c>
    </row>
    <row r="83" spans="1:3">
      <c r="A83" s="4" t="s">
        <v>635</v>
      </c>
      <c r="B83" s="5" t="n">
        <v>2008</v>
      </c>
      <c r="C83" s="5" t="n">
        <v>1828</v>
      </c>
    </row>
    <row r="84" spans="1:3">
      <c r="A84" s="4" t="s">
        <v>85</v>
      </c>
      <c r="B84" s="5" t="n">
        <v>6228</v>
      </c>
      <c r="C84" s="5" t="n">
        <v>5514</v>
      </c>
    </row>
    <row r="85" spans="1:3">
      <c r="A85" s="4" t="s">
        <v>86</v>
      </c>
      <c r="B85" s="5" t="n">
        <v>1815</v>
      </c>
      <c r="C85" s="5" t="n">
        <v>1504</v>
      </c>
    </row>
    <row r="86" spans="1:3">
      <c r="A86" s="4" t="s">
        <v>87</v>
      </c>
      <c r="B86" s="5" t="n">
        <v>461</v>
      </c>
      <c r="C86" s="5" t="n">
        <v>363</v>
      </c>
    </row>
    <row r="87" spans="1:3">
      <c r="A87" s="4" t="s">
        <v>89</v>
      </c>
      <c r="B87" s="5" t="n">
        <v>1872</v>
      </c>
      <c r="C87" s="5" t="n">
        <v>961</v>
      </c>
    </row>
    <row r="88" spans="1:3">
      <c r="A88" s="3" t="s">
        <v>655</v>
      </c>
    </row>
    <row r="89" spans="1:3">
      <c r="A89" s="4" t="s">
        <v>635</v>
      </c>
      <c r="B89" s="5" t="n">
        <v>2008</v>
      </c>
      <c r="C89" s="5" t="n">
        <v>1828</v>
      </c>
    </row>
    <row r="90" spans="1:3">
      <c r="A90" s="4" t="s">
        <v>85</v>
      </c>
      <c r="B90" s="5" t="n">
        <v>6228</v>
      </c>
      <c r="C90" s="5" t="n">
        <v>5514</v>
      </c>
    </row>
    <row r="91" spans="1:3">
      <c r="A91" s="4" t="s">
        <v>86</v>
      </c>
      <c r="B91" s="5" t="n">
        <v>1815</v>
      </c>
      <c r="C91" s="5" t="n">
        <v>1504</v>
      </c>
    </row>
    <row r="92" spans="1:3">
      <c r="A92" s="4" t="s">
        <v>87</v>
      </c>
      <c r="B92" s="5" t="n">
        <v>461</v>
      </c>
      <c r="C92" s="5" t="n">
        <v>363</v>
      </c>
    </row>
    <row r="93" spans="1:3">
      <c r="A93" s="3" t="s">
        <v>656</v>
      </c>
    </row>
    <row r="94" spans="1:3">
      <c r="A94" s="4" t="s">
        <v>657</v>
      </c>
      <c r="B94" s="5" t="n">
        <v>461</v>
      </c>
      <c r="C94" s="7" t="n">
        <v>363</v>
      </c>
    </row>
    <row r="95" spans="1:3">
      <c r="A95" s="4" t="s">
        <v>669</v>
      </c>
    </row>
    <row r="96" spans="1:3">
      <c r="A96" s="3" t="s">
        <v>653</v>
      </c>
    </row>
    <row r="97" spans="1:3">
      <c r="A97" s="4" t="s">
        <v>312</v>
      </c>
      <c r="B97" s="7" t="n">
        <v>15436</v>
      </c>
    </row>
    <row r="98" spans="1:3">
      <c r="A98" s="3" t="s">
        <v>654</v>
      </c>
    </row>
    <row r="99" spans="1:3">
      <c r="A99" s="4" t="s">
        <v>665</v>
      </c>
      <c r="B99" s="4" t="s">
        <v>670</v>
      </c>
      <c r="C99" s="4" t="s">
        <v>671</v>
      </c>
    </row>
    <row r="100" spans="1:3">
      <c r="A100" s="4" t="s">
        <v>672</v>
      </c>
    </row>
    <row r="101" spans="1:3">
      <c r="A101" s="3" t="s">
        <v>653</v>
      </c>
    </row>
    <row r="102" spans="1:3">
      <c r="A102" s="4" t="s">
        <v>312</v>
      </c>
      <c r="B102" s="7" t="n">
        <v>15436</v>
      </c>
      <c r="C102" s="7" t="n">
        <v>16500</v>
      </c>
    </row>
    <row r="103" spans="1:3">
      <c r="A103" s="3" t="s">
        <v>654</v>
      </c>
    </row>
    <row r="104" spans="1:3">
      <c r="A104" s="4" t="s">
        <v>635</v>
      </c>
      <c r="B104" s="5" t="n">
        <v>1612</v>
      </c>
      <c r="C104" s="5" t="n">
        <v>1844</v>
      </c>
    </row>
    <row r="105" spans="1:3">
      <c r="A105" s="4" t="s">
        <v>85</v>
      </c>
      <c r="B105" s="5" t="n">
        <v>7989</v>
      </c>
      <c r="C105" s="5" t="n">
        <v>7635</v>
      </c>
    </row>
    <row r="106" spans="1:3">
      <c r="A106" s="4" t="s">
        <v>86</v>
      </c>
      <c r="B106" s="5" t="n">
        <v>0</v>
      </c>
      <c r="C106" s="5" t="n">
        <v>0</v>
      </c>
    </row>
    <row r="107" spans="1:3">
      <c r="A107" s="4" t="s">
        <v>87</v>
      </c>
      <c r="B107" s="5" t="n">
        <v>-55</v>
      </c>
      <c r="C107" s="5" t="n">
        <v>-98</v>
      </c>
    </row>
    <row r="108" spans="1:3">
      <c r="A108" s="4" t="s">
        <v>89</v>
      </c>
      <c r="B108" s="5" t="n">
        <v>5890</v>
      </c>
      <c r="C108" s="5" t="n">
        <v>7119</v>
      </c>
    </row>
    <row r="109" spans="1:3">
      <c r="A109" s="3" t="s">
        <v>655</v>
      </c>
    </row>
    <row r="110" spans="1:3">
      <c r="A110" s="4" t="s">
        <v>635</v>
      </c>
      <c r="B110" s="5" t="n">
        <v>1612</v>
      </c>
      <c r="C110" s="5" t="n">
        <v>1844</v>
      </c>
    </row>
    <row r="111" spans="1:3">
      <c r="A111" s="4" t="s">
        <v>85</v>
      </c>
      <c r="B111" s="5" t="n">
        <v>7989</v>
      </c>
      <c r="C111" s="5" t="n">
        <v>7635</v>
      </c>
    </row>
    <row r="112" spans="1:3">
      <c r="A112" s="4" t="s">
        <v>86</v>
      </c>
      <c r="B112" s="5" t="n">
        <v>0</v>
      </c>
      <c r="C112" s="5" t="n">
        <v>0</v>
      </c>
    </row>
    <row r="113" spans="1:3">
      <c r="A113" s="4" t="s">
        <v>87</v>
      </c>
      <c r="B113" s="5" t="n">
        <v>-55</v>
      </c>
      <c r="C113" s="5" t="n">
        <v>-98</v>
      </c>
    </row>
    <row r="114" spans="1:3">
      <c r="A114" s="3" t="s">
        <v>656</v>
      </c>
    </row>
    <row r="115" spans="1:3">
      <c r="A115" s="4" t="s">
        <v>657</v>
      </c>
      <c r="B115" s="5" t="n">
        <v>-55</v>
      </c>
      <c r="C115" s="7" t="n">
        <v>-98</v>
      </c>
    </row>
    <row r="116" spans="1:3">
      <c r="A116" s="4" t="s">
        <v>673</v>
      </c>
    </row>
    <row r="117" spans="1:3">
      <c r="A117" s="3" t="s">
        <v>653</v>
      </c>
    </row>
    <row r="118" spans="1:3">
      <c r="A118" s="4" t="s">
        <v>312</v>
      </c>
      <c r="B118" s="7" t="n">
        <v>14988</v>
      </c>
    </row>
    <row r="119" spans="1:3">
      <c r="A119" s="3" t="s">
        <v>654</v>
      </c>
    </row>
    <row r="120" spans="1:3">
      <c r="A120" s="4" t="s">
        <v>665</v>
      </c>
      <c r="B120" s="4" t="s">
        <v>674</v>
      </c>
      <c r="C120" s="4" t="s">
        <v>492</v>
      </c>
    </row>
    <row r="121" spans="1:3">
      <c r="A121" s="4" t="s">
        <v>675</v>
      </c>
    </row>
    <row r="122" spans="1:3">
      <c r="A122" s="3" t="s">
        <v>653</v>
      </c>
    </row>
    <row r="123" spans="1:3">
      <c r="A123" s="4" t="s">
        <v>312</v>
      </c>
      <c r="B123" s="7" t="n">
        <v>14988</v>
      </c>
      <c r="C123" s="7" t="n">
        <v>21023</v>
      </c>
    </row>
    <row r="124" spans="1:3">
      <c r="A124" s="3" t="s">
        <v>654</v>
      </c>
    </row>
    <row r="125" spans="1:3">
      <c r="A125" s="4" t="s">
        <v>635</v>
      </c>
      <c r="B125" s="5" t="n">
        <v>3805</v>
      </c>
      <c r="C125" s="5" t="n">
        <v>2911</v>
      </c>
    </row>
    <row r="126" spans="1:3">
      <c r="A126" s="4" t="s">
        <v>85</v>
      </c>
      <c r="B126" s="5" t="n">
        <v>9107</v>
      </c>
      <c r="C126" s="5" t="n">
        <v>9825</v>
      </c>
    </row>
    <row r="127" spans="1:3">
      <c r="A127" s="4" t="s">
        <v>86</v>
      </c>
      <c r="B127" s="5" t="n">
        <v>0</v>
      </c>
      <c r="C127" s="5" t="n">
        <v>0</v>
      </c>
    </row>
    <row r="128" spans="1:3">
      <c r="A128" s="4" t="s">
        <v>87</v>
      </c>
      <c r="B128" s="5" t="n">
        <v>-9</v>
      </c>
      <c r="C128" s="5" t="n">
        <v>-70</v>
      </c>
    </row>
    <row r="129" spans="1:3">
      <c r="A129" s="4" t="s">
        <v>89</v>
      </c>
      <c r="B129" s="5" t="n">
        <v>2085</v>
      </c>
      <c r="C129" s="5" t="n">
        <v>8357</v>
      </c>
    </row>
    <row r="130" spans="1:3">
      <c r="A130" s="3" t="s">
        <v>655</v>
      </c>
    </row>
    <row r="131" spans="1:3">
      <c r="A131" s="4" t="s">
        <v>635</v>
      </c>
      <c r="B131" s="5" t="n">
        <v>3805</v>
      </c>
      <c r="C131" s="5" t="n">
        <v>2911</v>
      </c>
    </row>
    <row r="132" spans="1:3">
      <c r="A132" s="4" t="s">
        <v>85</v>
      </c>
      <c r="B132" s="5" t="n">
        <v>9107</v>
      </c>
      <c r="C132" s="5" t="n">
        <v>9825</v>
      </c>
    </row>
    <row r="133" spans="1:3">
      <c r="A133" s="4" t="s">
        <v>86</v>
      </c>
      <c r="B133" s="5" t="n">
        <v>0</v>
      </c>
      <c r="C133" s="5" t="n">
        <v>0</v>
      </c>
    </row>
    <row r="134" spans="1:3">
      <c r="A134" s="4" t="s">
        <v>87</v>
      </c>
      <c r="B134" s="5" t="n">
        <v>-9</v>
      </c>
      <c r="C134" s="5" t="n">
        <v>-70</v>
      </c>
    </row>
    <row r="135" spans="1:3">
      <c r="A135" s="3" t="s">
        <v>656</v>
      </c>
    </row>
    <row r="136" spans="1:3">
      <c r="A136" s="4" t="s">
        <v>657</v>
      </c>
      <c r="B136" s="5" t="n">
        <v>-9</v>
      </c>
      <c r="C136" s="5" t="n">
        <v>-70</v>
      </c>
    </row>
    <row r="137" spans="1:3">
      <c r="A137" s="4" t="s">
        <v>676</v>
      </c>
    </row>
    <row r="138" spans="1:3">
      <c r="A138" s="3" t="s">
        <v>653</v>
      </c>
    </row>
    <row r="139" spans="1:3">
      <c r="A139" s="4" t="s">
        <v>312</v>
      </c>
      <c r="B139" s="5" t="n">
        <v>30424</v>
      </c>
      <c r="C139" s="5" t="n">
        <v>37523</v>
      </c>
    </row>
    <row r="140" spans="1:3">
      <c r="A140" s="3" t="s">
        <v>654</v>
      </c>
    </row>
    <row r="141" spans="1:3">
      <c r="A141" s="4" t="s">
        <v>635</v>
      </c>
      <c r="B141" s="5" t="n">
        <v>5436</v>
      </c>
      <c r="C141" s="5" t="n">
        <v>4752</v>
      </c>
    </row>
    <row r="142" spans="1:3">
      <c r="A142" s="4" t="s">
        <v>85</v>
      </c>
      <c r="B142" s="5" t="n">
        <v>17325</v>
      </c>
      <c r="C142" s="5" t="n">
        <v>17952</v>
      </c>
    </row>
    <row r="143" spans="1:3">
      <c r="A143" s="4" t="s">
        <v>86</v>
      </c>
      <c r="B143" s="5" t="n">
        <v>3908</v>
      </c>
      <c r="C143" s="5" t="n">
        <v>4501</v>
      </c>
    </row>
    <row r="144" spans="1:3">
      <c r="A144" s="4" t="s">
        <v>87</v>
      </c>
      <c r="B144" s="5" t="n">
        <v>-64</v>
      </c>
      <c r="C144" s="5" t="n">
        <v>-168</v>
      </c>
    </row>
    <row r="145" spans="1:3">
      <c r="A145" s="4" t="s">
        <v>89</v>
      </c>
      <c r="B145" s="5" t="n">
        <v>3819</v>
      </c>
      <c r="C145" s="5" t="n">
        <v>10486</v>
      </c>
    </row>
    <row r="146" spans="1:3">
      <c r="A146" s="3" t="s">
        <v>655</v>
      </c>
    </row>
    <row r="147" spans="1:3">
      <c r="A147" s="4" t="s">
        <v>635</v>
      </c>
      <c r="B147" s="5" t="n">
        <v>5436</v>
      </c>
      <c r="C147" s="5" t="n">
        <v>4752</v>
      </c>
    </row>
    <row r="148" spans="1:3">
      <c r="A148" s="4" t="s">
        <v>85</v>
      </c>
      <c r="B148" s="5" t="n">
        <v>17325</v>
      </c>
      <c r="C148" s="5" t="n">
        <v>17952</v>
      </c>
    </row>
    <row r="149" spans="1:3">
      <c r="A149" s="4" t="s">
        <v>86</v>
      </c>
      <c r="B149" s="5" t="n">
        <v>3908</v>
      </c>
      <c r="C149" s="5" t="n">
        <v>4501</v>
      </c>
    </row>
    <row r="150" spans="1:3">
      <c r="A150" s="4" t="s">
        <v>87</v>
      </c>
      <c r="B150" s="5" t="n">
        <v>-64</v>
      </c>
      <c r="C150" s="5" t="n">
        <v>-168</v>
      </c>
    </row>
    <row r="151" spans="1:3">
      <c r="A151" s="3" t="s">
        <v>656</v>
      </c>
    </row>
    <row r="152" spans="1:3">
      <c r="A152" s="4" t="s">
        <v>657</v>
      </c>
      <c r="B152" s="7" t="n">
        <v>-64</v>
      </c>
      <c r="C152" s="7" t="n">
        <v>-16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77</v>
      </c>
      <c r="B1" s="2" t="s">
        <v>1</v>
      </c>
    </row>
    <row r="2" spans="1:4">
      <c r="B2" s="2" t="s">
        <v>2</v>
      </c>
      <c r="C2" s="2" t="s">
        <v>74</v>
      </c>
      <c r="D2" s="2" t="s">
        <v>25</v>
      </c>
    </row>
    <row r="3" spans="1:4">
      <c r="A3" s="3" t="s">
        <v>678</v>
      </c>
    </row>
    <row r="4" spans="1:4">
      <c r="A4" s="4" t="s">
        <v>312</v>
      </c>
      <c r="B4" s="7" t="n">
        <v>42808</v>
      </c>
      <c r="C4" s="7" t="n">
        <v>47693</v>
      </c>
    </row>
    <row r="5" spans="1:4">
      <c r="A5" s="4" t="s">
        <v>679</v>
      </c>
      <c r="B5" s="5" t="n">
        <v>32243</v>
      </c>
      <c r="D5" s="7" t="n">
        <v>30649</v>
      </c>
    </row>
    <row r="6" spans="1:4">
      <c r="A6" s="4" t="s">
        <v>680</v>
      </c>
    </row>
    <row r="7" spans="1:4">
      <c r="A7" s="3" t="s">
        <v>678</v>
      </c>
    </row>
    <row r="8" spans="1:4">
      <c r="A8" s="4" t="s">
        <v>312</v>
      </c>
      <c r="B8" s="5" t="n">
        <v>36965</v>
      </c>
      <c r="C8" s="5" t="n">
        <v>41241</v>
      </c>
    </row>
    <row r="9" spans="1:4">
      <c r="A9" s="4" t="s">
        <v>679</v>
      </c>
      <c r="B9" s="5" t="n">
        <v>29290</v>
      </c>
      <c r="D9" s="5" t="n">
        <v>27647</v>
      </c>
    </row>
    <row r="10" spans="1:4">
      <c r="A10" s="4" t="s">
        <v>681</v>
      </c>
    </row>
    <row r="11" spans="1:4">
      <c r="A11" s="3" t="s">
        <v>678</v>
      </c>
    </row>
    <row r="12" spans="1:4">
      <c r="A12" s="4" t="s">
        <v>312</v>
      </c>
      <c r="B12" s="5" t="n">
        <v>5843</v>
      </c>
      <c r="C12" s="7" t="n">
        <v>6452</v>
      </c>
    </row>
    <row r="13" spans="1:4">
      <c r="A13" s="4" t="s">
        <v>679</v>
      </c>
      <c r="B13" s="7" t="n">
        <v>2953</v>
      </c>
      <c r="D13" s="7" t="n">
        <v>300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82</v>
      </c>
      <c r="B1" s="2" t="s">
        <v>1</v>
      </c>
    </row>
    <row r="2" spans="1:3">
      <c r="B2" s="2" t="s">
        <v>2</v>
      </c>
      <c r="C2" s="2" t="s">
        <v>74</v>
      </c>
    </row>
    <row r="3" spans="1:3">
      <c r="A3" s="3" t="s">
        <v>683</v>
      </c>
    </row>
    <row r="4" spans="1:3">
      <c r="A4" s="4" t="s">
        <v>312</v>
      </c>
      <c r="B4" s="7" t="n">
        <v>42808</v>
      </c>
      <c r="C4" s="7" t="n">
        <v>47693</v>
      </c>
    </row>
    <row r="5" spans="1:3">
      <c r="A5" s="4" t="s">
        <v>684</v>
      </c>
    </row>
    <row r="6" spans="1:3">
      <c r="A6" s="3" t="s">
        <v>683</v>
      </c>
    </row>
    <row r="7" spans="1:3">
      <c r="A7" s="4" t="s">
        <v>312</v>
      </c>
      <c r="B7" s="5" t="n">
        <v>29958</v>
      </c>
      <c r="C7" s="5" t="n">
        <v>36630</v>
      </c>
    </row>
    <row r="8" spans="1:3">
      <c r="A8" s="4" t="s">
        <v>664</v>
      </c>
    </row>
    <row r="9" spans="1:3">
      <c r="A9" s="3" t="s">
        <v>683</v>
      </c>
    </row>
    <row r="10" spans="1:3">
      <c r="A10" s="4" t="s">
        <v>312</v>
      </c>
      <c r="B10" s="5" t="n">
        <v>12384</v>
      </c>
      <c r="C10" s="5" t="n">
        <v>10170</v>
      </c>
    </row>
    <row r="11" spans="1:3">
      <c r="A11" s="4" t="s">
        <v>685</v>
      </c>
    </row>
    <row r="12" spans="1:3">
      <c r="A12" s="3" t="s">
        <v>683</v>
      </c>
    </row>
    <row r="13" spans="1:3">
      <c r="A13" s="4" t="s">
        <v>312</v>
      </c>
      <c r="B13" s="7" t="n">
        <v>466</v>
      </c>
      <c r="C13" s="7" t="n">
        <v>89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21:14Z</dcterms:created>
  <dcterms:modified xmlns:dcterms="http://purl.org/dc/terms/" xmlns:xsi="http://www.w3.org/2001/XMLSchema-instance" xsi:type="dcterms:W3CDTF">2018-05-09T16:21:14Z</dcterms:modified>
</cp:coreProperties>
</file>